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hort-term Investments" sheetId="11" state="visible" r:id="rId11"/>
    <sheet xmlns:r="http://schemas.openxmlformats.org/officeDocument/2006/relationships" name="Acquisition of Kairo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iabilities" sheetId="15" state="visible" r:id="rId15"/>
    <sheet xmlns:r="http://schemas.openxmlformats.org/officeDocument/2006/relationships" name="Warrant liabilities and long-te" sheetId="16" state="visible" r:id="rId16"/>
    <sheet xmlns:r="http://schemas.openxmlformats.org/officeDocument/2006/relationships" name="Redeemable Convertible Class A " sheetId="17" state="visible" r:id="rId17"/>
    <sheet xmlns:r="http://schemas.openxmlformats.org/officeDocument/2006/relationships" name="Government Grants and Credits" sheetId="18" state="visible" r:id="rId18"/>
    <sheet xmlns:r="http://schemas.openxmlformats.org/officeDocument/2006/relationships" name="Research Collaboration and Lice"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Kairo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iabilities (Tables)" sheetId="29" state="visible" r:id="rId29"/>
    <sheet xmlns:r="http://schemas.openxmlformats.org/officeDocument/2006/relationships" name="Warrant liabilities and long-_2" sheetId="30" state="visible" r:id="rId30"/>
    <sheet xmlns:r="http://schemas.openxmlformats.org/officeDocument/2006/relationships" name="Redeemable Convertible Class _2" sheetId="31" state="visible" r:id="rId31"/>
    <sheet xmlns:r="http://schemas.openxmlformats.org/officeDocument/2006/relationships" name="Government Grants and Credits (" sheetId="32" state="visible" r:id="rId32"/>
    <sheet xmlns:r="http://schemas.openxmlformats.org/officeDocument/2006/relationships" name="Research Collaboration and Li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Nature of Operations - Addition"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hort-term Investments - Additi" sheetId="44" state="visible" r:id="rId44"/>
    <sheet xmlns:r="http://schemas.openxmlformats.org/officeDocument/2006/relationships" name="Acquisition of Kairos - Additio" sheetId="45" state="visible" r:id="rId45"/>
    <sheet xmlns:r="http://schemas.openxmlformats.org/officeDocument/2006/relationships" name="Acquisition of Kairos - Summary" sheetId="46" state="visible" r:id="rId46"/>
    <sheet xmlns:r="http://schemas.openxmlformats.org/officeDocument/2006/relationships" name="Property and Equipment - Compon" sheetId="47" state="visible" r:id="rId47"/>
    <sheet xmlns:r="http://schemas.openxmlformats.org/officeDocument/2006/relationships" name="Property and Equipment - Additi" sheetId="48" state="visible" r:id="rId48"/>
    <sheet xmlns:r="http://schemas.openxmlformats.org/officeDocument/2006/relationships" name="Intangible Assets - Schedule of" sheetId="49" state="visible" r:id="rId49"/>
    <sheet xmlns:r="http://schemas.openxmlformats.org/officeDocument/2006/relationships" name="Intangible Assets - Additional " sheetId="50" state="visible" r:id="rId50"/>
    <sheet xmlns:r="http://schemas.openxmlformats.org/officeDocument/2006/relationships" name="Liabilities - Schedule of Accou" sheetId="51" state="visible" r:id="rId51"/>
    <sheet xmlns:r="http://schemas.openxmlformats.org/officeDocument/2006/relationships" name="Liabilities - Schedule of Other" sheetId="52" state="visible" r:id="rId52"/>
    <sheet xmlns:r="http://schemas.openxmlformats.org/officeDocument/2006/relationships" name="Liabilities - Schedule of Oth_2" sheetId="53" state="visible" r:id="rId53"/>
    <sheet xmlns:r="http://schemas.openxmlformats.org/officeDocument/2006/relationships" name="Warrant Liabilities and Long-_3" sheetId="54" state="visible" r:id="rId54"/>
    <sheet xmlns:r="http://schemas.openxmlformats.org/officeDocument/2006/relationships" name="Warrant liabilities and long-_4" sheetId="55" state="visible" r:id="rId55"/>
    <sheet xmlns:r="http://schemas.openxmlformats.org/officeDocument/2006/relationships" name="Warrant Liabilities and Long-_5" sheetId="56" state="visible" r:id="rId56"/>
    <sheet xmlns:r="http://schemas.openxmlformats.org/officeDocument/2006/relationships" name="Warrant Liabilities and Long-_6" sheetId="57" state="visible" r:id="rId57"/>
    <sheet xmlns:r="http://schemas.openxmlformats.org/officeDocument/2006/relationships" name="Redeemable Convertible Class _3" sheetId="58" state="visible" r:id="rId58"/>
    <sheet xmlns:r="http://schemas.openxmlformats.org/officeDocument/2006/relationships" name="Redeemable Convertible Class _4" sheetId="59" state="visible" r:id="rId59"/>
    <sheet xmlns:r="http://schemas.openxmlformats.org/officeDocument/2006/relationships" name="Redeemable Convertible Class _5" sheetId="60" state="visible" r:id="rId60"/>
    <sheet xmlns:r="http://schemas.openxmlformats.org/officeDocument/2006/relationships" name="Redeemable Convertible Class _6" sheetId="61" state="visible" r:id="rId61"/>
    <sheet xmlns:r="http://schemas.openxmlformats.org/officeDocument/2006/relationships" name="Redeemable Convertible Class _7" sheetId="62" state="visible" r:id="rId62"/>
    <sheet xmlns:r="http://schemas.openxmlformats.org/officeDocument/2006/relationships" name="Redeemable Convertible Class _8" sheetId="63" state="visible" r:id="rId63"/>
    <sheet xmlns:r="http://schemas.openxmlformats.org/officeDocument/2006/relationships" name="Government Grants and Credits -" sheetId="64" state="visible" r:id="rId64"/>
    <sheet xmlns:r="http://schemas.openxmlformats.org/officeDocument/2006/relationships" name="Government Grants and Credits_2" sheetId="65" state="visible" r:id="rId65"/>
    <sheet xmlns:r="http://schemas.openxmlformats.org/officeDocument/2006/relationships" name="Research, Collaboration and Lic" sheetId="66" state="visible" r:id="rId66"/>
    <sheet xmlns:r="http://schemas.openxmlformats.org/officeDocument/2006/relationships" name="Research, Collaboration and L_2" sheetId="67" state="visible" r:id="rId67"/>
    <sheet xmlns:r="http://schemas.openxmlformats.org/officeDocument/2006/relationships" name="Research, Collaboration and L_3" sheetId="68" state="visible" r:id="rId68"/>
    <sheet xmlns:r="http://schemas.openxmlformats.org/officeDocument/2006/relationships" name="Research, Collaboration and L_4" sheetId="69" state="visible" r:id="rId69"/>
    <sheet xmlns:r="http://schemas.openxmlformats.org/officeDocument/2006/relationships" name="Research, Collaboration and L_5" sheetId="70" state="visible" r:id="rId70"/>
    <sheet xmlns:r="http://schemas.openxmlformats.org/officeDocument/2006/relationships" name="Research, Collaboration and L_6" sheetId="71" state="visible" r:id="rId71"/>
    <sheet xmlns:r="http://schemas.openxmlformats.org/officeDocument/2006/relationships" name="Research, Collaboration and L_7" sheetId="72" state="visible" r:id="rId72"/>
    <sheet xmlns:r="http://schemas.openxmlformats.org/officeDocument/2006/relationships" name="Research, Collaboration and L_8" sheetId="73" state="visible" r:id="rId73"/>
    <sheet xmlns:r="http://schemas.openxmlformats.org/officeDocument/2006/relationships" name="Research, Collaboration and L_9" sheetId="74" state="visible" r:id="rId74"/>
    <sheet xmlns:r="http://schemas.openxmlformats.org/officeDocument/2006/relationships" name="Research, Collaboration and _10" sheetId="75" state="visible" r:id="rId75"/>
    <sheet xmlns:r="http://schemas.openxmlformats.org/officeDocument/2006/relationships" name="Research, Collaboration and _11" sheetId="76" state="visible" r:id="rId76"/>
    <sheet xmlns:r="http://schemas.openxmlformats.org/officeDocument/2006/relationships" name="Research, Collaboration and _12" sheetId="77" state="visible" r:id="rId77"/>
    <sheet xmlns:r="http://schemas.openxmlformats.org/officeDocument/2006/relationships" name="Financial Instruments - Additio" sheetId="78" state="visible" r:id="rId78"/>
    <sheet xmlns:r="http://schemas.openxmlformats.org/officeDocument/2006/relationships" name="Income Taxes - Additional Infor" sheetId="79" state="visible" r:id="rId79"/>
    <sheet xmlns:r="http://schemas.openxmlformats.org/officeDocument/2006/relationships" name="Income Taxes - Schedule of Inco" sheetId="80" state="visible" r:id="rId80"/>
    <sheet xmlns:r="http://schemas.openxmlformats.org/officeDocument/2006/relationships" name="Income Taxes - Schedule of In_2" sheetId="81" state="visible" r:id="rId81"/>
    <sheet xmlns:r="http://schemas.openxmlformats.org/officeDocument/2006/relationships" name="Income Taxes - Summary of Signi" sheetId="82" state="visible" r:id="rId82"/>
    <sheet xmlns:r="http://schemas.openxmlformats.org/officeDocument/2006/relationships" name="Income Taxes - Summary of Expir" sheetId="83" state="visible" r:id="rId83"/>
    <sheet xmlns:r="http://schemas.openxmlformats.org/officeDocument/2006/relationships" name="Income Taxes - Schedule of Reco"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1124">
  <si>
    <t>Document and Entity Information - USD ($) $ in Millions</t>
  </si>
  <si>
    <t>12 Months Ended</t>
  </si>
  <si>
    <t>Dec. 31, 2018</t>
  </si>
  <si>
    <t>Mar. 0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ZYME</t>
  </si>
  <si>
    <t>Entity Registrant Name</t>
  </si>
  <si>
    <t>Zymework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 $ in Thousands</t>
  </si>
  <si>
    <t>Dec. 31, 2017</t>
  </si>
  <si>
    <t>Current assets:</t>
  </si>
  <si>
    <t>Cash and cash equivalents</t>
  </si>
  <si>
    <t>Short-term investments (note 4)</t>
  </si>
  <si>
    <t>SR&amp;ED receivables (note 11)</t>
  </si>
  <si>
    <t>Accounts receivable</t>
  </si>
  <si>
    <t>Prepaid expenses and other current assets</t>
  </si>
  <si>
    <t>Total current assets</t>
  </si>
  <si>
    <t>Deferred financing fees</t>
  </si>
  <si>
    <t>Acquired in-process research and development (note 5)</t>
  </si>
  <si>
    <t>Goodwill (note 5)</t>
  </si>
  <si>
    <t>Long-term prepaid assets</t>
  </si>
  <si>
    <t>Property and equipment, net (note 6)</t>
  </si>
  <si>
    <t>Intangible assets, net (note 7)</t>
  </si>
  <si>
    <t>Deferred tax assets (note 14)</t>
  </si>
  <si>
    <t>Total assets</t>
  </si>
  <si>
    <t>Current liabilities:</t>
  </si>
  <si>
    <t>Accounts payable and accrued liabilities (note 8)</t>
  </si>
  <si>
    <t>Warrant liabilities (note 9b)</t>
  </si>
  <si>
    <t>Fair value of liability classified options (note 2)</t>
  </si>
  <si>
    <t>Deferred revenue (note 12)</t>
  </si>
  <si>
    <t>Other current liabilities (note 8)</t>
  </si>
  <si>
    <t>Total current liabilities</t>
  </si>
  <si>
    <t>Long-term portion of deferred revenue (note 12)</t>
  </si>
  <si>
    <t>Other long-term liabilities (note 8)</t>
  </si>
  <si>
    <t>Total liabilities</t>
  </si>
  <si>
    <t>Shareholders' equity:</t>
  </si>
  <si>
    <t>Common shares, no par value; unlimited authorized shares at December 31, 2018 and 2017; 31,977,668 and 25,444,006 shares issued and outstanding at December 31, 2018 and 2017, respectively (note 10a)</t>
  </si>
  <si>
    <t>Additional paid-in capital</t>
  </si>
  <si>
    <t>Accumulated other comprehensive loss</t>
  </si>
  <si>
    <t>Accumulated deficit</t>
  </si>
  <si>
    <t>Total shareholders' equity</t>
  </si>
  <si>
    <t>Total liabilities, redeemable convertible preferred shares and shareholders' equity</t>
  </si>
  <si>
    <t>Consolidated Balance Sheets (Parenthetical) - $ / shares</t>
  </si>
  <si>
    <t>Statement of Financial Position [Abstract]</t>
  </si>
  <si>
    <t>Common shares, authorized</t>
  </si>
  <si>
    <t>Unlimited</t>
  </si>
  <si>
    <t>Common shares, no par value</t>
  </si>
  <si>
    <t>Common shares, issued</t>
  </si>
  <si>
    <t>Common shares, outstanding</t>
  </si>
  <si>
    <t>Consolidated Statements of Loss and Comprehensive Loss - USD ($) $ in Thousands</t>
  </si>
  <si>
    <t>Dec. 31, 2016</t>
  </si>
  <si>
    <t>Revenue:</t>
  </si>
  <si>
    <t>Research and development collaborations (note 12)</t>
  </si>
  <si>
    <t>Operating expenses:</t>
  </si>
  <si>
    <t>Research and development</t>
  </si>
  <si>
    <t>Government grants and credits</t>
  </si>
  <si>
    <t>Net research and development</t>
  </si>
  <si>
    <t>General and administrative</t>
  </si>
  <si>
    <t>Impairment on acquired IPR&amp;D</t>
  </si>
  <si>
    <t>Total operating expenses</t>
  </si>
  <si>
    <t>Loss from operations</t>
  </si>
  <si>
    <t>Other income (expense):</t>
  </si>
  <si>
    <t>Interest and other expense</t>
  </si>
  <si>
    <t>Change in fair value of warrant liabilities</t>
  </si>
  <si>
    <t>Accretion expense</t>
  </si>
  <si>
    <t>Gain on equity investment, net</t>
  </si>
  <si>
    <t>Interest and other income</t>
  </si>
  <si>
    <t>Foreign exchange gain</t>
  </si>
  <si>
    <t>Loss on debt extinguishment</t>
  </si>
  <si>
    <t>Change in contingent consideration (note 15)</t>
  </si>
  <si>
    <t>Total other income (expense), net</t>
  </si>
  <si>
    <t>Loss before income taxes</t>
  </si>
  <si>
    <t>Current income tax (expense)</t>
  </si>
  <si>
    <t>Deferred income tax recovery (expense)</t>
  </si>
  <si>
    <t>Net loss and comprehensive loss</t>
  </si>
  <si>
    <t>Net loss per common share:</t>
  </si>
  <si>
    <t>Basic</t>
  </si>
  <si>
    <t>Diluted</t>
  </si>
  <si>
    <t>Weighted-average common shares outstanding:</t>
  </si>
  <si>
    <t>Consolidated Statements of Changes in Redeemable Convertible Preferred Shares and Shareholders' Equity - USD ($) $ in Thousands</t>
  </si>
  <si>
    <t>Total</t>
  </si>
  <si>
    <t>Redeemable Convertible Class A Preferred Shares [Member]</t>
  </si>
  <si>
    <t>Common Shares [Member]</t>
  </si>
  <si>
    <t>Warrant liabilities [Member]</t>
  </si>
  <si>
    <t>Accumulated Deficit [Member]</t>
  </si>
  <si>
    <t>Accumulated Other Comprehensive Income (Loss) [Member]</t>
  </si>
  <si>
    <t>Additional Paid-in Capital [Member]</t>
  </si>
  <si>
    <t>Temporary equity, balance at Dec. 31, 2015</t>
  </si>
  <si>
    <t>Temporary equity, balance shares at Dec. 31, 2015</t>
  </si>
  <si>
    <t>Issuance of redeemable convertible preferred shares, net of share issuance costs</t>
  </si>
  <si>
    <t>Temporary equity, balance at Dec. 31, 2016</t>
  </si>
  <si>
    <t>Temporary equity, balance share at Dec. 31, 2016</t>
  </si>
  <si>
    <t>Balance balance at Dec. 31, 2015</t>
  </si>
  <si>
    <t>Beginning balance, shares at Dec. 31, 2015</t>
  </si>
  <si>
    <t>Issuance of common shares for Kairos Acquisition</t>
  </si>
  <si>
    <t>Issuance of common shares for Kairos Acquisition, shares</t>
  </si>
  <si>
    <t>Issuance of common shares on exercise of options</t>
  </si>
  <si>
    <t>Issuance of common shares on exercise of options, shares</t>
  </si>
  <si>
    <t>Fair value adjustments upon reclassification of options to liabilities</t>
  </si>
  <si>
    <t>Share-based compensation</t>
  </si>
  <si>
    <t>Fair value adjustment upon reclassification of warrants to liabilities</t>
  </si>
  <si>
    <t>Net loss</t>
  </si>
  <si>
    <t>Ending balance at Dec. 31, 2016</t>
  </si>
  <si>
    <t>Ending balance, shares at Dec. 31, 2016</t>
  </si>
  <si>
    <t>Conversion of redeemable convertible class A preferred shares to common shares in connection with initial public offering</t>
  </si>
  <si>
    <t>Temporary equity, balance at Dec. 31, 2017</t>
  </si>
  <si>
    <t>Temporary equity, balance share at Dec. 31, 2017</t>
  </si>
  <si>
    <t>Issuance of common shares on exercise of warrants</t>
  </si>
  <si>
    <t>Issuance of common shares on exercise of warrants, shares</t>
  </si>
  <si>
    <t>Beneficial conversion feature recognized on the conversion of redeemable convertible class A preferred shares</t>
  </si>
  <si>
    <t>Conversion of redeemable convertible class A preferred shares to common shares in connection with initial public offering, shares</t>
  </si>
  <si>
    <t>Issuance of common shares in connection with initial public offering, net of offering costs</t>
  </si>
  <si>
    <t>Issuance of common shares in connection with public offering, net of offering costs, shares</t>
  </si>
  <si>
    <t>Ending balance at Dec. 31, 2017</t>
  </si>
  <si>
    <t>Ending balance, shares at Dec. 31, 2017</t>
  </si>
  <si>
    <t>Temporary equity, balance share at Dec. 31, 2018</t>
  </si>
  <si>
    <t>Issuance of common shares through employee share purchase plan</t>
  </si>
  <si>
    <t>Issuance of common shares through employee share purchase plan, shares</t>
  </si>
  <si>
    <t>Ending balance at Dec. 31, 2018</t>
  </si>
  <si>
    <t>Ending balance, shares at Dec. 31, 2018</t>
  </si>
  <si>
    <t>Consolidated Statements of Changes in Redeemable Convertible Preferred Shares and Shareholders' Equity (Parenthetical) - USD ($) $ in Thousands</t>
  </si>
  <si>
    <t>Issuance of common shares in connection with initial public offering, offering costs</t>
  </si>
  <si>
    <t>Consolidated Statements of Cash Flows - USD ($) $ in Thousands</t>
  </si>
  <si>
    <t>Cash flows from operating activities:</t>
  </si>
  <si>
    <t>Loss for the year</t>
  </si>
  <si>
    <t>Items not involving cash:</t>
  </si>
  <si>
    <t>Depreciation of property and equipment</t>
  </si>
  <si>
    <t>Amortization of intangible assets</t>
  </si>
  <si>
    <t>Equity loss on investment</t>
  </si>
  <si>
    <t>Gain on fair value of equity investment</t>
  </si>
  <si>
    <t>Accretion on long-term debt</t>
  </si>
  <si>
    <t>Share-based compensation (note 10e)</t>
  </si>
  <si>
    <t>Deferred income tax (recovery) expense</t>
  </si>
  <si>
    <t>Change in fair value of warrant liabilities (note 9b)</t>
  </si>
  <si>
    <t>Change in fair value of contingent consideration (note 15)</t>
  </si>
  <si>
    <t>Unrealized foreign exchange gain</t>
  </si>
  <si>
    <t>Changes in non-cash operating working capital:</t>
  </si>
  <si>
    <t>SR&amp;ED receivables</t>
  </si>
  <si>
    <t>Accounts payable and accrued liabilities</t>
  </si>
  <si>
    <t>Deferred revenue</t>
  </si>
  <si>
    <t>Income taxes payable</t>
  </si>
  <si>
    <t>Net cash generated from (used in) operating activities</t>
  </si>
  <si>
    <t>Cash flows from financing activities:</t>
  </si>
  <si>
    <t>Proceeds from initial public offering, net of issuance costs (note 1)</t>
  </si>
  <si>
    <t>Proceeds from subsequent public offering, net of issuance costs (note 1)</t>
  </si>
  <si>
    <t>Issuance of preferred shares from private placement, net of issuance costs</t>
  </si>
  <si>
    <t>Issuance of common shares on exercise of options (note 10e)</t>
  </si>
  <si>
    <t>Issuance of common shares on exercise of warrants (note 9b)</t>
  </si>
  <si>
    <t>Issuance of common shares through employee share purchase plan (note 10f)</t>
  </si>
  <si>
    <t>Debt financing (note 9a)</t>
  </si>
  <si>
    <t>Repayment of debt (note 9a)</t>
  </si>
  <si>
    <t>Capital lease payments</t>
  </si>
  <si>
    <t>Net cash provided by financing activities</t>
  </si>
  <si>
    <t>Cash flows from investing activities:</t>
  </si>
  <si>
    <t>Short-term investments</t>
  </si>
  <si>
    <t>Acquisition of property and equipment</t>
  </si>
  <si>
    <t>Acquisition of intangible assets</t>
  </si>
  <si>
    <t>Cash acquired from Kairos, net of cash consideration</t>
  </si>
  <si>
    <t>Net cash used in investing activities</t>
  </si>
  <si>
    <t>Effect of exchange rate changes on cash and cash equivalents</t>
  </si>
  <si>
    <t>Net change in cash and cash equivalents</t>
  </si>
  <si>
    <t>Cash and cash equivalents, beginning of year</t>
  </si>
  <si>
    <t>Cash and cash equivalents, end of year</t>
  </si>
  <si>
    <t>Supplemental disclosure of non-cash investing and finance items:</t>
  </si>
  <si>
    <t>Share issue costs and deferred financing fees in accounts payable and accrued liabilities</t>
  </si>
  <si>
    <t>Acquisition of property and equipment in accounts payable and accrued liabilities</t>
  </si>
  <si>
    <t>Cashless exercise of warrants (note 9b)</t>
  </si>
  <si>
    <t>Class A Preferred Shares Warrant issued in connection with debt</t>
  </si>
  <si>
    <t>Common Shares issued in connection with the Kairos acquisition</t>
  </si>
  <si>
    <t>Nature of Operations</t>
  </si>
  <si>
    <t>Organization, Consolidation and Presentation of Financial Statements [Abstract]</t>
  </si>
  <si>
    <t>1. Nature of Operations
Zymeworks Inc. (the “Company” or
“Zymeworks”)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Zymeworks is a clinical-stage
biopharmaceutical company dedicated to the development of
next-generation multifunctional biotherapeutics.
Since its inception, the Company has devoted substantially all of
its resources to research and development activities, including
developing its therapeutic platforms,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Share Consolidation
On April 13, 2017, the Company effected a 1 for
2.3866 share consolidation (reverse share split) of the
Company’s issued and outstanding common shares and redeemable
convertible preferred shares. Accordingly, (i) every 2.3866
common shares were combined into one common share, (ii) every
2.3866 redeemable convertible preferred shares were combined into
one redeemable convertible preferred share, (iii) the number
of common shares into which each outstanding option and warrant to
purchase common shares and the number of preferred shares into
which each outstanding warrant to purchase preferred shares is
exercisable were proportionately decreased on a 1 for 2.3866 basis,
and (iv) the exercise price for each such outstanding option
and warrant to purchase common shares or preferred shares were
proportionately increased on a 1 for 2.3866 basis. All of the share
numbers, share prices, and exercise prices in these financial
statements have been adjusted, on a retroactive basis, to reflect
this 1 for 2.3866 reverse share split.
Initial Public Offering
On April 27, 2017, the Company’s registration statement
on Form F-1 No. 333-217100)
Subsequent Public Offering
On May 24, 2018, the Company’s U.S. shelf registration
statement on Form F-10 No. 333-224623)
On June 6, 2018, the Company filed with the SEC, as well as
with the securities commissions or similar securities regulatory
authorities in each of the provinces and territories of Canada, a
preliminary prospectus supplement to complete an underwritten
public offering of $85.0 million of its common shares plus an
over-allotment option for the underwriters to purchase up to an
additional $12.8 million of its common shares (the
“Offering”). On June 7, 2018, the Company filed a
final prospectus supplement relating to the Offering with the SEC,
as well as with the securities commissions or similar securities
regulatory authorities in each of the provinces and territories of
Canada, setting forth an offering price of $15.75 per share.
The Offering closed on June 11, 2018 pursuant to which the
Company sold 6,210,000 shares of common shares including the sale
of 810,000 shares of common shares to the underwriters upon their
full exercise of their over-allotment option. The Company received
net proceeds of approximately $90.8 million, after
underwriting discounts, commissions and offering expenses.</t>
  </si>
  <si>
    <t>Summary of Significant Accounting Policies</t>
  </si>
  <si>
    <t>Accounting Policies [Abstract]</t>
  </si>
  <si>
    <t>2. Summary of Significant Accounting Policies
Basis of Presentation and Principles of
Consolid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ies,
Zymeworks Biopharmaceuticals Inc., which was incorporated in
the State of Washington on December 5, 2014, and Zymeworks
Biochemistry Inc. (formerly Kairos Therapeutics Inc.
(“Kairos”)), which was acquired on March 18,
2016. Kairos’ financial statements have been
consolidated within the Company’s consolidated financial
statements from the date of acquisition until December 31,
2016 as the Company completed an amalgamation with Zymeworks
Biochemistry Inc. on January 1, 2017. All inter-company
accounts and transactions have been eliminated in
consolidation.
All amounts expressed in the consolidated financial statements of
the Company and the accompanying notes thereto are expressed in
thousands of U.S. dollars, except for per share data and where
otherwise indicated. References to “$” are to U.S.
dollars and references to “C$” are to Canadian dollars.
Certain prior year amounts have been reclassified for consistency
with the current year presentation. These reclassifications had no
effect on the reported results of operations.
Use of Estimates
The preparation of the financial statements in accordance with U.S.
GAAP requires the Company to make estimates and judgments in
certain circumstances that affect the reported amounts of assets,
liabilities, revenue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some of which are those related to
revenue recognition including estimated timing of completion of
performance obligations required to meet revenue recognition
criteria, Scientific Research and Experimental Development
(“SR&amp;ED”) Program, share-based compensation,
warrants, accrual of expenses, preclinical study accruals,
valuation allowance for deferred taxes, other contingencies and
valuation of assets acquired in a business combination. Management
bases its estimates on historical experience or on various other
assumptions that it believes to be reasonable under the
circumstances. Actual results could differ from these
estimates.
Foreign Currency Translation and Functional Currency
Conversion
Prior to January 1, 2016, the Company’s functional
currency was the Canadian dollar.
The Company reassessed its functional currency and determined as at
January 1, 2016, its functional currency changed from the
Canadian dollar to the U.S. dollar based on management’s
analysis of the changes in the primary economic environment in
which the Company operates. The change in functional currency is
accounted for prospectively from January 1, 2016 and prior
year financial statements have not been restated for the change in
functional currency.
For periods prior to January 1, 2016, the effects of exchange
rate fluctuations on translating foreign currency monetary assets
and liabilities into Canadian dollars were included in the
statement of loss and comprehensive loss as foreign exchange
gain/loss. Revenue and expense transactions were translated into
the U.S. dollar reporting currency at the average exchange rate
during the period, and assets and liabilities were translated at
end of period exchange rates, except for equity transactions, which
were translated at historical exchange rates. Translation gains and
losses from the application of the U.S. dollar as the reporting
currency while the Canadian dollar was the functional currency are
included as part of the cumulative foreign currency translation
adjustment, which is reported as a component of shareholders’
equity under accumulated other comprehensive loss.
For periods commencing January 1, 2016, monetary assets and
liabilities denominated in foreign currencies are translated into
U.S. dollars using exchange rates in effect at the balance sheet
date. Opening balances related to non-monetary non-monetary non-monetary
The functional currency of Zymeworks Biopharmaceuticals Inc. and
Zymeworks Biochemistry Inc. is also the U.S. dollar.
Liability Classified Awards
Awards accounted for under Accounting Standards Codification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are required
to be classified as liabilities.
Upon the change of the functional currency from Canadian dollars to
U.S. dollars effective January 1, 2016, certain options
previously classified as equity awards with total fair value of
$251 and common share warrants previously classified as equity
awards with a total fair value of $268 have been reclassified as
liability awards. Under ASC 815, upon the change in classification,
the change in fair value of the options and common share warrants
while they were classified as equity is recorded as an adjustment
to the accumulated deficit. Additionally, upon the change of the
compensation currency for certain directors from Canadian dollars
to U.S. dollars effective November 9, 2016, options held by
such directors which were previously classified as equity awards
with total fair value of $1,341 have been classified as liability
awards.
Upon the change of the compensation currency for certain executives
from Canadian dollars to U.S. dollars effective January 1,
2017, options held by such executives which were previously
classified as equity awards with a total fair value of $7,371 on
January 1, 2017 have been reclassified as liability awards of
which $2,879 was reclassified from additional paid-in
Liability classified awards are subsequently measured at fair value
at each balance sheet date until exercised or cancelled, with
changes in fair value recognized as compensation cost or
additional paid-in paid-in
Revenue Recognition
Effective January 1, 2018, the Company adopted on a modified
retrospective basis Accounting Standards Codification Topic
606, Revenue from Contracts with
Customers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For collaborative arrangements that fall within the
scope of ASC 808, Collaborative Arrangements (“ASC
808”), the Company applies the revenue recognition model
under ASC 606 to part or all of the arrangement, when deemed
appropriate.
As of December 31, 2018, the Company has entered into a number
of license and collaboration agreements that fall within the scope
of ASC 606. Promised deliverables within these agreements may
include: (i) grants of licenses, or options to obtain
licenses, to our intellectual property, (ii) research and
development services, and (iii) participation on joint
research and/or development committees. The terms of these
agreements typically include one or more of the following types of
payments to the Company:
Licenses of intellectual property including platform technology
access: non-refundable, non-refundable,
Milestone payments: re-evaluates catch-up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oyalties and commercial milestones: pre-specified out-licensing
Research support payments:
If the expectation at contract inception is such that the period
between payment by the licensee and the completion of related
performance obligations will be one year or less, the Company
assumes that the contract does not have a significant financing
component.
Prior to ASC 606 Adoption
The Company recognized revenue when all of the following criteria
were met: persuasive evidence of an arrangement existed, the fee
was fixed or determinable, delivery or performance was
substantially completed and collectability was reasonably
assured.
The Company analyzed agreements with more than one element, or
deliverable, based on the guidance in ASC 605-25, Revenue
Recognition—Multiple Element Arrangements
(“ASC605-25”). Each required deliverable was
evaluated to determine whether it qualified as a separate unit of
accounting. A delivered item or items were considered a separate
unit of accounting if they had value to the collaborator or
licensee on a stand-alone basis and, if the agreement included a
general right of return, the delivery or performance of undelivered
items was considered probable and within the control of the
Company.
In assessing whether an item or items have stand-alone value, the
Company considered if the deliverable or deliverables were sold
separately on a stand-alone basis. Additional factors considered
included research capabilities of the strategic partner or
licensee, the availability of the associated expertise in the
general market place, whether the delivered item or items could be
used for their intended purpose without receipt of the remaining
item(s), whether the value of the delivered item(s) was dependent
on the undelivered item(s) and whether there were other vendors
that could provide the undelivered item(s).
Arrangement consideration that was fixed or determinable was
allocated at the inception of the agreement to all identified units
of accounting based on the relative estimated selling prices in
accordance with the selling price hierarchy. The selling price of
each deliverable was determined using vendor specific objective
evidence of selling prices, if it existed; otherwise, third-party
evidence of selling prices. If neither vendor specific objective
evidence nor third-party evidence existed, the Company used its
best estimate of the selling price for each deliverable. Management
exercised considerable judgment in estimating the selling prices of
identified units of accounting under its agreements. The
arrangement consideration otherwise allocable to delivered units
was limited to the amount that was not contingent on the delivery
of additional items or fulfillment of other performance
conditions.
When the Company determined that a license and the related
therapeutic platform had stand-alone value to the licensee, these
items were considered a unit of accounting and arrangement
consideration allocated to this unit of accounting was recognized
upon delivery of the therapeutic platform. When research services
related to the transfer of the technical information were required,
then the license, the applicable research services, and therapeutic
platform were considered a unit of accounting and the Company had
to determine the period over which the performance obligations were
performed, which generally related to the period the research
services would be performed, and over which revenue would be
recognized. If the Company could not reasonably estimate the timing
and the level of effort to complete its performance obligations
under the arrangement, then revenue under the arrangement was
recognized on a straight-line basis over the period the Company was
expected to complete its performance obligations.
The Company recognized other research support payments as revenue
upon the performance of activities which were eligible for research
support payments from its strategic partners, in accordance with
the respective licensing and collaboration agreements.
The Company analyzed milestones based on the guidance in
ASC 605-28, Revenue Recognition—Milestone Method
(“ASC 605-28”). The Company evaluated
milestone payments on an individual basis and recognizes revenue
from non-refundable milestone payments when the earnings
process was complete and the payment was reasonably
assured. Non-refundable milestone payments related to
arrangements under which the Company had continuing performance
obligations were recognized as revenue upon achievement of the
associated milestone, provided that the milestone event was
substantive and its achievability was not reasonably assured at the
inception of the agreement. A milestone event was considered
substantive if (i) the milestone was commensurate with either
(a) the Company’s performance to achieve the milestone
or (b) the enhancement of the value of the delivered item(s)
as a result of a specific outcome resulting from the
Company’s performance to achieve the milestone; (ii) it
related solely to past performance and (iii) it was reasonable
relative to all of the deliverables and payment terms (including
other potential milestone consideration) within the arrangement. If
any portion of the milestone payment did not relate to the
Company’s performance, did not relate solely to past
performance or was refundable or adjustable based on future
performance, the milestone was not considered to be substantive.
Certain milestones in the agreements did not meet the
ASC 605-28 definition of a milestone because achievement
of the milestone solely depended on the performance of the
licensee. Any revenue from these contingent payments was subject to
an allocation of arrangement consideration and was recognized over
the remaining period of performance obligations, if any, relating
to the arrangement. If there were no remaining performance
obligations under the arrangement at the time the contingent
payment was triggered, the contingent payment was recognized as
revenue in full upon the triggering event occurring.
Options for future deliverables were considered substantive if, at
the inception of the arrangement, the Company was at risk as
to whether the licensee would choose to exercise the option.
Factors that the Company considered in evaluating whether an option
was substantive included the overall objective of the arrangement,
the benefit the licensee might obtain from the arrangement without
exercising the option, the cost to exercise the option and the
likelihood that the option would be exercised. For arrangements
under which an option was considered substantive, the Company did
not consider the item underlying the option to be a deliverable at
the inception of the arrangement and the associated option fees
were not included in the initial consideration, assuming the option
was not priced at a significant and incremental discount.
Conversely, for arrangements under which an option was not
considered substantive or if an option was priced at a significant
and incremental discount, the Company would consider the item
underlying the option to be a deliverable at the inception of the
arrangement and a corresponding amount would be included in
the initial consideration.
Since inception, the Company did not have any royalty income.
Contract assets and liabilities
Contract assets are mainly comprised of trade receivables net of
allowance for doubtful debt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
Cash and Cash Equivalents
The Company considers all highly liquid investments purchased with
original maturities of 90 days or less at the date of acquisition
to be cash equivalents. Cash and cash equivalents consist primarily
of money market funds and are recorded at cost, which approximates
fair value.
Short-Term Investments
The Company’s short-term investments consist of guaranteed
investment certificates with original maturities exceeding three
months and less than one year. The carrying value of these
investments are recorded at cost plus accrued interest, which
approximates their fair value.
Accounts Receivable
Accounts receivable are reported in the consolidated balance sheets
at outstanding amounts, net of any provisions for uncollectible
amounts. At all periods presented, the Company has no allowance for
doubtful accounts.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Deferred Financing Costs
Deferred financing costs consist of incremental fees charged by
underwriters, attorneys, accountants and printers that are directly
attributable to future financing transactions. These costs are
deferred and subsequently charged against the gross proceeds of the
related financing transaction.
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
Property and Equipment
Property and equipment are recorded at cost net of accumulated
depreciation. Upon retirement or sale, the cost of assets disposed
of and the related accumulated depreciation are removed from the
accounts and any resulting gain or loss is credited or charged to
operations. Repairs and maintenance costs are expensed as
incurred.
The Company records depreciation using the straight-line method
over the estimated useful lives of the capital assets as
follows:
Asset Class
Rate
Computer hardware 3 years
Office equipment 3 years
Furniture and fixtures 5 years
Laboratory equipment 7 years
Leasehold improvements
Shorter of the initial lease term or useful
life
Property and equipment, acquired or disposed of during the year,
are depreciated proportionately for the period they are in use.
Patents and Intellectual Property Costs
The costs of acquiring patents and of prosecuting and maintaining
intellectual property rights are expensed as incurred to general
and administrative due to the uncertainty surrounding the drug
development process and the uncertainty of future benefits. Patents
and intellectual property acquired from third parties are
capitalized and amortized over the remaining life of the patent, if
for approved products or if there are alternative future uses. No
patent or intellectual property costs have been capitalized to
date.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group. Assets
classified as held for sale are reported at the lower of the
carrying amount or fair value, less costs to sell. As of
December 31, 2018 and 2017, the Company determined that there
were no impaired assets and no
assets held-for-sale.
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a reduction of research and
development costs when the related costs have been incurred and
there is reasonable assurance regarding collection of the
claim.
Grant claims not settled by the balance sheet date are recorded as
receivables, provided their receipt is reasonably assured.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Although the Company has used its best judgment and understanding
of the related program agreements in determining the receivable
amount, it is possible that the amounts could increase or decrease
by a material amount in the near-term dependent on the review and
audit by the government agency.
The Company participates in SR&amp;ED Program, a federal tax
incentive program that encourages Canadian businesses to conduct
research and development in Canada. The benefits of investment tax
credits for scientific research and development expenditures are
recognized in the year the qualifying expenditure is made provided
there is reasonable assurance of recoverability. This investment
tax credit reduces the carrying cost of research and development
expenditures.
Research and Development Costs
Research and development expenses include costs that the Company
incurs for its own and for the Company’s strategic
partners’ research and development activities. Research and
development expenditures are expensed as incurred. These costs
primarily consist of employee related expenses, including salaries
and benefits, expenses incurred under agreements with contract
research organizations on the Company’s behalf, investigative
sites and consultants that conduct the Company’s clinical
trials, the cost of acquiring and manufacturing clinical trial
materials and other allocated expenses, share-based compensation
expense, and costs associated with nonclinical activities and
regulatory approvals.
Income Taxes
The Company accounts for income taxes using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and changes in the tax law or rates. The measurement
of deferred tax assets is reduced, if necessary, by the extent of
the valuation allowance. The Company uses
a two-step “more-likely-than-not”
Interest and tax penalties are expensed as incurred and nil has
been incurred to date.
Stock-Based Compensation
The Company recognizes stock-based compensation expense on share
awards granted to employees and members of the board of directors
based on their estimated grant date fair value using the
Black-Scholes option pricing model. The Black-Scholes option
pricing model uses various inputs to measure fair value, including
estimated fair value of the Company’s underlying common share
at the grant date, expected term, estimated volatility, risk-free
interest rate and expected dividend yields of the Company’s
common shares. The Company recognizes stock-based compensation
expense, net of estimated forfeitures, in the consolidated
statements of loss and comprehensive loss on a straight-line basis
over the requisite service period wherein the cumulative amount of
compensation cost recognized at any point in time at least equals
the portion of grant date fair value of the options that vested on
that date. The Company applies an estimated forfeiture rate derived
from historical employee termination behavior. If the actual number
of forfeitures differs from those estimated by management,
adjustments to compensation expense may be required in future
periods.
Stock options granted to individual service providers who are not
employees are measured on the date of performance using the
Black-Scholes option-pricing model and the awards are periodically
remeasured as the underlying options vest. The fair value of the
stock-based awards is amortized over the vesting period.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Business Combination and Goodwill
Acquisitions of businesses are accounted for using the acquisition
method. The consideration for a business combination is measured,
at the date of the exchange, as the aggregate of the fair value of
assets given, liabilities incurred or assumed and equity
instruments issued by the Company to the former owners of the
acquiree in exchange for control of the acquiree. Acquisition
related costs incurred for the business combination are expensed as
incurred. The acquiree’s net identifiable assets are
generally recognized at their fair value at the acquisition
date.
Goodwill arising on acquisition is recognized as an asset and
initially measured at cost, being the excess of the consideration
transferred for the acquisition over the Company’s interest
in the fair value of the net identifiable assets acquired. If the
Company’s interest in the fair value of the acquiree’s
net identifiable assets exceeds the cost of the acquisition, the
excess is recognized in earnings or loss immediately. Goodwill is
evaluated for impairment on an annual basis or more frequently if
an indicator of impairment is present.
Effective December 31, 2018, the Company early adopted
ASU 2017-04,
Acquired In-Process
The in-process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Level 1
prices, such as prices for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investments, amounts receivable, accounts
payable and accrued liabilities, warrants, capital lease
obligations, liability classified options and other long-term
liabilities.
The carrying values of cash and cash equivalents, short-term
investments, amounts receivable and accounts payable and accrued
liabilities approximate their fair values due to the immediate or
short-term maturity of these financial instruments. Based on the
borrowing rates available to the Company for debt with similar
terms and consideration of default and credit risk using
Level 2 inputs, the carrying value of the Company’s
capital lease obligations as of December 31, 2018 approximates
its fair value. As quoted prices for the warrants and liability
classified stock options are not readily available, the Company has
used a Black-Scholes pricing model to estimate fair value, which
utilizes level 3 inputs as defined above. Other long-term
liabilities for contingent consideration related to business
acquisitions are recorded at fair value on the acquisition date and
adjusted quarterly to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liabilities that are measured at fair value on a recurring basis,
and indicates the fair value hierarchy of the valuation techniques
used to determine such fair value:
December 31, Level 1 Level 2 Level 3
Liabilities
Liability classified stock options $ 12,603 $
— $
— $ 12,603
Warrant liabilities
—
—
—
—
Liability for contingent consideration 707
—
— 707
Total $ 13,310 $
— $
— $ 13,310
December 31, Level 1 Level 2 Level 3
Liabilities
Liability classified stock options $ 3,945 $
— $
— $ 3,945
Warrant liabilities 1,348
—
— 1,348
Liability for contingent consideration 470
—
— 470
Total $ 5,763 $
— $
— $ 5,763
The following table presents the changes in fair value of the
Company’s liability for contingent consideration:
Liability at Increase (decrease) in Liability
Year ended December 31, 2018 $ 470 $ 237 $ 707
Year ended December 31, 2017 $
— $ 470 $ 470
The following table presents the changes in fair value of the
Company’s warrant liabilities:
Liability at Warrants Reclassification Increase (decrease) in Exercise Liability
Year ended December 31, 2018 $ 1,348 $
— $
— $ 3,565 $ (4,913 ) $
—
Year ended December 31, 2017 $ 4,342 $
— $
— $ (2,450 ) $ (544 ) $ 1,348
The following table presents the changes in fair value of the
liability classified stock options:
Liability at Reclassification Increase (decrease) Exercise of Unrealized Liability
Year ended December 31, 2018 $ 3,945 $
— $ 9,451 $ (142 ) $ (651 ) $ 12,603
Year ended December 31, 2017 $ 2,458 $ 2,879 $ (1,413 ) $ (300 ) $ 321 $ 3,945
The change in fair value of liability classified stock options for
the period is presented within research and development expenses
and general and administrative expenses.
Net Loss Per Share
The Company follows the two-class two-class two-class non-cumulativ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t>
  </si>
  <si>
    <t>Recent Accounting Pronouncements</t>
  </si>
  <si>
    <t>Accounting Changes and Error Corrections [Abstract]</t>
  </si>
  <si>
    <t>3. Recent Accounting Pronouncements
Initial adoption of new accounting pronouncements
In May 2014, the Financial Accounting Standards Board, or FASB,
issued ASU 2014–09, Revenue from Contracts with Customers
(Topic 606). The standard, as subsequently amended, is intended to
clarify the principles for recognizing revenue for U.S. GAAP by
creating a new Topic 606, Revenue from Contracts with Customers and
it supersedes the revenue recognition requirements in ASC 605,
Revenue Recognition, and supersedes some cost guidance included in
Subtopic 605–35, Revenue Recognition—Construction-Type
and Production-Type Contracts. For a complete discussion see Note 2
“Revenue” and Note 9, “Research, Collaboration
and Licensing Agreements”. The Company adopted the new
standard effective January 1, 2018, as required, using the
modified retrospective approach under which previously presented
financial statements are not restated and the cumulative effect of
adopting ASC 606 is recognized by adjusting retained earnings at
the effective date. The adoption of ASU 2014–09 did not have
a material impact on the Company’s consolidated financial
position, results of operations, equity or cash flows as of the
adoption date or for the year ended December 31, 2018.
In January 2017, the FASB issued ASU 2017–04,
Intangibles—Goodwill and Other (Topic 350): Simplifying the
Test for Goodwill Impairment. ASU 2017–04 simplifies the
subsequent measurement of goodwill by eliminating Step 2 from the
goodwill impairment test, which required an entity to determine the
fair value of its assets and liabilities at the impairment testing
date. ASU 2017–04 is effective for public companies’
annual periods, including interim periods within those fiscal
years, beginning after December 15, 2019. Early adoption is
permitted. The Company early adopted the new standard effective
December 31, 2018. The adoption of this standard did not have
a material impact on the Company’s consolidated financial
statements. Refer to Note 2 “Business Combination and
Goodwill”.
In November 2018, the FASB issued ASU 2018–18, Collaborative
Arrangements (Topic 808): Clarifying the Interaction between Topic
808 and Topic 606. This ASU provides guidance that clarifies when
certain transactions between participants in a collaborative
arrangement should be accounted for under ASC 606 when the
counterparty is a customer, and amends ASC 808 to refer to
the unit-of-account
Recent accounting pronouncements not yet adopted
In February 2016, the FASB issued ASU 2016–02, Leases (Topic
842) and subsequent amendments to the initial guidance: ASU
2017–13, ASU 2018–10 and ASU 2018–11
(collectively, Topic 842). Topic 842 requires the recognition of
lease assets and lease liabilities by lessees for those leases
classified as operating leases under previous U.S. GAAP. The new
guidance retains a distinction between finance leases and operating
leases, with cash payments from operating leases classified within
operating activities in the statement of cash flows. It also
requires lessees to recognize all leases, including operating
leases, with a term greater than 12 months on the balance sheet,
for the obligations created by those leases and an offsetting right
of use asset. The accounting for lessors will remain largely
unchanged from the existing accounting standards. Topic 842 will be
effective for fiscal years and interim periods within those years,
beginning after December 15, 2018. The Company has
arrangements currently classified as operating leases which will be
recorded as a right of use asset and corresponding liability on the
balance sheet and is currently evaluating the impact these changes
will have on the consolidated financial statement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 June 2018, the FASB issued ASU 2018–07,
Compensation—Stock Compensation (Topic 718): Improvements to
Nonemployee Share-Based Payment Accounting. The amendments in this
ASU expand the scope of Topic 718 to include share-based payment
transactions for acquiring goods and services from nonemployees.
This new guidance is effective for the Company in fiscal years
beginning after December 15, 2018, including interim periods
within those fiscal years. Early adoption is permitted. The Company
is evaluating the effect of adopting this new accounting guidance,
but does not expect adoption will have a material impact on the
Company’s consolidated financial statements.
In August 2018, the FASB issued ASU 2018–13, Fair Value
Measurement (Topic 820): Disclosure Framework—Changes to the
Disclosure Requirements for Fair Value Measurement. The amendments
in this ASU eliminate, add and modify certain disclosure
requirements for fair value measurements as part of its disclosure
framework project. The standard is effective for the Company in
fiscal years beginning after December 15, 2019, including
interim periods within those fiscal years. Early adoption is
permitted. The Company is currently assessing the impact the
adoption of the standard will have on its consolidated financial
statements.
In August 2018, the FASB issued ASU 2018–15,
Intangibles—Goodwill and Other – Internal Use Software
(Subtopic 350–40). This ASU addresses customer’s
accounting for implementation costs incurred in a cloud computing
arrangement that is a service contract and also adds certain
disclosure requirements related to implementation costs incurred
for internal-use internal-use internal-use
In October 2018, the FASB issued ASU
2018–16—Derivatives and Hedging (Topic 815): Inclusion
of the Secured Overnight Financing Rate (SOFR) Overnight Index Swap
(OIS) Rate as a Benchmark Interest Rate for Hedge Accounting
Purposes. This ASU provides guidance that adds the overnight index
swap rate based on the Secured Overnight Financing Rate to the list
of U.S. benchmark interest rates in ASC 815 that are eligible to be
hedged. As a result, entities may designate changes in this rate as
the hedged risk in hedges of interest rate risk for fixed-rate
financial instruments. This ASU is effective when an entity adopts
the new hedging guidance in ASU 2017–12. For entities that
have not adopted ASU 2017–12, the amendments are effective
for fiscal years beginning after December 15, 2019, and
interim periods within those fiscal years. Early adoption,
including adoption in an interim period, is permitted, as long as
the entity has adopted ASU 2017–12. The Company is evaluating
the effect of adopting this new accounting guidance, but does not
expect adoption will have a material impact on the Company’s
consolidated financial statements.
The Company has reviewed other recent accounting pronouncements and
concluded that they are either not applicable to the business, or
that no material effect is expected on the consolidated financial
statements as a result of future adoption.</t>
  </si>
  <si>
    <t>Short-term Investments</t>
  </si>
  <si>
    <t>Investments Schedule [Abstract]</t>
  </si>
  <si>
    <t>4. Short-term Investments
Short-term investments consist of guaranteed investment
certificates (“GICs”) and term deposits held at
financial institutions in accordance with the Company’s
treasury policy. These GICs and term deposits bear interest rates
of 2%-3%</t>
  </si>
  <si>
    <t>Acquisition of Kairos</t>
  </si>
  <si>
    <t>Business Combinations [Abstract]</t>
  </si>
  <si>
    <t>5. Acquisition of Kairos
Description of the Transaction
On March 18, 2016, the Company completed the acquisition of
all remaining issued and outstanding shares of Kairos Therapeutics
Inc. (“Kairos”), for $24,778 (C$32,257). This
consideration was comprised of $23,043 (C$30,000) in common shares
of the Company, and $1,733 (C$2,257) in cash, pursuant to a net
working capital adjustment determined at closing. Prior to this
acquisition the Company had a 19.99% equity interest in Kairos. The
Company recognized IPR&amp;D and Goodwill as part of the purchase
price allocation.
Impairment Evaluation for Intangible Assets and Goodwill
All IPR&amp;D acquired in the Kairos business combination is
classified as indefinite-lived and is not currently being
amortized. IPR&amp;D becomes definite-lived upon the completion of
the associated research and development efforts, and will be
amortized from that time over an estimated useful life based on
respective patent terms. The Company evaluates the recoverable
amount of intangible assets on an annual basis and performs an
annual evaluation of goodwill as of December 31 each year,
unless there is an event or change in the business that could
indicate impairment, in which case earlier testing is
performed.
For the year ended December 31, 2016, the Company recorded an
impairment charge of $768 for the discontinuance of the
Co-Development Co-Development”).
The Company performed its annual impairment test for IPR&amp;D as
of December 31, 2018 and concluded that there were no
impairment indicators related to IPR&amp;D for the twelve months
ended December 31, 2018. The following table summarizes the
carrying value of IPR&amp;D, net of impairment:
Acquired IPR&amp;D Accumulated Net
Balance at December 31, 2016 $ 20,700 $ (768 ) $ 19,932
Change during the year
— (1,536 ) (1,536 )
Balance at December 31, 2017 $ 20,700 $ (2,304 ) $ 18,396
Change during the period
—
—
—
Balance at December 31, 2018 $ 20,700 $ (2,304 ) $ 18,396
The Company also performed its annual impairment test for goodwill
as of December 31, 2018. As part of the evaluation of the
recoverability of goodwill, the Company identified only one
reporting unit to which the total carrying amount of goodwill has
been assigned. As at December 31, 2018, the Company performed
a qualitative assessment for impairment of goodwill, considering
factors including industry and market conditions, macro-economic
conditions, and the excess of market capitalization over the
carrying value of the net assets at December 31, 2018, and
concluded that it was not more likely than not that the fair value
of the reporting unit was less than its carrying value.
Consequently, the step 1 quantitative test was not required.</t>
  </si>
  <si>
    <t>Property and Equipment</t>
  </si>
  <si>
    <t>Property, Plant and Equipment [Abstract]</t>
  </si>
  <si>
    <t>6. Property and Equipment
Property and equipment consists of the following:
December 31,
2018 2017
Computer hardware $ 1,439 $ 1,575
Furniture and fixtures 747 552
Office equipment 535 484
Laboratory equipment 5,270 4,895
Leasehold improvements 3,377 3,022
Construction in progress 221 196
Property and equipment $ 11,589 $ 10,724
Less accumulated depreciation (5,105 ) (3,546 )
Property and equipment, net $ 6,484 $ 7,178
During the year ended December 31, 2018, the Company entered
into a new capital lease for office equipment of $10
(2017—$10). Total assets under capital lease were $72 and $78
at December 31, 2018 and 2017, respectively; accumulated
depreciation for these assets were $56 and $47 at December 31,
2018 and 2017, respectively. As of December 31, 2018, the
total future minimum lease payments for the capital leases are $62
(2017—$73).
Depreciation expense on property and equipment for the years ended
December 31, 2018, 2017 and 2016 was $1,880, $1,681 and $541,
respectively.</t>
  </si>
  <si>
    <t>Intangible Assets</t>
  </si>
  <si>
    <t>Goodwill and Intangible Assets Disclosure [Abstract]</t>
  </si>
  <si>
    <t>7. Intangible Assets
Intangible assets consist of the following:
December 31,
2018 2017
Computer software and licenses $ 5,429 $ 2,812
Less accumulated amortization (3,815 ) (2,064 )
Intangible assets, net $ 1,614 $ 748
Amortization expense on intangible assets for the years ended
December 31, 2018, 2017 and 2016 was $1,750, $1,058 and $484,
respectively.</t>
  </si>
  <si>
    <t>Liabilities</t>
  </si>
  <si>
    <t>Payables and Accruals [Abstract]</t>
  </si>
  <si>
    <t>8. Liabilities
Accounts payable and accrued liabilities consist of the
following:
December 31,
2018 2017
Trade payables $ 2,599 $ 1,664
Accrued research expenses 6,633 4,708
Employee compensation and vacation accruals 2,926 1,981
Accrued legal and professional fees 556 308
Payable to CDRD Ventures Inc. (“CVI”) for Kairos
SR&amp;ED receivable (note 5)
— 165
Other 689 227
Total $ 13,403 $ 9,053
Other current liabilities consisted of the following:
December 31,
2018 2017
Current income tax liability $ 299 $ 158
Current portion of lease inducements 136 147
Current portion of capital lease liability 15 10
Total $ 450 $ 315
Other long term liabilities consisted of the following:
December 31,
2018 2017
Liability for contingent consideration (note 15) $ 707 $ 470
Lease inducements 197 344
Capital lease liability 42 52
Total $ 946 $ 866</t>
  </si>
  <si>
    <t>Warrant liabilities and long-term debt</t>
  </si>
  <si>
    <t>Text Block [Abstract]</t>
  </si>
  <si>
    <t xml:space="preserve">9. Warrant liabilities and long-term debt
a. Perceptive Debt
Description of transaction:
On June 2, 2016, the Company entered into a Credit Agreement
(the “Perceptive Debt”) with Perceptive Credit
Opportunities Fund L.P. and PCOF Phoenix II Fund L.P.
(collectively, “Perceptive”). The total credit facility
was for $15.0 million consisting of Tranche A and Tranche B
term loans for $7.5 million each. The Tranche A term loan was
made available to the Company on June 2, 2016, with total net
proceeds received of $6,953, after deducting commissions, legal and
other administrative costs. The interest rate on the Tranche A term
loan was LIBOR plus an applicable margin of 10% per annum with
LIBOR to be a minimum of 1% with monthly interest payments. $225
monthly principal payments were originally scheduled to commence on
June 2, 2018, with the remaining outstanding principal balance
to be paid on June 2, 2020. Under the Credit Agreement, the
Company had the option to settle the loan earlier, subject to
certain early payment premiums. On June 6, 2017, the Company
exercised its option to repay the total outstanding debt ahead of
the maturity date.
On June 2, 2016, pursuant to the terms of the Perceptive Debt,
the Company also issued Warrant Certificates which entitled
Perceptive Credit Opportunities Fund, L.P. to purchase up to
295,009 Redeemable Convertible Class A Preferred Shares of the
Company at an exercise price of $11.69 per share, with an expiry
term of five years (the “Perceptive Warrants”). These
warrants were classified as liabilities and were recorded at their
estimated fair value as they contained a down-round provision and
because the shares underlying the warrants could have obligated the
Company to transfer assets to the holders at a future date under
certain circumstances, such as a deemed liquidation event. Changes
in fair value are recorded in the consolidated statements of
loss and comprehensive loss.
The warrants were initially recorded at their fair value at
issuance of $3,266 and the residual balance of the original
principal, $4,234, has been recorded as long-term debt. The
long-term debt was being accreted to its face value of $7,500 over
the four-year term of the Perceptive Debt. On August 3, 2016,
the Warrant Certificates were assigned to Perceptive Credit
Holdings, LP, an affiliate of Perceptive.
Immediately prior to the consummation of the IPO, in conjunction
with the conversion of the Company’s Redeemable Convertible
Class A Preferred Shares into common shares (note 10c), the
Redeemable Convertible Class A Preferred Share Warrants were
converted on a 1.349367-for-1
Early Repayment of the Perceptive Debt:
On June 6, 2017 (the “Repayment Date”), the
Company exercised its option to repay the total outstanding debt
ahead of the maturity date, pursuant to the terms of the Credit
Agreement. On the Repayment Date, the Company paid $7,814 which
consisted of the $7,500 outstanding principal balance, a $300 early
repayment premium as well as $14 in legal fees. At the time of
repayment, all liabilities and obligations of the Company and
Perceptive terminated automatically. The repayment did not affect
Perceptive’s rights, in connection with the Perceptive
Warrants which remained outstanding until exercised.
From January 1, 2017 to June 6, 2017, the Company
recorded $360 in interest expense, $248 in accretion expense and
$35 in amortization of debt issue costs.
Year ended December 31,
Long term debt at January 1, 2017 $ 4,810
Less: unamortized debt issue costs at January 1, 2017 (393 )
Long term debt at January 1, 2017, net of deferred charges $ 4,417
Accretion during the period up to the Repayment Date 248
Amortization of debt issue costs during the period up to the
Repayment Date 35
Carrying value of long term debt on the Repayment Date, net of
deferred charges $ 4,700
Repayment, including repayment premium and expenses (7,814 )
Loss on debt extinguishment $ (3,114 )
b. Warrant Liabilities
Warrant liabilities from Perceptive warrants (note 9a) were $nil
and $1,348 as of December 31, 2018 and December 31, 2017,
respectively.
On May 10, 2018, Perceptive exercised a portion of its
warrants to purchase 178,076 common shares of the Company on a
cashless basis, resulting in a net issuance of 79,481 common shares
to Perceptive.
On June 4, 2018, Perceptive exercised the remaining warrants
to purchase 220,000 common shares of the Company on a cashless
basis, resulting in a net issuance of 126,880 common shares to
Perceptive.
The fair value of the Perceptive warrants increased $3,565 during
the period from January 1, 2018 leading up to the exercise of
these warrants.
As of December 31, 2017, the estimated fair value of the
Perceptive warrants was determined using the Black-Scholes option
pricing model with the following assumptions:
December 31,
Dividend yield 0 %
Expected volatility 66.7 %
Risk-free interest rate 2.09 %
Expected term 3.42 years </t>
  </si>
  <si>
    <t>Redeemable Convertible Class A Preferred Shares and Shareholders' Equity</t>
  </si>
  <si>
    <t>Federal Home Loan Banks [Abstract]</t>
  </si>
  <si>
    <t>10. Redeemable Convertible Class A Preferred Shares and
Shareholders’ Equity
The number of shares and per share amounts are presented in actual
amounts.
a.
Authorized
On May 2, 2017, the Company’s new Articles of
Incorporation were issued under which the Company has an unlimited
number of voting Common Shares and Preferred Shares without par
value.
Under the Company’s former Articles of Incorporation dated
December 21, 2015, the Company had 6,413,265 authorized
Redeemable Convertible Class A Preferred Shares.
b.
Redeemable Convertible Class A Preferred
Shares
As of December 31, 2018 and 2017, no Redeemable Convertible
Preferred Shares were outstanding. The rights and preferences of
the historical Redeemable Convertible Class A Preferred Shares
were as follows:
The Class A preferred shares accrued dividends at 8% per annum
non-cumulative,
Optional conversion
Mandatory conversion:
Upon the liquidation, dissolution, reorganization or winding-up
(i) (a)
if such event occurred prior to January 7, 2017,
1.25 times the Class A original issue price of $11.69 per
share,
(b)
if such event occurred after January 7, 2017, 1.5
times the Class A original issue price of $11.69 per share,
under both cases plus any dividends declared but unpaid.
(ii)
amount per share payable had all Class A
preferred shares been converted into common shares in accordance
with the conversion mechanism.
The preferences over common shareholders ceased to exist upon
conversion of preferred shares into common shares.
Each preferred shareholder was previously entitled to the number of
votes that such shareholder would be entitled to if such preferred
shares were converted to common shares.
The Company assessed the issued Class A preferred shares for
any beneficial conversion features or embedded derivatives,
including the conversion option, that would require bifurcation
from the applicable series of preferred shares and receive separate
accounting treatment. On the date of the issuance of preferred
shares, the fair value of the common shares into which the
Class A preferred shares were convertible was less than the
effective conversion price of such shares and, as such, there was
no intrinsic value of the conversion option on the commitment date.
There was a contingent beneficial conversion feature that would
have become applicable if an initial public offering was completed
at an issue price in excess of the conversion price within one year
of the date the preferred shares were issued.
Prior to the IPO, the Company classified its preferred shares
outside of permanent equity as the redemption of such shares was
not solely under the control of the Company.
c.
Conversion of Redeemable Convertible Class A
Preferred Shares to Common Shares
Immediately prior to the consummation of the IPO, all outstanding
Redeemable Convertible Class A Preferred Shares were converted
into 7,098,194 common shares on a 1-for-1.349367
The IPO was completed at $13.00 per share issued which resulted in
an adjustment to the conversion price and a beneficial conversion
feature related to the Class A preferred shares as the fair
value of the common shares at the commitment date exceeded the
effective conversion price at the IPO date. This beneficial
conversion feature of $520 was recorded as an increase to
additional paid-in
d.
Preferred Shares
As of December 31, 2018, no preferred shares were issued or
outstanding, respectively.
The rights and preferences of the unissued Preferred Shares are as
follows:
Holders of Preferred Shares will be entitled to preference with
respect to payment of dividends over the Common Shares and any
other shares ranking junior to the Preferred Shares with respect to
payment of dividends.
In the event of the liquidation, dissolution or winding-up
The Preferred Shares may also be given such other preferences over
the Common Shares and any other shares ranking junior to the
Preferred Shares as may be fixed by directors’ resolution as
to the respective series authorized to be issued.
e.
Stock-Based Compensation
Original Stock Option Plan:
On July 14, 2006, the shareholders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ten-year
For options issued to employees, the shares available for issuance
under the Original Plan vest over 4 years. Shares available for
issuance under the Original Plan issued to directors vest over 3
years, and shares available for issuance under the Original Plan
issued to consultants and members of the Scientific Advisory Board
vest immediately upon issuance.
The exercise prices of the Company’s stock options are
denominated in Canadian dollars. The U.S. dollar amounts have been
translated using the period end rate or the average rate for the
period, as applicable, and have been provided for information
purposes.
New Stock Option Plan:
On April 10, 2017, the Company’s shareholders approved a
new stock option plan, which became effective immediately prior to
the consummation of the IPO. This plan allowed for the grant of
options to directors, officers, employees and consultants in U.S.
or Canadian dollars, and also permitted the Company to grant
incentive stock options (“ISOs”), within the meaning of
Section 422 of the Code, to its employees. On June 7,
2018, the Company’s shareholders approved an amendment and
restatement of this plan (this plan, as amended and restated, the
“New Plan”), which includes an article that allows the
Company to grant restricted shares, restricted share units
(“RSU”) and other share-based awards, in addition to
options. All restricted share, RSU or other share-based award terms
and conditions will be specified in future grant agreements. To
date, no restricted shares, RSUs or other share-based awards have
been granted.
The maximum number of common shares reserved for issuance under the
New Plan is 5,686,097, which includes 3,985,768 shares issuable
upon exercise of options outstanding as of December 31, 2018.
Beginning in 2019 and ending in 2028, this maximum number may be
increased on the first day of each calendar year by up to 4.0% of
the number of outstanding shares on the last day of the immediately
preceding calendar year. ISOs may be granted with respect to a
maximum fixed amount equal to 20% of the shares reserved for
issuance under the New Plan as of June 7, 2018.
All options granted under the New Plan will have an exercise price
determined and approved by the Board on the date of the grant,
which shall not be less than the market price of the common shares
at such time. For the purposes of the New Plan, the market price of
a common share shall be the closing sale price of a share on the
grant date reported by the stock exchange with the greatest trading
volume or, if such day is not a trading day, the closing sale price
reported for the immediately preceding trading day. The Company may
convert a market price denominated in Canadian currency into United
States currency and vice versa and such converted amount shall be
the market price.
An option shall be exercisable during a period established by the
Board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black-out
The following table summarizes the Company’s stock options
granted in Canadian dollars under the Original Plan and the New
Plan:
Number Weighted- Weighted- Weighted- Aggregate Aggregate
Outstanding, December 31, 2016 1,910,521 11.67 8.69 7.36 20,958 15,609
Granted 731,528 18.91 14.56
Expired (80,254 ) 12.75 9.82
Exercised (207,777 ) 6.02 4.64
Forfeited (90,306 ) 18.23 14.04
Outstanding, December 31, 2017 2,263,712 14.24 11.35 7.53 1,455 1,160
Granted 326,975 16.51 12.74
Expired (7,908 ) 16.22 12.52
Exercised (94,812 ) 8.81 6.80
Forfeited (41,977 ) 18.09 13.96
Outstanding, December 31, 2018 2,445,990 14.66 10.74 6.99 14,421 10,571
December 31, 2018
Exercisable 1,546,911 13.41 9.83 6.15 11,209 8,217
Vested and expected to vest 2,397,824 14.61 10.71 6.95 14,410 10,563
The following table summarizes the Company’s stock options
granted in U.S. dollars under the New Plan:
Number Weighted- Weighted- Aggregate
Outstanding, December 31, 2016
—
—
—
—
Granted 650,480 9.70
Expired
—
—
Exercised
—
—
Forfeited (13,885 ) 9.82
Outstanding, December 31, 2017 636,595 9.70 9.46 15
Granted 910,783 13.03
Expired
—
—
Exercised
—
—
Forfeited (7,600 ) 9.82
Outstanding, December 31, 2018 1,539,778 11.67 9.02 4,876
December 31, 2018:
Exercisable 285,350 10.04 8.52 1,704
Vested and expected to vest 1,472,436 11.65 9.01 4,876
The Company received cash proceeds of $682 (C$883) (2017: $965
(C$1,250), 2016: $17 (C$22)) from stock options exercised.
The following table summarizes information pertaining to the
Company’s stock options granted in Canadian dollars under the
Original Plan and the New Plan and outstanding at December 31,
2018 and December 31, 2017:
As of December 31,
2018
Options outstanding Options exercisable
Exercise price (C$) Number of Weighted- Weighted- Weighted- Number of Weighted- Weighted-
3.58—5.37 219,369 1.84 4.90 3.59 219,369 4.90 3.59
7.26—9.94 141,608 5.87 8.29 6.08 102,087 7.64 5.60
11.60—13.20 877,492 7.11 12.25 8.98 621,958 12.12 8.89
14.44—17.09 531,295 7.74 15.14 11.10 254,080 14.44 10.58
18.33—20.74 214,514 7.98 20.58 15.08 113,802 20.74 15.20
21.05—22.65 461,712 8.20 22.48 16.48 235,615 22.60 16.57
3.58 to 22.65 2,445,990 6.99 14.66 10.74 1,546,911 13.41 9.83
As of December 31,
2017
Options outstanding Options exercisable
Exercise price (C$) Number of Weighted- Weighted- Weighted- Number of Weighted- Weighted-
3.58—5.37 268,965 2.74 4.88 3.89 268,965 4.88 3.89
7.26—9.94 148,498 6.95 8.32 6.64 89,498 7.26 5.79
11.60—12.10 717,826 7.78 12.02 9.58 410,968 11.96 9.53
13.21—14.44 468,116 7.98 13.98 11.14 247,268 14.44 11.51
20.74—22.65 660,307 9.02 21.98 17.52 119,280 21.58 17.20
3.58 to 22.65 2,263,712 7.53 14.24 11.35 1,135,979 11.46 9.14
The following table summarizes information pertaining to the
Company’s stock options granted in U.S. dollars under the New
Plan and outstanding at December 31, 2018 and
December 31, 2017:
As of December 31,
2018
Options outstanding Options exercisable
Exercise price (US$) Number of Weighted- Weighted- Number of Weighted-
6.80—7.76 27,855 8.74 7.11 14,308 6.69
9.81—11.84 1,166,640 8.82 10.79 253,140 9.81
12.77—14.51 113,000 9.77 13.51
—
—
15.01—15.92 159,858 9.78 15.22 17,902 15.78
16.42—17.21 72,425 9.41 16.76
—
—
6.80 to 17.21 1,539,778 9.02 11.67 285,350 10.04
As of December 31,
2017
Options outstanding Options exercisable
Exercise price (US$) Number of Weighted- Weighted- Number of Weighted-
6.80 18,855 9.62 6.80 1,396 6.80
7.75 9,000 9.98 7.75
—
—
9.82 608,740 9.45 9.82
—
—
6.80 to 9.82 636,595 9.46 9.70 1,396 6.80
The stock options expire at various dates from February 5,
2019 to December 16, 2028.
A summary of the non-vested
Number of Weighted- Aggregate Weighted-
Non-vested, 1,127,733 9.64 10,876 7.69
Options granted 326,975 9.96 3,259 7.69
Options vested (513,652 ) 10.14 (5,210 ) 7.83
Options forfeited and cancelled (41,977 ) 10.83 (455 ) 8.36
Non-vested, 899,079 10.25 8,470 7.51
A summary of the non-vested
Number of Weighted- Aggregate
Non-vested, 635,199 3.58 2,276
Options granted 910,783 7.99 7,277
Options vested (283,954 ) 5.69 (1,615 )
Options forfeited and cancelled (7,600 ) 5.64 (43 )
Non-vested, 1,254,428 7.31 7,895
The estimated fair value of options granted to officers, directors,
employees and consultants is amortized over the vesting period.
Stock-based compensation expense for equity classified instruments,
as well as the financial statement impact of the periodic
revaluation of liability classified equity instruments
(note 2), is recorded in research and development expenses,
general and administration expenses and finance expense (income) as
follows:
Year Ended December 31,
2018 2017 2016
Research and development expenses:
Stock-based compensation for equity classified instruments $ 2,203 $ 913 $ 2,335
Change in fair value of liability classified equity instruments 2,032 492 280
$ 4,235 $ 1,405 $ 2,615
General and administrative expenses:
Stock-based compensation for equity classified instruments $ 3,693 $ 1,852 $ 786
Change in fair value of liability classified equity instruments 5,362 486 889
$ 9,055 $ 2,338 $ 1,675
Finance expense (income):
Stock-based compensation for equity classified instruments $ 1 $
— $
—
Change in fair value of liability classified equity instruments 150 (314 ) 1
$ 151 $ (314 ) $ 1
For the year ended December 31, 2018, $3,876 of share-based
compensation expense was recorded in additional paid-in paid-in paid-in
The estimated fair value of stock options granted in Canadian
dollars under the Original Plan and the New Plan was determined
using the Black-Scholes option pricing model with the following
weighted-average assumptions:
Year ended December 31,
2018 2017 2016
Dividend yield 0 % 0 % 0 %
Expected volatility 66.52 % 66.25 % 70.52 %
Risk-free interest rate 2.18 % 1.44 % 1.08 %
Expected average life of options 5.91 years 5.90 years 5.91 years
The estimated fair value of stock options granted in U.S. dollars
under the New Plan was determined using the Black-Scholes option
pricing model with the following weighted-average assumptions:
Year ended December 31,
2018 2017 2016
Dividend yield 0 % 0 %
—
Expected volatility 66.78 % 65.89 %
—
Risk-free interest rate 2.69 % 1.84 %
—
Expected average life of options 5.88 years 5.89 years
—
Expected Volatility
Risk-Free Interest Rate
Expected Term
Share Fair Value
The weighted-average Black-Scholes option pricing assumptions for
liability classified stock options outstanding at December 31,
2018 and 2017 are as follows:
December 31, December 31,
Dividend yield 0 % 0 %
Expected volatility 72.27 % 66.46 %
Risk-free interest rate 1.94 % 1.55 %
Expected average option term 3.59 years 5.89 years
Number of liability classified share options outstanding 1,437,163 1,475,485
The total intrinsic value of options exercised during the year
ended December 31, 2018, 2017 and 2016 was $2,388
(C$3,094) (2017: $1,550 (C$2,013), 2016: $38 (C$51)), respectively.
At December 31, 2018, the unamortized compensation expense
related to unvested options was $8,395 (C$11,452). The remaining
unamortized compensation expense as of December 31, 2018 will
be recognized over a weighted-average period of 2.0 years.
f.
Employee Stock Purchase Plan:
On April 10, 2017, the employee stock purchase plan,
(“ESPP”), was approved by the shareholders of the
Company and became effective immediately prior to the consummation
of the IPO. 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ESPP qualifies as an “employee stock purchase
plan” within the meaning of Section 423 of the Code for
employees who are United States taxpayers.
The ESPP is implemented through a series of offerings under which
eligible employees are granted rights to purchase the
Company’s common shares at the end of specified purchase
periods at a discounted purchase price. The Company currently holds
offerings consisting of a single six-month six-month
Eligible employees are able to contribute up to 15% of their gross
base earnings for purchases under the ESPP through regular payroll
deductions. Purchases of shares under the ESPP are limited for each
employee at $25 worth of the Company’s common shares
(determined using the lesser of (i) the market price of a
common share on the first day of the applicable purchase period and
(ii) the market price of a common share on the purchase date)
for each year such purchase right is outstanding.
Common shares purchased under the ESPP will be issued from treasury
at a purchase price equal to 85% of the applicable market price of
a common share, all in accordance with applicable laws and the
terms and conditions of the ESPP. For the purposes of the ESPP, the
market price of a common share is defined as the closing sale price
of a share on such date reported by the stock exchange with the
greatest trading volume or, if such day is not a trading day, the
closing sale price reported for the immediately preceding trading
day.
The number of common shares reserved for issuance under the ESPP
shall not exceed 272,350 common shares, plus the number of common
shares that are automatically added on January 1st of each year,
commencing on (and including) January 1, 2018 and ending on
(and including) January 1, 2027, in an amount equal to the
lesser of (i) 1% of the total number of common shares issued and
outstanding on December 31st of the preceding calendar year, and
(ii) 419,000 common shares. As this plan is considered
compensatory, a charge of $114 has been recorded to research and
development expense and general and administrative expense
accounts. As of December 31, 2018, total amount contributed by
the ESPP participants is $359.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t>
  </si>
  <si>
    <t>Government Grants and Credits</t>
  </si>
  <si>
    <t>11. Government Grants and Credits
Year Ended
December 31,
2018 2017 2016
SR&amp;ED credits (expense), net $ (5 ) $ 857 $ 1,265
IRAP credits
— 218
—
Total $ (5 ) $ 1,075 $ 1,265
The Company accrued refundable investment tax credits receivable
for the year ended December 31, 2018 of $106 as well as a
true-up
During the current year, the Company did not recognize any amounts
under IRAP. Research grants were recorded as a reduction in
research and development expenses in the statement of loss and
comprehensive loss. The IRAP funding agreement contains contingency
clauses which could require repayment of funding if certain
conditions are not met. The Company is in compliance with these
conditions.</t>
  </si>
  <si>
    <t>Research Collaboration and Licensing Agreements</t>
  </si>
  <si>
    <t>12. Research Collaboration and Licensing Agreements
The Company has entered into a number of collaboration and
licensing agreements. Promised deliverables within these agreements
may include: (i) grants of licenses, or options to obtain
licenses, to our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
research, development and regulatory milestone
payments;
•
commercial milestone payments; and
•
royalties on net sales of licensed products.
The following table presents summarized revenue recognized from the
Company’s strategic partnerships.
Year ended
December 31,
2018 2017 2016
Janssen:
Recognition of upfront fee $
— $ 50,000 $
—
Merck:
Research support payments
— 1 832
Lilly:
Milestone revenue 2,000
— 2,000
Research support payments
— 15 46
Celgene:
Option payment 4,000
—
—
GSK:
Technology access fee
—
— 6,000
Daiichi Sankyo:
Technology access fee 18,000
— 2,000
Milestone revenue
— 1,000
—
Research support payments
— 700 131
LEO:
Recognition of upfront fee 5,000 $
— $
—
Research support payments 116
—
—
BeiGene:
Recognition of upfront fee 23,530 $
— $
—
Other 373 46
—
$ 53,019 $ 51,762 $ 11,009
As at January 1, 2018 and December 31, 2018, contract
assets from research, collaboration and licensing agreements were
$nil. Contract liabilities are comprised of $36,471 deferred
revenue from BeiGene as of December 31, 2018 (December 31,
2017: nil) as disclosed below.
Research and License Agreement with Merck Sharp &amp;
Dohme Research Ltd. (“Merck”)
On August 22, 2011, the Company entered into a Research and
License Agreement with Merck providing Merck a worldwide license to
develop and commercialize novel bispecific antibodies generated
through use of the Company’s Azymetric platform toward
certain exclusive therapeutic targets. Both companies will
collaborate to advance the therapeutic platforms, with Merck
working to progress the bispecific therapeutic antibody candidates
through clinical development and commercialization. No joint
development activities to advance the therapeutic platforms have
occurred since inception and Merck no longer has a right to such
joint activities. In 2013, Merck was also provided with a
limited, non-exclusive
On December 3, 2014, the Company and Merck jointly amended the
agreement, including amending certain terms and exclusivities
contained therein. Under the terms of the amended agreement, the
Company receives funding for certain internal and external research
costs incurred in the project. Additionally, the amendment removed
a $2.0 million research milestone from the total milestones
the Company would be eligible to receive over the life of the
agreement. The new research funding terms were priced at market
rate, and the Company concluded that the original agreement was not
materially modified. Accordingly, the amendments did not impact the
determination of units of accounting or the allocation of the
arrangement consideration.
Upon the execution of the agreement, the Company received
a one-time, non-refundable IND-enabling
The Company assessed this arrangement in accordance with ASC 606
and concluded that the contract counterparty, Merck, is a customer.
The Company identified the following promised goods and services at
the inception of the Merck agreement: (1) the research
license, (2) the commercial license, (3) the transfer of
the Company’s platform technology (Azymetric)
(4) research services and technical assistance in connection
with the transfer of platform technology to Merck, and
(5) research activities to be performed on behalf of Merck.
The Company concluded that the licenses and platform technologies
together are distinct. Accordingly, the deliverables
(1) through (4) were considered as a single performance
obligation and the upfront payment of $1.25 million has been
allocated to this performance obligation. The upfront payment was
recorded as deferred revenue and recognized into revenue on a
straight-line basis from October 1, 2011 through June 30,
2012, the period over which the Company performed the procedures
for transferring the Company’s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The best estimate of selling price
for the other deliverables was estimated using internal estimates
of cost to perform the specific services plus a normal profit
margin for providing the services.
At execution, the transaction price included only the
$1.25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Merck and therefore have also been excluded from the transaction
price. The Company will re-evaluate
The consideration otherwise allocable to delivered units is limited
to the amount that is not contingent on the delivery of additional
items or fulfillment of other performance conditions. Consequently,
the arrangement consideration related to the research activities to
be performed on behalf of Merck after the transfer of the
technology was excluded from the allocation arrangement
consideration because the consideration and performance are
contingent upon Merck requesting performance of the services and
these services are priced at an estimated fair value.
The Company received and recorded non-refundable
During the year ended December 31, 2018, the Company recorded
$nil (2017: $1 and 2016: $832) in research support payments from
Merck, under the terms of the amended agreement.
Licensing and Collaboration Agreement with Eli Lilly and
Company (“Lilly”)
On December 17, 2013, the Company entered into a Licensing and
Collaboration Agreement with Lilly to develop novel bispecific
antibody therapeutics using the Company’s proprietary
Azymetric platform. The Company will apply its Azymetric platform
in combination with Lilly’s proprietary targets to create
novel bispecific antibodies which Lilly will have the right to
develop and commercialize worldwide.
Upon the execution of the agreement, the Company received
a one-time, non-refundable
The Company assessed this arrangement in accordance with ASC 606
and concluded that the contract counterparty, Lilly, is a customer.
The Company identified the following promised goods and services at
the inception of the Lilly agreement: (1) the research
license, (2) the commercial license, (3) the transfer of
the Company’s platform technology (Azymetric), (4) the
research services and technical assistance to be provided by the
Company in connection with the transfer of intellectual property to
Lilly, and (5) research activities to be performed on behalf
of Lilly. The Company concluded that the licenses and platform
technology together are distinct. Accordingly, the deliverables
(1) through (4) were considered as a single performance
obligation and the upfront payment of $1.0 million has been
allocated to this performance obligation. The payment was recorded
as deferred revenue and recognized into revenue on a straight-line
basis from December 31, 2013 to June 30, 2014, the period
over which the Company performed the procedures for transferring
the Company’s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The best estimate of selling price
for the other deliverables was estimated using internal estimates
of cost to perform the specific services plus a normal profit
margin for providing the services.
At execution, the transaction price included only the
$1.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Lilly and therefore have also been excluded from the transaction
price. The Company will re-evaluate
The consideration otherwise allocable to delivered units is limited
to the amount that is not contingent on the delivery of additional
items or fulfillment of other performance conditions. Consequently,
the arrangement consideration related to the research activities to
be performed on behalf of Lilly after the transfer of the
technology was excluded from the allocation arrangement
consideration because the consideration and performance are
contingent upon Lilly requesting performance of the services and
these services are priced at an estimated fair value.
On December 11, 2015, the Company
recorded non-refundable non-refundable
During the year ended December 31, 2018, the Company recorded
$nil (2017: $15 and 2016: $46) in research support revenue from
Lilly which was a related party during 2018. Lilly is not
considered a related party as of December 31, 2018.
Licensing and Collaboration Agreement with Lilly
On October 22, 2014, the Company entered into a second
Licensing and Collaboration Agreement with Lilly to develop novel
bispecific antibody therapeutics using the Company’s
proprietary Azymetric platform. This agreement did not alter or
amend the initial agreement entered into on December 17,
2013. Under the terms of this agreement, the Company will
apply its Azymetric platform in combination with Lilly’s
proprietary targets to create novel bispecific antibodies which
Lilly will develop and commercialize. In 2017 Lilly nominated a
bispecific antibody from this agreement for preclinical development
and discontinued the research of two other bispecific antibodies
due to strategic portfolio realignment in those particular disease
areas. Each of the two agreements with Lilly were negotiated
independently and the deliverables covered by the respective
contracts are unrelated to one another as they cover different
product candidates. Accordingly, the second Licensing and
Collaboration Agreement with Lilly has been accounted for as a new
arrangement.
The Company is eligible to receive potential milestone payments
totaling up to $125.0 million, comprised of up to
$2.0 million for research success milestone, up to
$8.0 million for IND submission milestones, up to
$20.0 million for development milestones and up to
$95.0 million for commercial milestones. In addition, the
Company is eligible to receive tiered royalty payments on the sale
of products. Lilly will have exclusive worldwide commercialization
rights to products derived from the collaboration. No license,
research, development and commercial milestones or royalty payments
have been received to date. The Company determined that other than
the research milestone, the events and conditions resulting in
payments for development and commercial milestones solely depend on
Lilly’s performance.
The Company assessed this arrangement in accordance with ASC 606
and concluded that the contract counterparty, Lilly, is a customer.
At execution, there was no upfront fee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Lilly and therefore have also been excluded from the transaction
price. The Company will re-evaluate
On December 1, 2016, the Company recorded
a non-refundable
No other research, development or commercial milestone payments or
royalties have been received to date.
Licensing and Collaboration Agreement with Celgene
Corporation &amp; Celgene Alpine Investment Co. LLC
(“Celgene”)
On December 23, 2014, the Company entered into an agreement
with Celgene to develop novel bispecific antibody therapeutics
using the Company’s proprietary Azymetric platform. The
Company will apply its Azymetric platform in combination with
Celgene’s proprietary targets to create novel bispecific
antibodies for which Celgene has an option to develop and
commercialize a certain number of products (“Commercial
License Option”).
Upon the execution of the Agreement, the Company received
a one-time, non-refundable
The Company assessed this arrangement in accordance with ASC 606
and concluded that the contract counterparty, Celgene, is a
customer. The Company identified the following promised goods and
services at the inception of the Celgene agreement:
(1) the non-exclusive know-how, six-month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At execution, the transaction price included only the
$8.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Celgene and therefore have also been excluded from the transaction
price. The Company will re-evaluate
On April 22, 2018, Celgene exercised its right to increase the
number of potential products it can develop and commercialize from
eight to ten and extended the research program term by 24 months
until April 2020, for which the Company received an expansion
fee of $4.0 million and is eligible to receive up to
$164.0 million per additional product in development and
commercial milestones plus royalties on worldwide sales in
accordance with the terms of the licensing and collaboration
agreement. The research period extension commenced on
April 22, 2018.
No development or commercial milestone payments or royalties have
been received to date.
Collaboration and License Agreement with GlaxoSmithKline
Intellectual Property Development Ltd.
(“GSK”)
On December 1, 2015, the Company entered into a Collaboration
and License Agreement with GSK for the research, development, and
commercialization of novel Fc-engineered
At the conclusion of the research collaboration, both GSK and the
Company will have the right to develop and commercialize monoclonal
and bispecific antibody candidates that incorporate the
Company’s optimized immune-modulating Fc domains.
Under the terms of the agreement, GSK will have the right to
develop a minimum of four products across multiple disease areas,
and the Company will be eligible to receive research, development,
and commercial milestones of up to $110.0 million for each
product. In addition, the Company is eligible to receive tiered
sales royalties. Under the terms of the agreement, each party is
liable for their own internal and external research costs incurred
in the project. Furthermore, the Company will have the right to
develop up to four products with the intellectual property arising
from the collaboration without any royalty or milestone payment to
GSK. The Company determined that, the events and conditions
resulting in payments for research, development and commercial
milestones solely depend on GSK’s performance.
The Company assessed this arrangement in accordance with ASC 606
and concluded that the contract counterparty, GSK, is a customer.
At execution, there was no upfront fee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GSK and therefore have also been excluded from the transaction
price. The Company will re-evaluate
No development or commercial milestone payments or royalties have
been received to date.
Platform Technology Transfer and License Agreement with
GSK
On April 21, 2016, the Company entered into a Platform
Technology Transfer and License Agreement with GSK for the
research, development, and commercialization of novel bispecific
antibodies enabled using the Company’s Azymetric platform.
Each of the two agreements with GSK were negotiated independently
and the deliverables covered by the respective contracts utilize
different therapeutic platforms and are unrelated to one another.
Accordingly, the Platform Technology and License Agreement with GSK
has been accounted for as a new arrangement.
Upon execution of the agreement, the Company received a technology
access fee of $6.0 million on May 3, 2016. The Company is
also eligible to receive up to $30.0 million in research
milestone payments; up to $152.0 million in development
milestone payments; and up to $720.0 million in commercial
sales milestone payments. In addition, the Company is entitled to
receive tiered royalties on potential sales. The Company determined
that, the events and conditions resulting in payments for research,
development and commercial milestones solely depend on GSK’s
performance.
The Company assessed this arrangement in accordance with ASC 606
and concluded that the contract counterparty, GSK, is a customer.
The Company identified the following promised goods and services at
the inception of the GSK agreement:
(1) the non-exclusive know-how,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The Company concluded that the best
estimate of selling price for the obligation to deliver future
technology improvements and updates was a nominal amount, as the
Company has no intention of performing and has made no commitment
to perform or provide additional update work on the applicable
technology platform. Accordingly, no arrangement consideration was
allocated to this deliverable.
At execution, the transaction price included only the
$6.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GSK and therefore have also been excluded from the transaction
price. The Company will re-evaluate
No research, development or commercial milestone payments or
royalties have been received to date.
Collaboration and Cross License Agreement with Daiichi
Sankyo, Co., Ltd. (“Daiichi Sankyo”)
On September 26, 2016, the Company entered into a
Collaboration and Cross License Agreement with Daiichi Sankyo for
the research, development, and commercialization of novel
bispecific antibodies enabled using the Company’s Azymetric
and EFECT platforms. Additionally, the Company will license
immuno-oncology antibodies from Daiichi Sankyo, with the right to
research, develop and commercialize multiple products globally in
exchange for royalties on product sales. Under the agreement,
Daiichi Sankyo will have the option to develop and commercialize a
single bispecific immuno-oncology therapeutic.
Upon execution of the agreement, the Company received a technology
access fee of $2.0 million. The Company is also eligible to
receive up to $66.9 million in research and development
milestone payments and commercial license option; and up to
$80.0 million in commercial sales milestone payments. In
addition, the Company is eligible to receive tiered royalties on
potential product sales. The Company determined that other than a
research milestone for $1.0 million, the events and conditions
resulting in payments for research, development and commercial
milestones solely depend on Daiichi Sankyo’s performance.
The Company assessed this arrangement in accordance with ASC 606
and concluded that the contract counterparty, Daiichi Sankyo, is a
customer. The Company identified the following promised goods and
services at the inception of the Daiichi Sankyo agreement:
(1) the research license, (2) the transfer of the
Company’s platform technologies (Azymetric and EFECT) and
relevant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The best estimate of selling price
for the other deliverables was estimated using internal estimates
of cost to perform the specific services plus a normal profit
margin for providing the services.
At execution, the transaction price included only the
$2.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Daiichi Sankyo and therefore have also been excluded from the
transaction price. The Company will re-evaluate
The consideration otherwise allocable to delivered units is limited
to the amount that is not contingent on the delivery of additional
items or fulfillment of other performance conditions. Consequently,
the arrangement consideration related to the research activities to
be performed on behalf of Daiichi Sankyo after the transfer of the
technology was excluded from the allocation arrangement
consideration because the consideration and performance are
contingent upon Daiichi Sankyo requesting performance of the
services and these services are priced at an estimated fair
value.
On June 26, 2017, the Company
recorded non-refundable
During the year ended December 31, 2018, the Company recorded
$nil in research support revenue from Daiichi Sankyo (2017: $700
and 2016: $131).
Second License Agreement with Daiichi Sankyo
In May 2018, the Company entered into a second license agreement
with Daiichi Sankyo to research, develop and commercialize two
bispecific antibodies generated through the use of the Azymetric
and EFECT platforms. Under the terms of the agreement, the Company
granted Daiichi Sankyo a worldwide, royalty-bearing, antibody
sequence pair-specific, exclusive license to research, develop and
commercialize certain products. Under the agreement, Daiichi Sankyo
will be solely responsible for the research, development,
manufacturing and commercialization of the products.
Upon execution of the agreement, the Company received
a non-refundable product-by-product country-by-country
The Company assessed this arrangement in accordance with ASC 606
and concluded that the contract counterparty, Daiichi Sankyo, is a
customer. The Company identified the following promised goods and
services at the inception of the Daiichi agreement: (1) the
research and commercial license, (2) the transfer of the
Company’s platform technologies (Azymetric and EFECT) and
relevant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At execution, the transaction price included only the
$18.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Daiichi Sanyo and therefore have also been excluded from the
transaction price. The Company will re-evaluate
No development or commercial milestone payments or royalties have
been received to date.
Collaboration and License Agreement with Janssen Biotech,
Inc. (“Janssen”)
On November 13, 2017, the Company entered into a Collaboration
and License Agreement with Janssen to research, develop and
commercialize up to six bispecific antibodies generated through the
use of the Azymetric and EFECT platforms. Under the terms of the
agreement, the Company granted Janssen a worldwide,
royalty-bearing, antibody sequence pair-specific exclusive license
to research, develop and commercialize certain products. Janssen
also has the option to develop two additional bispecific antibodies
under this agreement subject to a future option payment. Under the
agreement, Janssen will be solely responsible for the research,
development, manufacturing and commercialization of the
products.
Upon execution of the agreement, the Company received
a non-refundable mid-single product-by-product country-by-country
The Company assessed this arrangement in accordance with ASC 606
and concluded that the contract counterparty, Janssen, is a
customer. The Company identified the following promised goods and
services at the inception of the Janssen agreement: (1) the
research and commercial license, (2) the transfer of the
Company’s platform technologies (Azymetric and EFECT) and
relevant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At execution, the transaction price included only the
$50.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Janssen and therefore have also been excluded from the transaction
price. The Company will re-evaluate
No research, development or commercial milestone payments or
royalties have been received to date.
Research and License Agreement with LEO Pharma A/S
(“LEO”)
On October 23, 2018, the Company entered into a collaboration
agreement with LEO. The Company granted LEO a worldwide,
royalty-bearing, antibody sequence pair-specific exclusive license
to research, develop and commercialize two bispecific antibodies,
generated through the use of the Azymetric and EFECT platforms, for
dermatologic indications. Zymeworks will retain rights to develop
antibodies resulting from this collaboration in all other
therapeutic areas. Zymeworks and LEO are jointly responsible for
certain research activities, with Zymeworks’ cost to be fully
reimbursed by LEO. Each party is solely responsible for the
development, manufacturing, and commercialization of their own
products.
Pursuant to this agreement, the Company received an upfront payment
of $5.0 million. In addition, (i) for the first
therapeutic candidate, the Company is eligible to receive
preclinical and development milestone payments of up to
$74.0 million and commercial milestone payments of up to
$157.0 million together with tiered royalties on future sales
of up to 20% in the United States and up to high single digits
elsewhere, and (ii) for the second therapeutic candidate, the
Company is eligible to receive preclinical and development
milestone payments of up to $86.5 million and commercial
milestone payments of up to $157.0 million together with
tiered royalties on future sales of up to low double digits
globally. For products developed by Zymeworks outside of
dermatology, LEO is eligible to receive commercial milestone
payments and up to single-digit royalties on future sales. No
development or commercial milestone payments or royalties have been
received to date.
The Company assessed this arrangement in accordance with ASC 606
and concluded that the contract counterparty, LEO, is a custo</t>
  </si>
  <si>
    <t>Financial Instruments</t>
  </si>
  <si>
    <t>Investments, All Other Investments [Abstract]</t>
  </si>
  <si>
    <t>13. Financial Instrument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fair value hierarchy.
The fair market values of the financial instruments included in the
financial statements, which include cash and cash equivalents,
short-term investments, accounts receivable, accounts payable and
accrued liabilities, approximate their carrying values at
December 31, 2018 and 2017, due to their short-term
maturities. See note 2 for a summary of the fair value
balances.
Concentration of Credit Risk
Financial instruments that potentially subject the Company to a
concentration of credit risk consist primarily of cash and cash
equivalents, short-term investments and accounts receivable. Cash
and cash equivalents and short-term investments are invested in
accordance with the Company’s Treasury Policy with the
primary objective being the preservation of capital and maintenance
of liquidity. The Treasury Policy includes guidelines on the
quality of financial instruments and defines allowable investments
that the Company believes minimizes the exposure to concentration
of credit risk. The Company limits its exposure to credit loss by
placing its cash and cash equivalents and short-term investments
with high credit quality financial institutions.
The Company does not currently maintain a provision for bad debts
on accounts receivable. The maximum exposure to credit risk for
accounts receivable at the reporting date was $0.4 million
(2017: $0.2 million) and all account receivables are due within a
year.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The ability
to do this relies on the Company collecting its trade receivables
in a timely manner, by maintaining sufficient cash and cash
equivalents and securing additional financing as needed.
The Company’s financial obligations include accounts payable
and accrued liabilities which generally fall due within 45 days and
the Company’s current portion of capital lease obligations
which fall due within the next 12 months.
Foreign Currency Risk
The Company undertakes certain transactions in currencies other
than U.S. dollars and as such is subject to risk due to
fluctuations in exchange rates. The Company does not use derivative
instruments to hedge exposure to foreign exchange rate risk due to
the low volume of transactions denominated in foreign currencies.
Non-U.S.
The operating results and financial position of the Company are
reported in U.S. dollars in the Company’s financial
statements. The fluctuation of the U.S. dollar in relation to the
Canadian dollar and other foreign currencies will consequently have
an impact upon the Company’s loss and may also affect the
value of the Company’s assets and the amount of
shareholders’ equity.</t>
  </si>
  <si>
    <t>Income Taxes</t>
  </si>
  <si>
    <t>Income Tax Disclosure [Abstract]</t>
  </si>
  <si>
    <t>14. Income Taxes
a. Income tax expense (recovery) varies from the amounts that would
be computed by applying the expected income tax rate of 27% (2017:
26%) to loss before income taxes as shown in the following
tables:
Year Ended
December 31,
2018 2017 2016
Computed taxes at Canadian tax rate (27%) $ (9,284 ) $ (2,587 ) $ (10,070 )
Non-deductible 4,311 259 1,343
Difference between domestic and foreign tax rate (14 ) (11 ) 95
Effect of change in tax rates 2 (860 )
—
Adjustments to prior year 543 (313 ) 439
Change in valuation allowance 9,340 8,510 3,948
Share issuance costs in equity (1,906 ) (2,547 ) 158
Change in recognition and measurement of tax positions 672
—
—
Changes due to SR&amp;ED (1,668 ) (1,973 ) (588 )
Other 175 (34 ) (400 )
Income tax expense (recovery) $ 2,171 $ 444 $ (5,075 )
Year Ended December 31,
2018 2017 2016
Current income tax expense $ 2,188 $ 429 $ 430
Deferred income tax (recovery) expense (17 ) 15 (5,505 )
Income tax expense (recovery) $ 2,171 $ 444 $ (5,075 )
Current income tax expense for the years ended December 31,
2018, 2017 and 2016 arose from the operations of Zymeworks
Biopharmaceuticals Inc., the Company’s wholly owned
subsidiary in the United States, and from the withholding taxes
paid by the Company abroad in 2018, 2017 and 2016.
b. Deferred income tax assets and liabilities result from the
temporary differences between the amounts of assets and liabilities
recognized for financial statement and income tax purposes. The
significant components of the deferred income tax assets and
liabilities are as follows:
December 31, December 31,
Deferred tax assets:
Non-capital $ 6,680 $ 11,719
Deferred revenue 9,848
—
Share issue costs 3,428 2,571
Property and equipment 1,167 956
Research and development deductions and credits 20,749 17,267
Contingent consideration 191 127
Stock options 220 102
Other 314 34
$ 42,597 $ 32,776
December 31, December 31,
Deferred tax liabilities:
Property and equipment (54 ) (70 )
IPR&amp;D (4,967 ) (4,619 )
Other (132 )
—
$ (5,153 ) $ (4,689 )
37,444 28,087
Less: valuation allowance (37,360 ) (28,020 )
Net deferred tax assets (liabilities) $ 84 $ 67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Following
the Company’s amalgamation with Zymeworks Biochemistry Inc.
on January 1, 2017, deferred income tax assets and liabilities
have been presented on a net basis on the consolidated balance
sheet.
c. At December 31, 2018, the Company has net operating losses
carried forward for tax purposes in Canada, which are available to
reduce taxable income of future years of approximately
$24.7 million (December 31, 2017: $43.4 million) expiring
commencing 2035 through 2038.
At December 31, 2018, the Company also has unclaimed tax
deductions for scientific research and experimental development
expenditures of approximately $50.3 million (2017: $43.7
million), with no expiry. At December 31, 2018, the Company
has approximately $9.0 million (2017: $7.0 million) of
investment tax credits available to offset Canadian federal and
provincial taxes payable expiring commencing in 2019 through
2038.
d. The investment tax credits and non-capital
Expiry date
Investment tax credits Non-capital losses
2021 $ 86 $
—
2022 158
—
2023 94
—
2024
—
—
2025 309
—
2026 247
—
2027 511
—
2028 814
—
2029
—
—
2030 10
—
2031 133
—
2032 489
—
2033 557
—
2034 381
—
2035 1,068
—
2036 862 14,116
2037 1,777 10,625
2038 1,513
—
$ 9,009 $ 24,741
e.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A reconciliation of the beginning and ending amount of total
unrecognized tax benefits for the years ended December 31,
2018, 2017, and 2016 are as follows:
Year Ended December 31,
2018 2017 2016
Balance, beginning of year $
— $
— $
—
Increases related to prior year tax positions 142
—
—
Increases related to current year tax positions 530
—
—
Balance, end of year $ 672 $
— $
—
Included in the balance of unrecognized tax benefits at
December 31, 2018 are potential benefits of $nil that, if
recognized, would affect the effective tax rate on income from
continuing operations. This is due to recognition of potential
benefits would result in a deferred tax asset in the form of net
operating loss carry-forward, which would be subject to a valuation
allowance based on conditions existing at the reporting date.
We recognize interest expense and penalties related to unrecognized
tax benefits within the provision for income tax expense on the
consolidated statements of loss and comprehensive loss. At
December 31, 2018, we had accrued $nil (2017—$nil)
interest and penalties.
The Company currently files income tax returns in Canada and the
US, the jurisdiction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Zymeworks have claimed, management is not aware of
any other material income tax examination currently in progress by
any taxing jurisdiction. Tax years ranging from 2006 to 2018 remain
subject to Canadian income tax examinations. Tax years ranging from
2015 to 2018 remain subject to U.S. income tax examinations.</t>
  </si>
  <si>
    <t>Commitments and Contingencies</t>
  </si>
  <si>
    <t>Commitments and Contingencies Disclosure [Abstract]</t>
  </si>
  <si>
    <t>15. Commitments and Contingencies
Lease Commitments
The Company leases office premises in Vancouver, British Columbia
and Seattle, Washington that expire in August 2021 and February
2022, respectively. The Company has also entered into a lease for
laboratory space in Vancouver, British Columbia that will expire in
August 2021. The leases contain rent escalation clauses. The
Company also leases office equipment under capital lease
agreements. Future minimum lease payments under the non-cancellable
Payments due by period
Less Than 1 to 2 2 to 3 3 to 4 5 Total
(dollars in
thousands)
Capital lease obligations $ 21 $ 27 $ 12 $ 2 $
— $ 62
Operating lease obligations 1,860 1,871 1,429 87
— 5,247
Total contractual obligations $ 1,881 $ 1,898 $ 1,441 $ 89 $
— $ 5,309
Other Commitments
The Company has entered into research collaboration agreements with
strategic partners in the ordinary course of operations that may
include contractual milestone payments related to the achievement
of pre-specified
In August 2016, the Company entered into a license agreement with
Innovative Targeting Solutions Inc., or ITS, to use ITS’
protein engineering technology for the development and
commercialization of antibody and protein therapeutics. Pursuant to
the agreement, the Company agreed to pay an aggregate of
$12.0 million in annual licensing fees to ITS over a five-year
period of which $4.5 million was paid to December 31,
2018. Licensing fees paid to ITS are recorded in intangible assets
and are amortized over a twelve-month period. The Company may also
be required to make payments to ITS upon the achievement of certain
development and commercial milestones, as well as royalty payments
on net sales. No liabilities have been recorded for any amounts
payable as of December 31, 2018.
In connection with the Kairos acquisition, the Company may be
required to make future payments to CVI upon the direct
achievement of certain development milestones for products
incorporating certain Kairos intellectual property, as well as
royalty payments on the net sales of such products. For
out-licensed mid-single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si>
  <si>
    <t>Subsequent events</t>
  </si>
  <si>
    <t>Subsequent Events [Abstract]</t>
  </si>
  <si>
    <t>16. Subsequent events
On January 17, 2019, the Company reported the achievement of a
new development milestone in its collaboration with Lilly. In
accordance with the Company’s 2014 licensing and
collaboration agreement with Lilly, the Company will receive a
milestone payment of US$8.0 million for Lilly’s
submission of an IND application for an immuno-oncology bispecific
antibody enabled by the Company’s proprietary Azymetric
platform.
On January 25, 2019, the Company entered into an Indenture of Lease
(the “Lease”) to lease approximately 57,180 rentable
square feet of office and laboratory space and 2,780 rentable
square feet of storage space in Vancouver, B.C., Canada. The term
of the Lease will commence no later than September 1, 2021, with an
initial term of ten years and two five-year extension options. The
base rent for the office and laboratory space ranges between
C$39.50 and C$44.50 per square foot annually during the initial
term. The base rent for the storage space ranges between C$25.00 to
C$35.00 per square foot annually during the initial term.</t>
  </si>
  <si>
    <t>Summary of Significant Accounting Policies (Policies)</t>
  </si>
  <si>
    <t>Basis of Presentation and Principles of Consolidation</t>
  </si>
  <si>
    <t>Basis of Presentation and Principles of
Consolid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ies,
Zymeworks Biopharmaceuticals Inc., which was incorporated in
the State of Washington on December 5, 2014, and Zymeworks
Biochemistry Inc. (formerly Kairos Therapeutics Inc.
(“Kairos”)), which was acquired on March 18,
2016. Kairos’ financial statements have been
consolidated within the Company’s consolidated financial
statements from the date of acquisition until December 31,
2016 as the Company completed an amalgamation with Zymeworks
Biochemistry Inc. on January 1, 2017. All inter-company
accounts and transactions have been eliminated in
consolidation.
All amounts expressed in the consolidated financial statements of
the Company and the accompanying notes thereto are expressed in
thousands of U.S. dollars, except for per share data and where
otherwise indicated. References to “$” are to U.S.
dollars and references to “C$” are to Canadian dollars.
Certain prior year amounts have been reclassified for consistency
with the current year presentation. These reclassifications had no
effect on the reported results of operations.</t>
  </si>
  <si>
    <t>Use of Estimates</t>
  </si>
  <si>
    <t>Use of Estimates
The preparation of the financial statements in accordance with U.S.
GAAP requires the Company to make estimates and judgments in
certain circumstances that affect the reported amounts of assets,
liabilities, revenue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some of which are those related to
revenue recognition including estimated timing of completion of
performance obligations required to meet revenue recognition
criteria, Scientific Research and Experimental Development
(“SR&amp;ED”) Program, share-based compensation,
warrants, accrual of expenses, preclinical study accruals,
valuation allowance for deferred taxes, other contingencies and
valuation of assets acquired in a business combination. Management
bases its estimates on historical experience or on various other
assumptions that it believes to be reasonable under the
circumstances. Actual results could differ from these
estimates.</t>
  </si>
  <si>
    <t>Foreign Currency Translation and Functional Currency Conversion</t>
  </si>
  <si>
    <t>Foreign Currency Translation and Functional Currency
Conversion
Prior to January 1, 2016, the Company’s functional
currency was the Canadian dollar.
The Company reassessed its functional currency and determined as at
January 1, 2016, its functional currency changed from the
Canadian dollar to the U.S. dollar based on management’s
analysis of the changes in the primary economic environment in
which the Company operates. The change in functional currency is
accounted for prospectively from January 1, 2016 and prior
year financial statements have not been restated for the change in
functional currency.
For periods prior to January 1, 2016, the effects of exchange
rate fluctuations on translating foreign currency monetary assets
and liabilities into Canadian dollars were included in the
statement of loss and comprehensive loss as foreign exchange
gain/loss. Revenue and expense transactions were translated into
the U.S. dollar reporting currency at the average exchange rate
during the period, and assets and liabilities were translated at
end of period exchange rates, except for equity transactions, which
were translated at historical exchange rates. Translation gains and
losses from the application of the U.S. dollar as the reporting
currency while the Canadian dollar was the functional currency are
included as part of the cumulative foreign currency translation
adjustment, which is reported as a component of shareholders’
equity under accumulated other comprehensive loss.
For periods commencing January 1, 2016, monetary assets and
liabilities denominated in foreign currencies are translated into
U.S. dollars using exchange rates in effect at the balance sheet
date. Opening balances related to non-monetary non-monetary non-monetary
The functional currency of Zymeworks Biopharmaceuticals Inc. and
Zymeworks Biochemistry Inc. is also the U.S. dollar.</t>
  </si>
  <si>
    <t>Liability Classified Awards</t>
  </si>
  <si>
    <t>Liability Classified Awards
Awards accounted for under Accounting Standards Codification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are required
to be classified as liabilities.
Upon the change of the functional currency from Canadian dollars to
U.S. dollars effective January 1, 2016, certain options
previously classified as equity awards with total fair value of
$251 and common share warrants previously classified as equity
awards with a total fair value of $268 have been reclassified as
liability awards. Under ASC 815, upon the change in classification,
the change in fair value of the options and common share warrants
while they were classified as equity is recorded as an adjustment
to the accumulated deficit. Additionally, upon the change of the
compensation currency for certain directors from Canadian dollars
to U.S. dollars effective November 9, 2016, options held by
such directors which were previously classified as equity awards
with total fair value of $1,341 have been classified as liability
awards.
Upon the change of the compensation currency for certain executives
from Canadian dollars to U.S. dollars effective January 1,
2017, options held by such executives which were previously
classified as equity awards with a total fair value of $7,371 on
January 1, 2017 have been reclassified as liability awards of
which $2,879 was reclassified from additional paid-in
Liability classified awards are subsequently measured at fair value
at each balance sheet date until exercised or cancelled, with
changes in fair value recognized as compensation cost or additional
paid-in paid-in</t>
  </si>
  <si>
    <t>Revenue Recognition</t>
  </si>
  <si>
    <t>Revenue Recognition
Effective January 1, 2018, the Company adopted on a modified
retrospective basis Accounting Standards Codification Topic 606,
Revenue from Contracts with Customers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For collaborative arrangements that fall within the
scope of ASC 808, Collaborative Arrangements (“ASC
808”), the Company applies the revenue recognition model
under ASC 606 to part or all of the arrangement, when deemed
appropriate.
As of December 31, 2018, the Company has entered into a number
of license and collaboration agreements that fall within the scope
of ASC 606. Promised deliverables within these agreements may
include: (i) grants of licenses, or options to obtain
licenses, to our intellectual property, (ii) research and
development services, and (iii) participation on joint
research and/or development committees. The terms of these
agreements typically include one or more of the following types of
payments to the Company:
Licenses of intellectual property including platform technology
access: non-refundable, non-refundable,
Milestone payments: re-evaluates catch-up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oyalties and commercial milestones: pre-specified out-licensing
Research support payments:
If the expectation at contract inception is such that the period
between payment by the licensee and the completion of related
performance obligations will be one year or less, the Company
assumes that the contract does not have a significant financing
component.</t>
  </si>
  <si>
    <t>Contract assets and liabilities</t>
  </si>
  <si>
    <t>Contract assets and liabilities
Contract assets are mainly comprised of trade receivables net of
allowance for doubtful debt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t>
  </si>
  <si>
    <t>Prior to ASC 606 Adoption</t>
  </si>
  <si>
    <t>Prior to ASC 606 Adoption
The Company recognized revenue when all of the following criteria
were met: persuasive evidence of an arrangement existed, the fee
was fixed or determinable, delivery or performance was
substantially completed and collectability was reasonably
assured.
The Company analyzed agreements with more than one element, or
deliverable, based on the guidance in ASC 605-25, Revenue
Recognition—Multiple Element Arrangements
(“ASC605-25”). Each required deliverable was
evaluated to determine whether it qualified as a separate unit of
accounting. A delivered item or items were considered a separate
unit of accounting if they had value to the collaborator or
licensee on a stand-alone basis and, if the agreement included a
general right of return, the delivery or performance of undelivered
items was considered probable and within the control of the
Company.
In assessing whether an item or items have stand-alone value, the
Company considered if the deliverable or deliverables were sold
separately on a stand-alone basis. Additional factors considered
included research capabilities of the strategic partner or
licensee, the availability of the associated expertise in the
general market place, whether the delivered item or items could be
used for their intended purpose without receipt of the remaining
item(s), whether the value of the delivered item(s) was dependent
on the undelivered item(s) and whether there were other vendors
that could provide the undelivered item(s).
Arrangement consideration that was fixed or determinable was
allocated at the inception of the agreement to all identified units
of accounting based on the relative estimated selling prices in
accordance with the selling price hierarchy. The selling price of
each deliverable was determined using vendor specific objective
evidence of selling prices, if it existed; otherwise, third-party
evidence of selling prices. If neither vendor specific objective
evidence nor third-party evidence existed, the Company used its
best estimate of the selling price for each deliverable. Management
exercised considerable judgment in estimating the selling prices of
identified units of accounting under its agreements. The
arrangement consideration otherwise allocable to delivered units
was limited to the amount that was not contingent on the delivery
of additional items or fulfillment of other performance
conditions.
When the Company determined that a license and the related
therapeutic platform had stand-alone value to the licensee, these
items were considered a unit of accounting and arrangement
consideration allocated to this unit of accounting was recognized
upon delivery of the therapeutic platform. When research services
related to the transfer of the technical information were required,
then the license, the applicable research services, and therapeutic
platform were considered a unit of accounting and the Company had
to determine the period over which the performance obligations were
performed, which generally related to the period the research
services would be performed, and over which revenue would be
recognized. If the Company could not reasonably estimate the timing
and the level of effort to complete its performance obligations
under the arrangement, then revenue under the arrangement was
recognized on a straight-line basis over the period the Company was
expected to complete its performance obligations.
The Company recognized other research support payments as revenue
upon the performance of activities which were eligible for research
support payments from its strategic partners, in accordance with
the respective licensing and collaboration agreements.
The Company analyzed milestones based on the guidance in
ASC 605-28, Revenue Recognition—Milestone Method
(“ASC 605-28”). The Company evaluated
milestone payments on an individual basis and recognizes revenue
from non-refundable milestone payments when the earnings
process was complete and the payment was reasonably
assured. Non-refundable milestone payments related to
arrangements under which the Company had continuing performance
obligations were recognized as revenue upon achievement of the
associated milestone, provided that the milestone event was
substantive and its achievability was not reasonably assured at the
inception of the agreement. A milestone event was considered
substantive if (i) the milestone was commensurate with either
(a) the Company’s performance to achieve the milestone
or (b) the enhancement of the value of the delivered item(s)
as a result of a specific outcome resulting from the
Company’s performance to achieve the milestone; (ii) it
related solely to past performance and (iii) it was reasonable
relative to all of the deliverables and payment terms (including
other potential milestone consideration) within the arrangement. If
any portion of the milestone payment did not relate to the
Company’s performance, did not relate solely to past
performance or was refundable or adjustable based on future
performance, the milestone was not considered to be substantive.
Certain milestones in the agreements did not meet the
ASC 605-28 definition of a milestone because achievement
of the milestone solely depended on the performance of the
licensee. Any revenue from these contingent payments was subject to
an allocation of arrangement consideration and was recognized over
the remaining period of performance obligations, if any, relating
to the arrangement. If there were no remaining performance
obligations under the arrangement at the time the contingent
payment was triggered, the contingent payment was recognized as
revenue in full upon the triggering event occurring.
Options for future deliverables were considered substantive if, at
the inception of the arrangement, the Company was at risk as
to whether the licensee would choose to exercise the option.
Factors that the Company considered in evaluating whether an option
was substantive included the overall objective of the arrangement,
the benefit the licensee might obtain from the arrangement without
exercising the option, the cost to exercise the option and the
likelihood that the option would be exercised. For arrangements
under which an option was considered substantive, the Company did
not consider the item underlying the option to be a deliverable at
the inception of the arrangement and the associated option fees
were not included in the initial consideration, assuming the option
was not priced at a significant and incremental discount.
Conversely, for arrangements under which an option was not
considered substantive or if an option was priced at a significant
and incremental discount, the Company would consider the item
underlying the option to be a deliverable at the inception of the
arrangement and a corresponding amount would be included in
the initial consideration.
Since inception, the Company did not have any royalty income.</t>
  </si>
  <si>
    <t>Cash and Cash Equivalents</t>
  </si>
  <si>
    <t>Cash and Cash Equivalents
The Company considers all highly liquid investments purchased with
original maturities of 90 days or less at the date of acquisition
to be cash equivalents. Cash and cash equivalents consist primarily
of money market funds and are recorded at cost, which approximates
fair value.</t>
  </si>
  <si>
    <t>Short-Term Investments</t>
  </si>
  <si>
    <t>Short-Term Investments
The Company’s short-term investments consist of guaranteed
investment certificates with original maturities exceeding three
months and less than one year. The carrying value of these
investments are recorded at cost plus accrued interest, which
approximates their fair value.</t>
  </si>
  <si>
    <t>Accounts Receivable</t>
  </si>
  <si>
    <t>Accounts Receivable
Accounts receivable are reported in the consolidated balance sheets
at outstanding amounts, net of any provisions for uncollectible
amounts. At all periods presented, the Company has no allowance for
doubtful accounts.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t>
  </si>
  <si>
    <t>Deferred Financing Costs</t>
  </si>
  <si>
    <t>Deferred Financing Costs
Deferred financing costs consist of incremental fees charged by
underwriters, attorneys, accountants and printers that are directly
attributable to future financing transactions. These costs are
deferred and subsequently charged against the gross proceeds of the
related financing transaction.</t>
  </si>
  <si>
    <t>Segment Information</t>
  </si>
  <si>
    <t>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t>
  </si>
  <si>
    <t>Property and Equipment
Property and equipment are recorded at cost net of accumulated
depreciation. Upon retirement or sale, the cost of assets disposed
of and the related accumulated depreciation are removed from the
accounts and any resulting gain or loss is credited or charged to
operations. Repairs and maintenance costs are expensed as
incurred.
The Company records depreciation using the straight-line method
over the estimated useful lives of the capital assets as
follows:
Asset Class
Rate
Computer hardware 3 years
Office equipment 3 years
Furniture and fixtures 5 years
Laboratory equipment 7 years
Leasehold improvements
Shorter of the initial lease term or useful
life
Property and equipment, acquired or disposed of during the year,
are depreciated proportionately for the period they are in use.</t>
  </si>
  <si>
    <t>Patents and Intellectual Property Costs</t>
  </si>
  <si>
    <t>Patents and Intellectual Property Costs
The costs of acquiring patents and of prosecuting and maintaining
intellectual property rights are expensed as incurred to general
and administrative due to the uncertainty surrounding the drug
development process and the uncertainty of future benefits. Patents
and intellectual property acquired from third parties are
capitalized and amortized over the remaining life of the patent, if
for approved products or if there are alternative future uses. No
patent or intellectual property costs have been capitalized to
date.</t>
  </si>
  <si>
    <t>Impairment of Long-Lived Assets</t>
  </si>
  <si>
    <t>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group. Assets
classified as held for sale are reported at the lower of the
carrying amount or fair value, less costs to sell. As of
December 31, 2018 and 2017, the Company determined that there
were no impaired assets and no assets held-for-sale.</t>
  </si>
  <si>
    <t>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a reduction of research and
development costs when the related costs have been incurred and
there is reasonable assurance regarding collection of the
claim.
Grant claims not settled by the balance sheet date are recorded as
receivables, provided their receipt is reasonably assured.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Although the Company has used its best judgment and understanding
of the related program agreements in determining the receivable
amount, it is possible that the amounts could increase or decrease
by a material amount in the near-term dependent on the review and
audit by the government agency.
The Company participates in SR&amp;ED Program, a federal tax
incentive program that encourages Canadian businesses to conduct
research and development in Canada. The benefits of investment tax
credits for scientific research and development expenditures are
recognized in the year the qualifying expenditure is made provided
there is reasonable assurance of recoverability. This investment
tax credit reduces the carrying cost of research and development
expenditures.</t>
  </si>
  <si>
    <t>Research and Development Costs</t>
  </si>
  <si>
    <t>Research and Development Costs
Research and development expenses include costs that the Company
incurs for its own and for the Company’s strategic
partners’ research and development activities. Research and
development expenditures are expensed as incurred. These costs
primarily consist of employee related expenses, including salaries
and benefits, expenses incurred under agreements with contract
research organizations on the Company’s behalf, investigative
sites and consultants that conduct the Company’s clinical
trials, the cost of acquiring and manufacturing clinical trial
materials and other allocated expenses, share-based compensation
expense, and costs associated with nonclinical activities and
regulatory approvals.</t>
  </si>
  <si>
    <t>Income Taxes
The Company accounts for income taxes using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and changes in the tax law or rates. The measurement
of deferred tax assets is reduced, if necessary, by the extent of
the valuation allowance. The Company uses
a two-step “more-likely-than-not”
Interest and tax penalties are expensed as incurred and nil has
been incurred to date.</t>
  </si>
  <si>
    <t>Stock-Based Compensation</t>
  </si>
  <si>
    <t>Stock-Based Compensation
The Company recognizes stock-based compensation expense on share
awards granted to employees and members of the board of directors
based on their estimated grant date fair value using the
Black-Scholes option pricing model. The Black-Scholes option
pricing model uses various inputs to measure fair value, including
estimated fair value of the Company’s underlying common share
at the grant date, expected term, estimated volatility, risk-free
interest rate and expected dividend yields of the Company’s
common shares. The Company recognizes stock-based compensation
expense, net of estimated forfeitures, in the consolidated
statements of loss and comprehensive loss on a straight-line basis
over the requisite service period wherein the cumulative amount of
compensation cost recognized at any point in time at least equals
the portion of grant date fair value of the options that vested on
that date. The Company applies an estimated forfeiture rate derived
from historical employee termination behavior. If the actual number
of forfeitures differs from those estimated by management,
adjustments to compensation expense may be required in future
periods.
Stock options granted to individual service providers who are not
employees are measured on the date of performance using the
Black-Scholes option-pricing model and the awards are periodically
remeasured as the underlying options vest. The fair value of the
stock-based awards is amortized over the vesting period.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t>
  </si>
  <si>
    <t>Business Combination and Goodwill</t>
  </si>
  <si>
    <t>Business Combination and Goodwill
Acquisitions of businesses are accounted for using the acquisition
method. The consideration for a business combination is measured,
at the date of the exchange, as the aggregate of the fair value of
assets given, liabilities incurred or assumed and equity
instruments issued by the Company to the former owners of the
acquiree in exchange for control of the acquiree. Acquisition
related costs incurred for the business combination are expensed as
incurred. The acquiree’s net identifiable assets are
generally recognized at their fair value at the acquisition
date.
Goodwill arising on acquisition is recognized as an asset and
initially measured at cost, being the excess of the consideration
transferred for the acquisition over the Company’s interest
in the fair value of the net identifiable assets acquired. If the
Company’s interest in the fair value of the acquiree’s
net identifiable assets exceeds the cost of the acquisition, the
excess is recognized in earnings or loss immediately. Goodwill is
evaluated for impairment on an annual basis or more frequently if
an indicator of impairment is present.
Effective December 31, 2018, the Company early adopted
ASU 2017-04,</t>
  </si>
  <si>
    <t>Acquired In-Process Research and Development and Definite-lived Intangible Assets</t>
  </si>
  <si>
    <t>Acquired In-Process
The in-process</t>
  </si>
  <si>
    <t>Fair Value Measurements</t>
  </si>
  <si>
    <t>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Level 1
prices, such as prices for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investments, amounts receivable, accounts
payable and accrued liabilities, warrants, capital lease
obligations, liability classified options and other long-term
liabilities.
The carrying values of cash and cash equivalents, short-term
investments, amounts receivable and accounts payable and accrued
liabilities approximate their fair values due to the immediate or
short-term maturity of these financial instruments. Based on the
borrowing rates available to the Company for debt with similar
terms and consideration of default and credit risk using
Level 2 inputs, the carrying value of the Company’s
capital lease obligations as of December 31, 2018 approximates
its fair value. As quoted prices for the warrants and liability
classified stock options are not readily available, the Company has
used a Black-Scholes pricing model to estimate fair value, which
utilizes level 3 inputs as defined above. Other long-term
liabilities for contingent consideration related to business
acquisitions are recorded at fair value on the acquisition date and
adjusted quarterly to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liabilities that are measured at fair value on a recurring basis,
and indicates the fair value hierarchy of the valuation techniques
used to determine such fair value:
December 31, Level 1 Level 2 Level 3
Liabilities
Liability classified stock options $ 12,603 $
— $
— $ 12,603
Warrant liabilities
—
—
—
—
Liability for contingent consideration 707
—
— 707
Total $ 13,310 $
— $
— $ 13,310
December 31, Level 1 Level 2 Level 3
Liabilities
Liability classified stock options $ 3,945 $
— $
— $ 3,945
Warrant liabilities 1,348
—
— 1,348
Liability for contingent consideration 470
—
— 470
Total $ 5,763 $
— $
— $ 5,763
The following table presents the changes in fair value of the
Company’s liability for contingent consideration:
Liability at Increase (decrease) in Liability
Year ended December 31, 2018 $ 470 $ 237 $ 707
Year ended December 31, 2017 $
— $ 470 $ 470
The following table presents the changes in fair value of the
Company’s warrant liabilities:
Liability at Warrants Reclassification Increase (decrease) in Exercise Liability
Year ended December 31, 2018 $ 1,348 $
— $
— $ 3,565 $ (4,913 ) $
—
Year ended December 31, 2017 $ 4,342 $
— $
— $ (2,450 ) $ (544 ) $ 1,348
The following table presents the changes in fair value of the
liability classified stock options:
Liability at Reclassification Increase (decrease) Exercise of Unrealized Liability
Year ended December 31, 2018 $ 3,945 $
— $ 9,451 $ (142 ) $ (651 ) $ 12,603
Year ended December 31, 2017 $ 2,458 $ 2,879 $ (1,413 ) $ (300 ) $ 321 $ 3,945
The change in fair value of liability classified stock options for
the period is presented within research and development expenses
and general and administrative expenses.</t>
  </si>
  <si>
    <t>Net Loss Per Share</t>
  </si>
  <si>
    <t xml:space="preserve">Net Loss Per Share
The Company follows the two-class two-class two-class non-cumulativ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d on the potential impact of dilutive securities,
including outstanding redeemable convertible Class A preferred
shares, stock options and warrants. Diluted net loss per share
attributable to common shareholders is computed by dividing the
diluted net loss attributable to common shareholders by the
weighted-average number of common shares outstanding for the year,
including potential dilutive common shares assuming the dilutive
effect of outstanding instruments. The if-converted
Year Ended
December 31,
2018 2017 2016
Numerator
Net loss attributable to common shareholders: $ (36,556 ) $ (10,406 ) $ (33,809 )
Deemed dividend due to beneficial conversion feature
— (520 )
—
Basic $ (36,556 ) $ (10,926 ) $ (33,809 )
Adjustment for change in fair value of ASC 815 liability classified
stock options and warrant
— (2,757 )
—
Diluted $ (36,556 ) $ (13,683 ) $ (33,809 )
Denominator:
Weighted-average common shares outstanding:
Basic 29,089,896 21,249,414 12,736,567
Adjustment for dilutive effect of liability classified stock
options and warrants
— 71,795
—
Diluted 29,089,896 21,321,209 12,736,567
Net loss per common share—basic $ (1.26 ) $ (0.51 ) $ (2.65 )
Net loss per common share—diluted $ (1.26 ) $ (0.64 ) $ (2.65 ) </t>
  </si>
  <si>
    <t>Summary of Significant Accounting Policies (Tables)</t>
  </si>
  <si>
    <t>Schedule of Estimated Useful Lives</t>
  </si>
  <si>
    <t>The Company records depreciation using the straight-line method
over the estimated useful lives of the capital assets as
follows:
Asset Class
Rate
Computer hardware 3 years
Office equipment 3 years
Furniture and fixtures 5 years
Laboratory equipment 7 years
Leasehold improvements
Shorter of the initial lease term or useful
life</t>
  </si>
  <si>
    <t>Schedule of Financial Liabilities Measured at Fair Value on a Recurring Basis</t>
  </si>
  <si>
    <t>The following tables present information about the Company’s
liabilities that are measured at fair value on a recurring basis,
and indicates the fair value hierarchy of the valuation techniques
used to determine such fair value:
December 31, Level 1 Level 2 Level 3
Liabilities
Liability classified stock options $ 12,603 $
— $
— $ 12,603
Warrant liabilities
—
—
—
—
Liability for contingent consideration 707
—
— 707
Total $ 13,310 $
— $
— $ 13,310
December 31, Level 1 Level 2 Level 3
Liabilities
Liability classified stock options $ 3,945 $
— $
— $ 3,945
Warrant liabilities 1,348
—
— 1,348
Liability for contingent consideration 470
—
— 470
Total $ 5,763 $
— $
— $ 5,763</t>
  </si>
  <si>
    <t>Summary of Changes in Fair Value of the Company's Liability for Contingent Consideration</t>
  </si>
  <si>
    <t xml:space="preserve">The following table presents the changes in fair value of the
Company’s liability for contingent consideration:
Liability at Increase (decrease) in Liability
Year ended December 31, 2018 $ 470 $ 237 $ 707
Year ended December 31, 2017 $
— $ 470 $ 470 </t>
  </si>
  <si>
    <t>Schedule of Changes in Fair Value of Warrant Liabilities</t>
  </si>
  <si>
    <t>Schedule of Changes in Fair Value of Liability Classified Stock Options</t>
  </si>
  <si>
    <t xml:space="preserve">The following table presents the changes in fair value of the
liability classified stock options:
Liability at Reclassification Increase (decrease) Exercise of Unrealized Liability
Year ended December 31, 2018 $ 3,945 $
— $ 9,451 $ (142 ) $ (651 ) $ 12,603
Year ended December 31, 2017 $ 2,458 $ 2,879 $ (1,413 ) $ (300 ) $ 321 $ 3,945 </t>
  </si>
  <si>
    <t>Summary of Calculation of Diluted Loss Per Share</t>
  </si>
  <si>
    <t xml:space="preserve">The redeemable convertible Class A preferred shares and stock
options outstanding were all excluded from the calculation of
diluted loss per share because their inclusion would have been
anti-dilutive.
Year Ended
December 31,
2018 2017 2016
Numerator
Net loss attributable to common shareholders: $ (36,556 ) $ (10,406 ) $ (33,809 )
Deemed dividend due to beneficial conversion feature
— (520 )
—
Basic $ (36,556 ) $ (10,926 ) $ (33,809 )
Adjustment for change in fair value of ASC 815 liability classified
stock options and warrant
— (2,757 )
—
Diluted $ (36,556 ) $ (13,683 ) $ (33,809 )
Denominator:
Weighted-average common shares outstanding:
Basic 29,089,896 21,249,414 12,736,567
Adjustment for dilutive effect of liability classified stock
options and warrants
— 71,795
—
Diluted 29,089,896 21,321,209 12,736,567
Net loss per common share—basic $ (1.26 ) $ (0.51 ) $ (2.65 )
Net loss per common share—diluted $ (1.26 ) $ (0.64 ) $ (2.65 ) </t>
  </si>
  <si>
    <t>Acquisition of Kairos (Tables)</t>
  </si>
  <si>
    <t>Summary of Carrying Value of IPR&amp;D, Net of Impairment</t>
  </si>
  <si>
    <t xml:space="preserve">The following table summarizes the carrying value of IPR&amp;D, net
of impairment:
Acquired IPR&amp;D Accumulated Net
Balance at December 31, 2016 $ 20,700 $ (768 ) $ 19,932
Change during the year
— (1,536 ) (1,536 )
Balance at December 31, 2017 $ 20,700 $ (2,304 ) $ 18,396
Change during the period
—
—
—
Balance at December 31, 2018 $ 20,700 $ (2,304 ) $ 18,396 </t>
  </si>
  <si>
    <t>Property and Equipment (Tables)</t>
  </si>
  <si>
    <t>Components of Property and Equipment</t>
  </si>
  <si>
    <t>Property and equipment consists of the following:
December 31,
2018 2017
Computer hardware $ 1,439 $ 1,575
Furniture and fixtures 747 552
Office equipment 535 484
Laboratory equipment 5,270 4,895
Leasehold improvements 3,377 3,022
Construction in progress 221 196
Property and equipment $ 11,589 $ 10,724
Less accumulated depreciation (5,105 ) (3,546 )
Property and equipment, net $ 6,484 $ 7,178</t>
  </si>
  <si>
    <t>Intangible Assets (Tables)</t>
  </si>
  <si>
    <t>Schedule of Intangible Assets</t>
  </si>
  <si>
    <t>Intangible assets consist of the following:
December 31,
2018 2017
Computer software and licenses $ 5,429 $ 2,812
Less accumulated amortization (3,815 ) (2,064 )
Intangible assets, net $ 1,614 $ 748</t>
  </si>
  <si>
    <t>Liabilities (Tables)</t>
  </si>
  <si>
    <t>Schedule of Accounts Payable and Accrued Liabilities</t>
  </si>
  <si>
    <t>Accounts payable and accrued liabilities consist of the
following:
December 31,
2018 2017
Trade payables $ 2,599 $ 1,664
Accrued research expenses 6,633 4,708
Employee compensation and vacation accruals 2,926 1,981
Accrued legal and professional fees 556 308
Payable to CDRD Ventures Inc. (“CVI”) for Kairos
SR&amp;ED receivable (note 5)
— 165
Other 689 227
Total $ 13,403 $ 9,053</t>
  </si>
  <si>
    <t>Schedule of Other Current Liabilities</t>
  </si>
  <si>
    <t>Other current liabilities consisted of the following:
December 31,
2018 2017
Current income tax liability $ 299 $ 158
Current portion of lease inducements 136 147
Current portion of capital lease liability 15 10
Total $ 450 $ 315</t>
  </si>
  <si>
    <t>Schedule of Other Long-term Liabilities</t>
  </si>
  <si>
    <t>Other long term liabilities consisted of the following:
December 31,
2018 2017
Liability for contingent consideration (note 15) $ 707 $ 470
Lease inducements 197 344
Capital lease liability 42 52
Total $ 946 $ 866</t>
  </si>
  <si>
    <t>Warrant liabilities and long-term debt (Tables)</t>
  </si>
  <si>
    <t>Summary of Debt</t>
  </si>
  <si>
    <t>From January 1, 2017 to June 6, 2017, the Company
recorded $360 in interest expense, $248 in accretion expense and
$35 in amortization of debt issue costs.
Year ended December 31,
Long term debt at January 1, 2017 $ 4,810
Less: unamortized debt issue costs at January 1, 2017 (393 )
Long term debt at January 1, 2017, net of deferred charges $ 4,417
Accretion during the period up to the Repayment Date 248
Amortization of debt issue costs during the period up to the
Repayment Date 35
Carrying value of long term debt on the Repayment Date, net of
deferred charges $ 4,700
Repayment, including repayment premium and expenses (7,814 )
Loss on debt extinguishment $ (3,114 )</t>
  </si>
  <si>
    <t>Summary of Assumptions used in Estimating Fair value of Warrants determined using Black-Scholes Option Pricing Model</t>
  </si>
  <si>
    <t xml:space="preserve">As of December 31, 2017, the estimated fair value of the
Perceptive warrants was determined using the Black-Scholes option
pricing model with the following assumptions:
December 31,
Dividend yield 0 %
Expected volatility 66.7 %
Risk-free interest rate 2.09 %
Expected term 3.42 years </t>
  </si>
  <si>
    <t>Redeemable Convertible Class A Preferred Shares and Shareholders' Equity (Tables)</t>
  </si>
  <si>
    <t>Summary of Stock Options Granted</t>
  </si>
  <si>
    <t xml:space="preserve">The following table summarizes the Company’s stock options
granted in Canadian dollars under the Original Plan and the New
Plan:
Number Weighted- Weighted- Weighted- Aggregate Aggregate
Outstanding, December 31, 2016 1,910,521 11.67 8.69 7.36 20,958 15,609
Granted 731,528 18.91 14.56
Expired (80,254 ) 12.75 9.82
Exercised (207,777 ) 6.02 4.64
Forfeited (90,306 ) 18.23 14.04
Outstanding, December 31, 2017 2,263,712 14.24 11.35 7.53 1,455 1,160
Granted 326,975 16.51 12.74
Expired (7,908 ) 16.22 12.52
Exercised (94,812 ) 8.81 6.80
Forfeited (41,977 ) 18.09 13.96
Outstanding, December 31, 2018 2,445,990 14.66 10.74 6.99 14,421 10,571
December 31, 2018
Exercisable 1,546,911 13.41 9.83 6.15 11,209 8,217
Vested and expected to vest 2,397,824 14.61 10.71 6.95 14,410 10,563 </t>
  </si>
  <si>
    <t>Summary of Range of Stock Options Granted</t>
  </si>
  <si>
    <t xml:space="preserve">The following table summarizes information pertaining to the
Company’s stock options granted in Canadian dollars under the
Original Plan and the New Plan and outstanding at December 31,
2018 and December 31, 2017:
As of December 31,
2018
Options outstanding Options exercisable
Exercise price (C$) Number of Weighted- Weighted- Weighted- Number of Weighted- Weighted-
3.58—5.37 219,369 1.84 4.90 3.59 219,369 4.90 3.59
7.26—9.94 141,608 5.87 8.29 6.08 102,087 7.64 5.60
11.60—13.20 877,492 7.11 12.25 8.98 621,958 12.12 8.89
14.44—17.09 531,295 7.74 15.14 11.10 254,080 14.44 10.58
18.33—20.74 214,514 7.98 20.58 15.08 113,802 20.74 15.20
21.05—22.65 461,712 8.20 22.48 16.48 235,615 22.60 16.57
3.58 to 22.65 2,445,990 6.99 14.66 10.74 1,546,911 13.41 9.83
As of December 31,
2017
Options outstanding Options exercisable
Exercise price (C$) Number of Weighted- Weighted- Weighted- Number of Weighted- Weighted-
3.58—5.37 268,965 2.74 4.88 3.89 268,965 4.88 3.89
7.26—9.94 148,498 6.95 8.32 6.64 89,498 7.26 5.79
11.60—12.10 717,826 7.78 12.02 9.58 410,968 11.96 9.53
13.21—14.44 468,116 7.98 13.98 11.14 247,268 14.44 11.51
20.74—22.65 660,307 9.02 21.98 17.52 119,280 21.58 17.20
3.58 to 22.65 2,263,712 7.53 14.24 11.35 1,135,979 11.46 9.14 </t>
  </si>
  <si>
    <t>Schedule of Non-Vested Stock Option Activity</t>
  </si>
  <si>
    <t>A summary of the non-vested
Number of Weighted- Aggregate Weighted-
Non-vested, 1,127,733 9.64 10,876 7.69
Options granted 326,975 9.96 3,259 7.69
Options vested (513,652 ) 10.14 (5,210 ) 7.83
Options forfeited and cancelled (41,977 ) 10.83 (455 ) 8.36
Non-vested, 899,079 10.25 8,470 7.51
A summary of the non-vested
Number of Weighted- Aggregate
Non-vested, 635,199 3.58 2,276
Options granted 910,783 7.99 7,277
Options vested (283,954 ) 5.69 (1,615 )
Options forfeited and cancelled (7,600 ) 5.64 (43 )
Non-vested, 1,254,428 7.31 7,895</t>
  </si>
  <si>
    <t>Schedule of Stock-based Compensation Expense for Equity Classified Instruments</t>
  </si>
  <si>
    <t xml:space="preserve">Stock-based compensation expense for equity classified instruments,
as well as the financial statement impact of the periodic
revaluation of liability classified equity instruments
(note 2), is recorded in research and development expenses,
general and administration expenses and finance expense (income) as
follows:
Year Ended December 31,
2018 2017 2016
Research and development expenses:
Stock-based compensation for equity classified instruments $ 2,203 $ 913 $ 2,335
Change in fair value of liability classified equity instruments 2,032 492 280
$ 4,235 $ 1,405 $ 2,615
General and administrative expenses:
Stock-based compensation for equity classified instruments $ 3,693 $ 1,852 $ 786
Change in fair value of liability classified equity instruments 5,362 486 889
$ 9,055 $ 2,338 $ 1,675
Finance expense (income):
Stock-based compensation for equity classified instruments $ 1 $
— $
—
Change in fair value of liability classified equity instruments 150 (314 ) 1
$ 151 $ (314 ) $ 1 </t>
  </si>
  <si>
    <t>New Stock Option Plan [Member]</t>
  </si>
  <si>
    <t xml:space="preserve">The following table summarizes the Company’s stock options
granted in U.S. dollars under the New Plan:
Number Weighted- Weighted- Aggregate
Outstanding, December 31, 2016
—
—
—
—
Granted 650,480 9.70
Expired
—
—
Exercised
—
—
Forfeited (13,885 ) 9.82
Outstanding, December 31, 2017 636,595 9.70 9.46 15
Granted 910,783 13.03
Expired
—
—
Exercised
—
—
Forfeited (7,600 ) 9.82
Outstanding, December 31, 2018 1,539,778 11.67 9.02 4,876
December 31, 2018:
Exercisable 285,350 10.04 8.52 1,704
Vested and expected to vest 1,472,436 11.65 9.01 4,876 </t>
  </si>
  <si>
    <t xml:space="preserve">The following table summarizes information pertaining to the
Company’s stock options granted in U.S. dollars under the New
Plan and outstanding at December 31, 2018 and
December 31, 2017:
As of December 31,
2018
Options outstanding Options exercisable
Exercise price (US$) Number of Weighted- Weighted- Number of Weighted-
6.80—7.76 27,855 8.74 7.11 14,308 6.69
9.81—11.84 1,166,640 8.82 10.79 253,140 9.81
12.77—14.51 113,000 9.77 13.51
—
—
15.01—15.92 159,858 9.78 15.22 17,902 15.78
16.42—17.21 72,425 9.41 16.76
—
—
6.80 to 17.21 1,539,778 9.02 11.67 285,350 10.04
As of December 31,
2017
Options outstanding Options exercisable
Exercise price (US$) Number of Weighted- Weighted- Number of Weighted-
6.80 18,855 9.62 6.80 1,396 6.80
7.75 9,000 9.98 7.75
—
—
9.82 608,740 9.45 9.82
—
—
6.80 to 9.82 636,595 9.46 9.70 1,396 6.80 </t>
  </si>
  <si>
    <t>Schedule of Estimated Fair Value of Stock Options Assumptions</t>
  </si>
  <si>
    <t xml:space="preserve">The estimated fair value of stock options granted in U.S. dollars
under the New Plan was determined using the Black-Scholes option
pricing model with the following weighted-average assumptions:
Year ended December 31,
2018 2017 2016
Dividend yield 0 % 0 %
—
Expected volatility 66.78 % 65.89 %
—
Risk-free interest rate 2.69 % 1.84 %
—
Expected average life of options 5.88 years 5.89 years
— </t>
  </si>
  <si>
    <t>Employee Stock Option [Member]</t>
  </si>
  <si>
    <t xml:space="preserve">The estimated fair value of stock options granted in Canadian
dollars under the Original Plan and the New Plan was determined
using the Black-Scholes option pricing model with the following
weighted-average assumptions:
Year ended December 31,
2018 2017 2016
Dividend yield 0 % 0 % 0 %
Expected volatility 66.52 % 66.25 % 70.52 %
Risk-free interest rate 2.18 % 1.44 % 1.08 %
Expected average life of options 5.91 years 5.90 years 5.91 years </t>
  </si>
  <si>
    <t>Liability Classified Stock Options [Member]</t>
  </si>
  <si>
    <t xml:space="preserve">The weighted-average Black-Scholes option pricing assumptions for
liability classified stock options outstanding at December 31,
2018 and 2017 are as follows:
December 31, December 31,
Dividend yield 0 % 0 %
Expected volatility 72.27 % 66.46 %
Risk-free interest rate 1.94 % 1.55 %
Expected average option term 3.59 years 5.89 years
Number of liability classified share options outstanding 1,437,163 1,475,485 </t>
  </si>
  <si>
    <t>Government Grants and Credits (Tables)</t>
  </si>
  <si>
    <t>Component of Government Grants and Credits</t>
  </si>
  <si>
    <t>Year Ended
December 31,
2018 2017 2016
SR&amp;ED credits (expense), net $ (5 ) $ 857 $ 1,265
IRAP credits
— 218
—
Total $ (5 ) $ 1,075 $ 1,265</t>
  </si>
  <si>
    <t>Research Collaboration and Licensing Agreements (Tables)</t>
  </si>
  <si>
    <t>Schedule of Revenue Recognized from Strategic Partnerships</t>
  </si>
  <si>
    <t>The following table presents summarized revenue recognized from the
Company’s strategic partnerships.
Year ended
December 31,
2018 2017 2016
Janssen:
Recognition of upfront fee $
— $ 50,000 $
—
Merck:
Research support payments
— 1 832
Lilly:
Milestone revenue 2,000
— 2,000
Research support payments
— 15 46
Celgene:
Option payment 4,000
—
—
GSK:
Technology access fee
—
— 6,000
Daiichi Sankyo:
Technology access fee 18,000
— 2,000
Milestone revenue
— 1,000
—
Research support payments
— 700 131
LEO:
Recognition of upfront fee 5,000 $
— $
—
Research support payments 116
—
—
BeiGene:
Recognition of upfront fee 23,530 $
— $
—
Other 373 46
—
$ 53,019 $ 51,762 $ 11,009</t>
  </si>
  <si>
    <t>Income Taxes (Tables)</t>
  </si>
  <si>
    <t>Schedule of Income Tax Expense (Recovery)</t>
  </si>
  <si>
    <t>Income tax expense (recovery) varies from the amounts that would be
computed by applying the expected income tax rate of 27% (2017:
26%) to loss before income taxes as shown in the following
tables:
Year Ended
December 31,
2018 2017 2016
Computed taxes at Canadian tax rate (27%) $ (9,284 ) $ (2,587 ) $ (10,070 )
Non-deductible 4,311 259 1,343
Difference between domestic and foreign tax rate (14 ) (11 ) 95
Effect of change in tax rates 2 (860 )
—
Adjustments to prior year 543 (313 ) 439
Change in valuation allowance 9,340 8,510 3,948
Share issuance costs in equity (1,906 ) (2,547 ) 158
Change in recognition and measurement of tax positions 672
—
—
Changes due to SR&amp;ED (1,668 ) (1,973 ) (588 )
Other 175 (34 ) (400 )
Income tax expense (recovery) $ 2,171 $ 444 $ (5,075 )
Year Ended December 31,
2018 2017 2016
Current income tax expense $ 2,188 $ 429 $ 430
Deferred income tax (recovery) expense (17 ) 15 (5,505 )
Income tax expense (recovery) $ 2,171 $ 444 $ (5,075 )</t>
  </si>
  <si>
    <t>Schedule of Significant Components of the Deferred Income Tax Assets and Liabilities</t>
  </si>
  <si>
    <t>The significant components of the deferred income tax assets and
liabilities are as follows:
December 31, December 31,
Deferred tax assets:
Non-capital $ 6,680 $ 11,719
Deferred revenue 9,848
—
Share issue costs 3,428 2,571
Property and equipment 1,167 956
Research and development deductions and credits 20,749 17,267
Contingent consideration 191 127
Stock options 220 102
Other 314 34
$ 42,597 $ 32,776
December 31, December 31,
Deferred tax liabilities:
Property and equipment (54 ) (70 )
IPR&amp;D (4,967 ) (4,619 )
Other (132 )
—
$ (5,153 ) $ (4,689 )
37,444 28,087
Less: valuation allowance (37,360 ) (28,020 )
Net deferred tax assets (liabilities) $ 84 $ 67</t>
  </si>
  <si>
    <t>Schedule of Expiry Details of Investment Tax Credits, Non-Capital Losses and Net Operating Losses for Income Tax Purposes</t>
  </si>
  <si>
    <t>The investment tax credits and non-capital
Expiry date
Investment tax credits Non-capital losses
2021 $ 86 $
—
2022 158
—
2023 94
—
2024
—
—
2025 309
—
2026 247
—
2027 511
—
2028 814
—
2029
—
—
2030 10
—
2031 133
—
2032 489
—
2033 557
—
2034 381
—
2035 1,068
—
2036 862 14,116
2037 1,777 10,625
2038 1,513
—
$ 9,009 $ 24,741</t>
  </si>
  <si>
    <t>Schedule of Reconciliation of Beginning and Ending Amounts of Unrecognized Tax Benefits</t>
  </si>
  <si>
    <t>A reconciliation of the beginning and ending amount of total
unrecognized tax benefits for the years ended December 31,
2018, 2017, and 2016 are as follows:
Year Ended December 31,
2018 2017 2016
Balance, beginning of year $
— $
— $
—
Increases related to prior year tax positions 142
—
—
Increases related to current year tax positions 530
—
—
Balance, end of year $ 672 $
— $
—</t>
  </si>
  <si>
    <t>Commitments and Contingencies (Tables)</t>
  </si>
  <si>
    <t>Future Minimum Lease Payments Under Non-Cancellable Operating Leases and Capital Leases</t>
  </si>
  <si>
    <t>Future minimum lease payments under the non-cancellable
Payments due by period
Less Than 1 to 2 2 to 3 3 to 4 5 Total
(dollars in
thousands)
Capital lease obligations $ 21 $ 27 $ 12 $ 2 $
— $ 62
Operating lease obligations 1,860 1,871 1,429 87
— 5,247
Total contractual obligations $ 1,881 $ 1,898 $ 1,441 $ 89 $
— $ 5,309</t>
  </si>
  <si>
    <t>Nature of Operations - Additional Information (Detail)</t>
  </si>
  <si>
    <t>Jun. 11, 2018USD ($)shares</t>
  </si>
  <si>
    <t>Jun. 06, 2018USD ($)shares</t>
  </si>
  <si>
    <t>May 31, 2017shares</t>
  </si>
  <si>
    <t>May 03, 2017USD ($)shares</t>
  </si>
  <si>
    <t>Apr. 28, 2017$ / sharesshares</t>
  </si>
  <si>
    <t>Apr. 13, 2017</t>
  </si>
  <si>
    <t>Dec. 31, 2018shares</t>
  </si>
  <si>
    <t>Dec. 31, 2017shares</t>
  </si>
  <si>
    <t>Jun. 07, 2018$ / shares</t>
  </si>
  <si>
    <t>May 24, 2018USD ($)</t>
  </si>
  <si>
    <t>Organization Consolidation And Presentation Of Financial Statements [Line Items]</t>
  </si>
  <si>
    <t>Date of incorporation</t>
  </si>
  <si>
    <t>Sep. 8,
		2003</t>
  </si>
  <si>
    <t>Description on share consolidation</t>
  </si>
  <si>
    <t>(i) every 2.3866 common shares were combined into one common share, (ii) every 2.3866 redeemable convertible preferred shares were combined into one redeemable convertible preferred share, (iii) the number of common shares into which each outstanding option and warrant to purchase common shares and the number of preferred shares into which each outstanding warrant to purchase preferred shares is exercisable were proportionately decreased on a 1 for 2.3866 basis, and (iv) the exercise price for each such outstanding option and warrant to purchase common shares or preferred shares were proportionately increased on a 1 for 2.3866 basis.</t>
  </si>
  <si>
    <t>Common stock issued upon conversion of redeemable convertible preferred stock</t>
  </si>
  <si>
    <t>Number of shares issuable upon exercise of outstanding warrants</t>
  </si>
  <si>
    <t>Warrant exercise price | $ / shares</t>
  </si>
  <si>
    <t>Final prospectus supplement, shares price | $ / shares</t>
  </si>
  <si>
    <t>Maximum [Member]</t>
  </si>
  <si>
    <t>Aggregate offering price | $</t>
  </si>
  <si>
    <t>IPO [Member]</t>
  </si>
  <si>
    <t>Share issued, price per share | $ / shares</t>
  </si>
  <si>
    <t>Number of shares issued</t>
  </si>
  <si>
    <t>Net proceeds from issuance | $</t>
  </si>
  <si>
    <t>Over-Allotment Option [Member]</t>
  </si>
  <si>
    <t>Number of shares issued to underwriters</t>
  </si>
  <si>
    <t>Offering [Member]</t>
  </si>
  <si>
    <t>Preliminary prospectus supplement, shares authorized</t>
  </si>
  <si>
    <t>Offering [Member] | Maximum [Member]</t>
  </si>
  <si>
    <t>Over-allotment option exercised | $</t>
  </si>
  <si>
    <t>Redeemable Convertible Preferred Stock [Member]</t>
  </si>
  <si>
    <t>Reverse share split, conversion ratio</t>
  </si>
  <si>
    <t>Summary of Significant Accounting Policies - Additional Information (Detail)</t>
  </si>
  <si>
    <t>Jan. 01, 2017USD ($)</t>
  </si>
  <si>
    <t>Dec. 31, 2018USD ($)Segment</t>
  </si>
  <si>
    <t>Dec. 31, 2017USD ($)</t>
  </si>
  <si>
    <t>Dec. 12, 2016USD ($)</t>
  </si>
  <si>
    <t>Nov. 09, 2016USD ($)</t>
  </si>
  <si>
    <t>Schedule Of Accounting Policies [Line Items]</t>
  </si>
  <si>
    <t>Equity awards reclassified as liability awards</t>
  </si>
  <si>
    <t>Common share warrants reclassified as liability awards</t>
  </si>
  <si>
    <t>Number of operating Segment | Segment</t>
  </si>
  <si>
    <t>Intangible assets capitalized</t>
  </si>
  <si>
    <t>Asset impairment charges</t>
  </si>
  <si>
    <t>Assets held for sale</t>
  </si>
  <si>
    <t>Interest tax penalties expensed</t>
  </si>
  <si>
    <t>Director [Member]</t>
  </si>
  <si>
    <t>Executive Officer [Member]</t>
  </si>
  <si>
    <t>Additional paid in capital reclassified as liability awards</t>
  </si>
  <si>
    <t>Equity awards reclassified as loss</t>
  </si>
  <si>
    <t>Summary of Significant Accounting Policies - Summary of Estimated Useful Lives (Detail)</t>
  </si>
  <si>
    <t>Computer hardware [Member]</t>
  </si>
  <si>
    <t>Property, Plant and Equipment [Line Items]</t>
  </si>
  <si>
    <t>Property and equipment estimated useful lives</t>
  </si>
  <si>
    <t>3 years</t>
  </si>
  <si>
    <t>Office equipment [Member]</t>
  </si>
  <si>
    <t>Furniture and fixtures [Member]</t>
  </si>
  <si>
    <t>5 years</t>
  </si>
  <si>
    <t>Laboratory equipment [Member]</t>
  </si>
  <si>
    <t>7 years</t>
  </si>
  <si>
    <t>Leasehold improvements [Member]</t>
  </si>
  <si>
    <t>Shorter of the initial lease term or useful life</t>
  </si>
  <si>
    <t>Summary of Significant Accounting Policies - Schedule of Financial Liabilities Measured at Fair Value on a Recurring Basis (Detail) - USD ($) $ in Thousands</t>
  </si>
  <si>
    <t>Financial liabilities measured at fair value</t>
  </si>
  <si>
    <t>Liability for Contingent Consideration [Member]</t>
  </si>
  <si>
    <t>Level 3 [Member]</t>
  </si>
  <si>
    <t>Level 3 [Member] | Liability Classified Stock Options [Member]</t>
  </si>
  <si>
    <t>Level 3 [Member] | Liability for Contingent Consideration [Member]</t>
  </si>
  <si>
    <t>Level 3 [Member] | Warrant liabilities [Member]</t>
  </si>
  <si>
    <t>Summary of Significant Accounting Policies - Summary of Changes in Fair Value of the Company's Liability for Contingent Consideration (Detail) - USD ($) $ in Thousands</t>
  </si>
  <si>
    <t>Liability at the beginning of the period</t>
  </si>
  <si>
    <t>Increase (decrease) in fair value of liability for contingent consideration</t>
  </si>
  <si>
    <t>Liability at end of the period</t>
  </si>
  <si>
    <t>Summary of Significant Accounting Policies - Schedule of Changes in Fair Value of Warrant Liabilities (Detail) - USD ($) $ in Thousands</t>
  </si>
  <si>
    <t>Fair Value Disclosures [Abstract]</t>
  </si>
  <si>
    <t>Warrants issued</t>
  </si>
  <si>
    <t>Reclassification to liability from equity</t>
  </si>
  <si>
    <t>Increase (decrease) in fair value of warrant liabilities</t>
  </si>
  <si>
    <t>Exercise of warrants</t>
  </si>
  <si>
    <t>Summary of Significant Accounting Policies - Schedule of Changes in Fair Value of Liability Classified Stock Options (Detail) - USD ($) $ in Thousands</t>
  </si>
  <si>
    <t>Fair Value, Assets and Liabilities Measured on Recurring and Nonrecurring Basis [Line Items]</t>
  </si>
  <si>
    <t>Liability at beginning of the period</t>
  </si>
  <si>
    <t>Reclassification to liabilities from equity</t>
  </si>
  <si>
    <t>Increase (decrease) in fair value of liability classified stock options</t>
  </si>
  <si>
    <t>Exercise of options</t>
  </si>
  <si>
    <t>Unrealized foreign currency loss (gain)</t>
  </si>
  <si>
    <t>Summary of Significant Accounting Policies - Summary of Calculation of Diluted Loss Per Share (Detail) - USD ($) $ / shares in Units, $ in Thousands</t>
  </si>
  <si>
    <t>Earnings Per Share [Abstract]</t>
  </si>
  <si>
    <t>Net loss attributable to common shareholders:</t>
  </si>
  <si>
    <t>Deemed dividend due to beneficial conversion feature</t>
  </si>
  <si>
    <t>Adjustment for change in fair value of ASC 815 liability classified stock options and warrant</t>
  </si>
  <si>
    <t>Adjustment for dilutive effect of liability classified stock options and warrants</t>
  </si>
  <si>
    <t>Net loss per common share-basic</t>
  </si>
  <si>
    <t>Net loss per common share-diluted</t>
  </si>
  <si>
    <t>Short-term Investments - Additional Information (Detail)</t>
  </si>
  <si>
    <t>Short-Term Investments [Line Items]</t>
  </si>
  <si>
    <t>Short-term investments maturity term</t>
  </si>
  <si>
    <t>12 months</t>
  </si>
  <si>
    <t>Description on short-term investments maturity</t>
  </si>
  <si>
    <t>The Company may redeem GIC  investments 30 days after deposit without penalty.</t>
  </si>
  <si>
    <t>Minimum [Member]</t>
  </si>
  <si>
    <t>Short-term investments interest rate</t>
  </si>
  <si>
    <t>2.00%</t>
  </si>
  <si>
    <t>3.00%</t>
  </si>
  <si>
    <t>Acquisition of Kairos - Additional Information (Detail) $ in Thousands</t>
  </si>
  <si>
    <t>Mar. 18, 2016USD ($)</t>
  </si>
  <si>
    <t>Mar. 18, 2016CAD ($)</t>
  </si>
  <si>
    <t>Mar. 31, 2017USD ($)</t>
  </si>
  <si>
    <t>Dec. 31, 2018USD ($)</t>
  </si>
  <si>
    <t>Dec. 31, 2016USD ($)</t>
  </si>
  <si>
    <t>Acquired Indefinite-lived Intangible Assets [Line Items]</t>
  </si>
  <si>
    <t>Impairment of intangible assets and goodwill</t>
  </si>
  <si>
    <t>IPR&amp;D [Member]</t>
  </si>
  <si>
    <t>Kairos [Member]</t>
  </si>
  <si>
    <t>Consideration transferred</t>
  </si>
  <si>
    <t>Cash consideration in connection with acquisition</t>
  </si>
  <si>
    <t>Equity interest percentage before acquisition</t>
  </si>
  <si>
    <t>19.99%</t>
  </si>
  <si>
    <t>Kairos [Member] | Common Shares [Member]</t>
  </si>
  <si>
    <t>Common shares issued in connection with acquisition</t>
  </si>
  <si>
    <t>Acquisition of Kairos - Summary of Carrying Value of IPR&amp;D, Net of Impairment (Detail) - USD ($) $ in Thousands</t>
  </si>
  <si>
    <t>Beginning balance</t>
  </si>
  <si>
    <t>Ending balance</t>
  </si>
  <si>
    <t>Acquired IPR&amp;D, beginning balance</t>
  </si>
  <si>
    <t>Acquired IPR&amp;D, Change during the period</t>
  </si>
  <si>
    <t xml:space="preserve"> </t>
  </si>
  <si>
    <t>Acquired IPR&amp;D, ending balance</t>
  </si>
  <si>
    <t>Change during the period</t>
  </si>
  <si>
    <t>Property and Equipment - Components of Property and Equipment (Detail) - USD ($) $ in Thousands</t>
  </si>
  <si>
    <t>Property and equipment</t>
  </si>
  <si>
    <t>Less accumulated depreciation</t>
  </si>
  <si>
    <t>Property and equipment, net</t>
  </si>
  <si>
    <t>Construction in progress [Member]</t>
  </si>
  <si>
    <t>Property and Equipment - Additional Information (Detail) - USD ($) $ in Thousands</t>
  </si>
  <si>
    <t>Capital lease</t>
  </si>
  <si>
    <t>Accumulated depreciation for the asset</t>
  </si>
  <si>
    <t>Total future minimum lease payments</t>
  </si>
  <si>
    <t>Depreciation expense</t>
  </si>
  <si>
    <t>Intangible Assets - Schedule of Intangible Assets (Detail) - USD ($) $ in Thousands</t>
  </si>
  <si>
    <t>Computer software and licenses</t>
  </si>
  <si>
    <t>Less accumulated amortization</t>
  </si>
  <si>
    <t>Intangible assets, net</t>
  </si>
  <si>
    <t>Intangible Assets - Additional Information (Detail) - USD ($) $ in Thousands</t>
  </si>
  <si>
    <t>Amortization expense on intangible assets</t>
  </si>
  <si>
    <t>Liabilities - Schedule of Accounts Payable and Accrued Liabilities (Detail) - USD ($) $ in Thousands</t>
  </si>
  <si>
    <t>Accounts Payable and Accrued Liabilities, Current [Abstract]</t>
  </si>
  <si>
    <t>Trade payables</t>
  </si>
  <si>
    <t>Accrued research expenses</t>
  </si>
  <si>
    <t>Employee compensation and vacation accruals</t>
  </si>
  <si>
    <t>Accrued legal and professional fees</t>
  </si>
  <si>
    <t>Payable to CDRD Ventures Inc. ("CVI") for Kairos SR&amp;ED receivable (note 5)</t>
  </si>
  <si>
    <t>Other</t>
  </si>
  <si>
    <t>Liabilities - Schedule of Other Current Liabilities (Detail) - USD ($) $ in Thousands</t>
  </si>
  <si>
    <t>Other Liabilities, Current [Abstract]</t>
  </si>
  <si>
    <t>Current income tax liability</t>
  </si>
  <si>
    <t>Current portion of lease inducements</t>
  </si>
  <si>
    <t>Current portion of capital lease liability</t>
  </si>
  <si>
    <t>Liabilities - Schedule of Other Long-term Liabilities (Detail) - USD ($) $ in Thousands</t>
  </si>
  <si>
    <t>Other Liabilities, Noncurrent [Abstract]</t>
  </si>
  <si>
    <t>Liability for contingent consideration (note 15)</t>
  </si>
  <si>
    <t>Lease inducements</t>
  </si>
  <si>
    <t>Capital lease liability</t>
  </si>
  <si>
    <t>Warrant Liabilities and Long-term Debt - Perceptive Debt - Additional Information (Detail)</t>
  </si>
  <si>
    <t>Jun. 06, 2017USD ($)</t>
  </si>
  <si>
    <t>Jun. 02, 2016USD ($)$ / sharesshares</t>
  </si>
  <si>
    <t>Line of Credit Facility [Line Items]</t>
  </si>
  <si>
    <t>Interest rate description</t>
  </si>
  <si>
    <t>LIBOR plus an applicable margin of 10% per annum with LIBOR to be a minimum of 1% with monthly interest payments.</t>
  </si>
  <si>
    <t>Monthly principal payments</t>
  </si>
  <si>
    <t>Warrants issued to purchase shares | shares</t>
  </si>
  <si>
    <t>Warrants exercise price | $ / shares</t>
  </si>
  <si>
    <t>Warrant liabilities from perceptive warrants</t>
  </si>
  <si>
    <t>Residual balance of original principal recorded as long-term debt</t>
  </si>
  <si>
    <t>Conversion of redeemable convertible class A preferred share warrants into common share warrants</t>
  </si>
  <si>
    <t>1.349367-for-1 basis</t>
  </si>
  <si>
    <t>Conversion ratio</t>
  </si>
  <si>
    <t>Repayment of debt</t>
  </si>
  <si>
    <t>Amortization of debt issue costs</t>
  </si>
  <si>
    <t>Perceptive Debt [Member]</t>
  </si>
  <si>
    <t>Credit facility</t>
  </si>
  <si>
    <t>Debt principal balance</t>
  </si>
  <si>
    <t>Term of debt</t>
  </si>
  <si>
    <t>4 years</t>
  </si>
  <si>
    <t>Early repayment premium</t>
  </si>
  <si>
    <t>Legal fees</t>
  </si>
  <si>
    <t>Interest expense</t>
  </si>
  <si>
    <t>Perceptive Debt [Member] | Long-term Debt [Member]</t>
  </si>
  <si>
    <t>Warrants expiry term</t>
  </si>
  <si>
    <t>Redeemable Convertible Class A Preferred Shares [Member] | Warrant liabilities [Member]</t>
  </si>
  <si>
    <t>LIBOR [Member]</t>
  </si>
  <si>
    <t>Debt, basis spread on variable rate</t>
  </si>
  <si>
    <t>10.00%</t>
  </si>
  <si>
    <t>Floor interest rate</t>
  </si>
  <si>
    <t>1.00%</t>
  </si>
  <si>
    <t>Tranche A Term Loans [Member]</t>
  </si>
  <si>
    <t>Net proceeds received</t>
  </si>
  <si>
    <t>Tranche A Term Loans [Member] | Perceptive Debt [Member]</t>
  </si>
  <si>
    <t>Tranche B Term Loans [Member] | Perceptive Debt [Member]</t>
  </si>
  <si>
    <t>Warrant liabilities and long-term debt - Summary of Debt (Detail) - USD ($) $ in Thousands</t>
  </si>
  <si>
    <t>Debt Instruments [Abstract]</t>
  </si>
  <si>
    <t>Long term debt at January 1, 2017</t>
  </si>
  <si>
    <t>Less: unamortized debt issue costs at January 1, 2017</t>
  </si>
  <si>
    <t>Long term debt at January 1, 2017, net of deferred charges</t>
  </si>
  <si>
    <t>Accretion during the period up to the Repayment Date</t>
  </si>
  <si>
    <t>Amortization of debt issue costs during the period up to the Repayment Date</t>
  </si>
  <si>
    <t>Carrying value of long term debt on the Repayment Date, net of deferred charges</t>
  </si>
  <si>
    <t>Repayment, including repayment premium and expenses</t>
  </si>
  <si>
    <t>Warrant Liabilities and Long-term Debt - Warrant Liabilities - Additional Information (Detail) - USD ($)</t>
  </si>
  <si>
    <t>Jun. 04, 2018</t>
  </si>
  <si>
    <t>May 10, 2018</t>
  </si>
  <si>
    <t>Apr. 28, 2017</t>
  </si>
  <si>
    <t>Warrants issued to purchase shares</t>
  </si>
  <si>
    <t>Increase (decrease) in fair value of warrants</t>
  </si>
  <si>
    <t>Perceptive Warrants [Member]</t>
  </si>
  <si>
    <t>Common stock issued upon exercise of warrants</t>
  </si>
  <si>
    <t>Warrant Liabilities and Long-term Debt - Summary of Assumptions Used in Estimating Fair Value of Warrants Determined Using Black-Scholes Option Pricing Model (Detail) - Perceptive Warrants [Member] - Valuation Technique, Option Pricing Model [Member]</t>
  </si>
  <si>
    <t>Dec. 31, 2018yr</t>
  </si>
  <si>
    <t>Measurement Input, Expected Dividend Rate [Member]</t>
  </si>
  <si>
    <t>Fair Value Measurement Inputs and Valuation Techniques [Line Items]</t>
  </si>
  <si>
    <t>Fair value measurement input</t>
  </si>
  <si>
    <t>Measurement Input, Price Volatility [Member]</t>
  </si>
  <si>
    <t>Measurement Input, Risk Free Interest Rate [Member]</t>
  </si>
  <si>
    <t>Measurement Input, Expected Term [Member]</t>
  </si>
  <si>
    <t>Redeemable Convertible Class A Preferred Shares, and Shareholders' Equity - Additional Information (Detail) $ / shares in Units, $ in Thousands</t>
  </si>
  <si>
    <t>Apr. 28, 2017USD ($)$ / sharesshares</t>
  </si>
  <si>
    <t>Jul. 14, 2006</t>
  </si>
  <si>
    <t>Dec. 31, 2018USD ($)shares</t>
  </si>
  <si>
    <t>Dec. 31, 2018CAD ($)shares</t>
  </si>
  <si>
    <t>Dec. 31, 2017USD ($)shares</t>
  </si>
  <si>
    <t>Dec. 31, 2017CAD ($)shares</t>
  </si>
  <si>
    <t>Dec. 31, 2016CAD ($)</t>
  </si>
  <si>
    <t>Dec. 21, 2015shares</t>
  </si>
  <si>
    <t>Temporary Equity [Line Items]</t>
  </si>
  <si>
    <t>Redeemable convertible preferred shares, authorized</t>
  </si>
  <si>
    <t>Convertible preferred stock outstanding</t>
  </si>
  <si>
    <t>Share issued price per share | $ / shares</t>
  </si>
  <si>
    <t>Gross proceeds from conversion | $</t>
  </si>
  <si>
    <t>Mandatory conversion description</t>
  </si>
  <si>
    <t>Upon either a) the closing of the sale of common shares to the public at a price of at least 1.4 times the Class A original issue price of $11.69 per share in a firm-commitment underwritten public offering resulting in at least $50 million of gross proceeds, or b) the date and time, or the occurrence of an event, specified by vote or written consent of the holders of at least a majority of the then outstanding Class A Preferred Share, all outstanding Class A preferred shares would have been automatically converted into common shares at the effective conversion rate. However, in the event the common share public issuance price is less than 1.5 times the Class A original issue price of $11.69 per share, then immediately prior to, and contingent upon such conversion, the Class A conversion price would be automatically adjusted to equal the lesser of (a) the quotient obtained by dividing the per share price in such public offering by 1.5 and (b) the Class A conversion price in effect as of immediately prior to such public offering.</t>
  </si>
  <si>
    <t>Conversion of preferred stock to common stock</t>
  </si>
  <si>
    <t>Share conversion ratio</t>
  </si>
  <si>
    <t>Beneficial conversion feature | $</t>
  </si>
  <si>
    <t>Preferred stock, shares issued</t>
  </si>
  <si>
    <t>Preferred stock, shares outstanding</t>
  </si>
  <si>
    <t>Shares granted with respect to maximum fixed amount equal, percentage</t>
  </si>
  <si>
    <t>20.00%</t>
  </si>
  <si>
    <t>Options granted under original plan exercisable period</t>
  </si>
  <si>
    <t>10 years</t>
  </si>
  <si>
    <t>Shares available for issuance under the Original Plan vesting period</t>
  </si>
  <si>
    <t>Proceeds from stock options exercised</t>
  </si>
  <si>
    <t>Share based compensation | $</t>
  </si>
  <si>
    <t>Option exercised intrinsic value</t>
  </si>
  <si>
    <t>Unamortized compensation expense related to unvested options</t>
  </si>
  <si>
    <t>Remaining unamortized compensation expense, weighted-average period</t>
  </si>
  <si>
    <t>2 years</t>
  </si>
  <si>
    <t>Total amount contributed by ESPP participants | $</t>
  </si>
  <si>
    <t>Stock options expiration date</t>
  </si>
  <si>
    <t>Dec. 16,
		2028</t>
  </si>
  <si>
    <t>Feb. 5,
		2019</t>
  </si>
  <si>
    <t>Maximum number of common shares reserved for issuance</t>
  </si>
  <si>
    <t>Shares issuable upon exercise of stock options</t>
  </si>
  <si>
    <t>Maximum number of common shares reserved for issuance increase in percentage</t>
  </si>
  <si>
    <t>4.00%</t>
  </si>
  <si>
    <t>Employees Stock Purchase Plan [Member]</t>
  </si>
  <si>
    <t>Percentage of discounted purchase price of average market price</t>
  </si>
  <si>
    <t>85.00%</t>
  </si>
  <si>
    <t>Share-based compensation arrangement by share-based payment award, plan modification, description and terms</t>
  </si>
  <si>
    <t>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t>
  </si>
  <si>
    <t>Maximum eligible employees contribution under ESPP</t>
  </si>
  <si>
    <t>15.00%</t>
  </si>
  <si>
    <t>Purchase of shares under ESPP, maximum limit for each employee | $</t>
  </si>
  <si>
    <t>Additional common shares authorized for issuance</t>
  </si>
  <si>
    <t>Compensation charge | $</t>
  </si>
  <si>
    <t>Employees Stock Purchase Plan [Member] | Prior To Amendment [Member]</t>
  </si>
  <si>
    <t>Employees Stock Purchase Plan [Member] | After Amendment [Member]</t>
  </si>
  <si>
    <t>Employees Stock Purchase Plan [Member] | Maximum [Member]</t>
  </si>
  <si>
    <t>Number of common shares reserved for issuance</t>
  </si>
  <si>
    <t>Accrued dividends percentage</t>
  </si>
  <si>
    <t>8.00%</t>
  </si>
  <si>
    <t>Redeemable Convertible Class A Preferred Shares, and Shareholders' Equity - Summary of Stock Options Granted (Detail) $ / shares in Units, $ / shares in Units, $ in Thousands, $ in Thousands</t>
  </si>
  <si>
    <t>Dec. 31, 2018USD ($)$ / sharesshares</t>
  </si>
  <si>
    <t>Dec. 31, 2018CAD ($)$ / sharesshares</t>
  </si>
  <si>
    <t>Dec. 31, 2017USD ($)$ / sharesshares</t>
  </si>
  <si>
    <t>Dec. 31, 2016USD ($)$ / sharesshares</t>
  </si>
  <si>
    <t>Dec. 31, 2018CAD ($)</t>
  </si>
  <si>
    <t>Dec. 31, 2017CAD ($)</t>
  </si>
  <si>
    <t>Share-based Compensation Arrangement by Share-based Payment Award [Line Items]</t>
  </si>
  <si>
    <t>Number of Options Outstanding, Beginning balance</t>
  </si>
  <si>
    <t>Weighted-Average Exercise Price, Outstanding, Beginning balance | (per share)</t>
  </si>
  <si>
    <t>Number of Options, Granted</t>
  </si>
  <si>
    <t>Number of Options, Expired</t>
  </si>
  <si>
    <t>Number of Options, Exercised</t>
  </si>
  <si>
    <t>Number of Options, Forfeited</t>
  </si>
  <si>
    <t>Number of Options Outstanding, Ending balance</t>
  </si>
  <si>
    <t>Number of Options, Exercisable</t>
  </si>
  <si>
    <t>Number of Options, Vested and expected to vest</t>
  </si>
  <si>
    <t>Weighted-Average Exercise Price, Granted | (per share)</t>
  </si>
  <si>
    <t>Weighted-Average Exercise Price, Expired | (per share)</t>
  </si>
  <si>
    <t>Weighted-Average Exercise Price, Exercised | (per share)</t>
  </si>
  <si>
    <t>Weighted-Average Exercise Price, Forfeited | (per share)</t>
  </si>
  <si>
    <t>Weighted-Average Exercise Price, Outstanding, Ending balance | (per share)</t>
  </si>
  <si>
    <t>Weighted-Average Exercise Price, Exercisable | (per share)</t>
  </si>
  <si>
    <t>Weighted-Average Exercise Price, Vested and expected to vest | (per share)</t>
  </si>
  <si>
    <t>Weighted-Average Contractual Term, Outstanding</t>
  </si>
  <si>
    <t>6 years 11 months 26 days</t>
  </si>
  <si>
    <t>7 years 6 months 10 days</t>
  </si>
  <si>
    <t>7 years 4 months 9 days</t>
  </si>
  <si>
    <t>Aggregate intrinsic value Outstanding</t>
  </si>
  <si>
    <t>Weighted-Average Contractual Term, Exercisable</t>
  </si>
  <si>
    <t>6 years 1 month 24 days</t>
  </si>
  <si>
    <t>Aggregate intrinsic value Exercisable</t>
  </si>
  <si>
    <t>Exercisable</t>
  </si>
  <si>
    <t>Weighted-Average Contractual Term, Vested and expected to vest</t>
  </si>
  <si>
    <t>6 years 11 months 12 days</t>
  </si>
  <si>
    <t>Aggregate intrinsic value Vested and expected to vest | $</t>
  </si>
  <si>
    <t>Vested and expected to vest | $</t>
  </si>
  <si>
    <t>Weighted-Average Exercise Price, Outstanding, Beginning balance | $ / shares</t>
  </si>
  <si>
    <t>Weighted-Average Exercise Price, Granted | $ / shares</t>
  </si>
  <si>
    <t>Weighted-Average Exercise Price, Forfeited | $ / shares</t>
  </si>
  <si>
    <t>Weighted-Average Exercise Price, Outstanding, Ending balance | $ / shares</t>
  </si>
  <si>
    <t>Weighted-Average Exercise Price, Exercisable | $ / shares</t>
  </si>
  <si>
    <t>Weighted-Average Exercise Price, Vested and expected to vest | $ / shares</t>
  </si>
  <si>
    <t>9 years 7 days</t>
  </si>
  <si>
    <t>9 years 5 months 15 days</t>
  </si>
  <si>
    <t>0 years</t>
  </si>
  <si>
    <t>Aggregate intrinsic value Outstanding | $</t>
  </si>
  <si>
    <t>8 years 6 months 7 days</t>
  </si>
  <si>
    <t>Aggregate intrinsic value Exercisable | $</t>
  </si>
  <si>
    <t>Exercisable | $</t>
  </si>
  <si>
    <t>9 years 3 days</t>
  </si>
  <si>
    <t>Redeemable Convertible Class A Preferred Shares, and Shareholders' Equity - Summary of Range of Stock Options Granted (Detail)</t>
  </si>
  <si>
    <t>Dec. 31, 2018$ / sharesshares</t>
  </si>
  <si>
    <t>Dec. 31, 2018$ / shares$ / sharesshares</t>
  </si>
  <si>
    <t>Dec. 31, 2017$ / sharesshares</t>
  </si>
  <si>
    <t>Dec. 31, 2017$ / shares$ / sharesshares</t>
  </si>
  <si>
    <t>Dec. 31, 2016$ / sharesshares</t>
  </si>
  <si>
    <t>Share-based Compensation, Shares Authorized under Stock Option Plans, Exercise Price Range [Line Items]</t>
  </si>
  <si>
    <t>Number of options, outstanding | shares</t>
  </si>
  <si>
    <t>Weighted- average exercise price (C$) | (per share)</t>
  </si>
  <si>
    <t>Number of options, exercisable | shares</t>
  </si>
  <si>
    <t>Weighted-average exercise price (US$) | (per share)</t>
  </si>
  <si>
    <t>Weighted average remaining contractual life (years)</t>
  </si>
  <si>
    <t>3.58 - 5.37 [Member]</t>
  </si>
  <si>
    <t>Share-based compensation, exercise price, lower</t>
  </si>
  <si>
    <t>Share-based compensation, exercise price, upper</t>
  </si>
  <si>
    <t>1 year 10 months 2 days</t>
  </si>
  <si>
    <t>2 years 8 months 26 days</t>
  </si>
  <si>
    <t>7.26 - 9.94 [Member]</t>
  </si>
  <si>
    <t>5 years 10 months 13 days</t>
  </si>
  <si>
    <t>11.60 - 13.20 [Member]</t>
  </si>
  <si>
    <t>7 years 1 month 9 days</t>
  </si>
  <si>
    <t>11.60 - 12.10 [Member]</t>
  </si>
  <si>
    <t>7 years 9 months 10 days</t>
  </si>
  <si>
    <t>14.44 - 17.09 [Member]</t>
  </si>
  <si>
    <t>7 years 8 months 26 days</t>
  </si>
  <si>
    <t>13.21 - 14.44 [Member]</t>
  </si>
  <si>
    <t>7 years 11 months 23 days</t>
  </si>
  <si>
    <t>18.33 - 20.74 [Member]</t>
  </si>
  <si>
    <t>21.05 - 22.65 [Member]</t>
  </si>
  <si>
    <t>8 years 2 months 12 days</t>
  </si>
  <si>
    <t>20.74 - 22.65 [Member]</t>
  </si>
  <si>
    <t>3.58 to 22.65 [Member]</t>
  </si>
  <si>
    <t>6.80 - 7.76 [Member]</t>
  </si>
  <si>
    <t>9.81 - 11.84 [Member]</t>
  </si>
  <si>
    <t>12.77 - 14.51 [Member]</t>
  </si>
  <si>
    <t>15.01 - 15.92 [Member]</t>
  </si>
  <si>
    <t>16.42 - 17.21 [Member]</t>
  </si>
  <si>
    <t>6.80 to 17.21 [Member]</t>
  </si>
  <si>
    <t>6.80 [Member]</t>
  </si>
  <si>
    <t>Share-based compensation, exercise price</t>
  </si>
  <si>
    <t>7.75 [Member]</t>
  </si>
  <si>
    <t>9.82 [Member]</t>
  </si>
  <si>
    <t>6.80 to 9.82 [Member]</t>
  </si>
  <si>
    <t>Weighted- average exercise price (C$)</t>
  </si>
  <si>
    <t>Weighted-average exercise price (US$)</t>
  </si>
  <si>
    <t>New Stock Option Plan [Member] | 6.80 - 7.76 [Member]</t>
  </si>
  <si>
    <t>8 years 8 months 26 days</t>
  </si>
  <si>
    <t>New Stock Option Plan [Member] | 9.81 - 11.84 [Member]</t>
  </si>
  <si>
    <t>8 years 9 months 25 days</t>
  </si>
  <si>
    <t>New Stock Option Plan [Member] | 12.77 - 14.51 [Member]</t>
  </si>
  <si>
    <t>9 years 9 months 7 days</t>
  </si>
  <si>
    <t>New Stock Option Plan [Member] | 15.01 - 15.92 [Member]</t>
  </si>
  <si>
    <t>9 years 9 months 10 days</t>
  </si>
  <si>
    <t>New Stock Option Plan [Member] | 16.42 - 17.21 [Member]</t>
  </si>
  <si>
    <t>9 years 4 months 28 days</t>
  </si>
  <si>
    <t>New Stock Option Plan [Member] | 6.80 to 17.21 [Member]</t>
  </si>
  <si>
    <t>New Stock Option Plan [Member] | 6.80 [Member]</t>
  </si>
  <si>
    <t>9 years 7 months 13 days</t>
  </si>
  <si>
    <t>New Stock Option Plan [Member] | 7.75 [Member]</t>
  </si>
  <si>
    <t>9 years 11 months 23 days</t>
  </si>
  <si>
    <t>New Stock Option Plan [Member] | 9.82 [Member]</t>
  </si>
  <si>
    <t>9 years 5 months 12 days</t>
  </si>
  <si>
    <t>New Stock Option Plan [Member] | 6.80 to 9.82 [Member]</t>
  </si>
  <si>
    <t>Redeemable Convertible Class A Preferred Shares, and Shareholders' Equity - Schedule of Non-Vested Stock Option Activity (Detail)</t>
  </si>
  <si>
    <t>Dec. 31, 2017CAD ($)$ / sharesshares</t>
  </si>
  <si>
    <t>Number of options, Non-vested,Beginning balance | shares</t>
  </si>
  <si>
    <t>Number of Options granted | shares</t>
  </si>
  <si>
    <t>Number of Options vested | shares</t>
  </si>
  <si>
    <t>Number of Options forfeited and cancelled | shares</t>
  </si>
  <si>
    <t>Number of options, Non-vested,Ending balance | shares</t>
  </si>
  <si>
    <t>Weighted- average fair value price, Non-vested,Beginning balance | (per share)</t>
  </si>
  <si>
    <t>Weighted- average fair value price, Options granted | (per share)</t>
  </si>
  <si>
    <t>Weighted- average fair value price, Options vested | (per share)</t>
  </si>
  <si>
    <t>Weighted- average fair value price, Options forfeited and cancelled | (per share)</t>
  </si>
  <si>
    <t>Weighted- average fair value price, Non-vested,Ending balance | (per share)</t>
  </si>
  <si>
    <t>Aggregate Fair value, Non-vested,Beginning balance | $</t>
  </si>
  <si>
    <t>Aggregate Fair value, Options granted | $</t>
  </si>
  <si>
    <t>Aggregate Fair value, Options vested | $</t>
  </si>
  <si>
    <t>Aggregate Fair value, Options forfeited and cancelled | $</t>
  </si>
  <si>
    <t>Aggregate Fair value, Non-vested,Ending balance | $</t>
  </si>
  <si>
    <t>Weighted- average fair value price, Non-vested,Beginning balance | $ / shares</t>
  </si>
  <si>
    <t>Weighted- average fair value price, Options granted | $ / shares</t>
  </si>
  <si>
    <t>Weighted- average fair value price, Options vested | $ / shares</t>
  </si>
  <si>
    <t>Weighted- average fair value price, Options forfeited and cancelled | $ / shares</t>
  </si>
  <si>
    <t>Weighted- average fair value price, Non-vested,Ending balance | $ / shares</t>
  </si>
  <si>
    <t>Redeemable Convertible Class A Preferred Shares, and Shareholders' Equity - Schedule of Stock-based Compensation Expense for Equity Classified Instruments (Detail) - USD ($) $ in Thousands</t>
  </si>
  <si>
    <t>Research and development expenses</t>
  </si>
  <si>
    <t>Research and Development Expense [Member]</t>
  </si>
  <si>
    <t>Stock-based compensation for equity classified instruments</t>
  </si>
  <si>
    <t>Change in fair value of liability classified equity instruments</t>
  </si>
  <si>
    <t>General and Administrative Expenses [Member]</t>
  </si>
  <si>
    <t>General and administrative expenses</t>
  </si>
  <si>
    <t>Finance Expense (Income) [Member]</t>
  </si>
  <si>
    <t>Finance expenses</t>
  </si>
  <si>
    <t>Redeemable Convertible Class A Preferred Shares, and Shareholders' Equity - Schedule of Estimated Fair Value of Stock Options Assumptions (Detail) - shares</t>
  </si>
  <si>
    <t>Dividend yield</t>
  </si>
  <si>
    <t>0.00%</t>
  </si>
  <si>
    <t>Expected volatility</t>
  </si>
  <si>
    <t>66.52%</t>
  </si>
  <si>
    <t>66.25%</t>
  </si>
  <si>
    <t>70.52%</t>
  </si>
  <si>
    <t>Risk-free interest rate</t>
  </si>
  <si>
    <t>2.18%</t>
  </si>
  <si>
    <t>1.44%</t>
  </si>
  <si>
    <t>1.08%</t>
  </si>
  <si>
    <t>Expected average life of option</t>
  </si>
  <si>
    <t>5 years 10 months 28 days</t>
  </si>
  <si>
    <t>5 years 10 months 24 days</t>
  </si>
  <si>
    <t>Number of liability classified share options outstanding</t>
  </si>
  <si>
    <t>72.27%</t>
  </si>
  <si>
    <t>66.46%</t>
  </si>
  <si>
    <t>1.94%</t>
  </si>
  <si>
    <t>1.55%</t>
  </si>
  <si>
    <t>3 years 7 months 2 days</t>
  </si>
  <si>
    <t>5 years 10 months 20 days</t>
  </si>
  <si>
    <t>66.78%</t>
  </si>
  <si>
    <t>65.89%</t>
  </si>
  <si>
    <t>2.69%</t>
  </si>
  <si>
    <t>1.84%</t>
  </si>
  <si>
    <t>5 years 10 months 17 days</t>
  </si>
  <si>
    <t>Government Grants and Credits - Component of Government Grants and Credits (Detail) - USD ($) $ in Thousands</t>
  </si>
  <si>
    <t>Movement Of Allowance For Finance Lease Receivables [Line Items]</t>
  </si>
  <si>
    <t>Scientific Research And Experimental Development Tax Credit (Expense) [Member]</t>
  </si>
  <si>
    <t>IRAP Credits [Member]</t>
  </si>
  <si>
    <t>Government Grants and Credits - Additional Information (Detail) - USD ($) $ in Thousands</t>
  </si>
  <si>
    <t>Receivables [Abstract]</t>
  </si>
  <si>
    <t>Accrued refundable investment tax credits</t>
  </si>
  <si>
    <t>Income tax expense benefit true up adjustment</t>
  </si>
  <si>
    <t>Investment tax credits</t>
  </si>
  <si>
    <t>SR&amp;ED receivable</t>
  </si>
  <si>
    <t>Research, Collaboration and Licensing Agreements - Schedule Of Collaborative Arrangements and Noncollaborative Arrangement Transactions (Detail) - USD ($)</t>
  </si>
  <si>
    <t>Collaborative Arrangements and Non-collaborative Arrangement Transactions [Line Items]</t>
  </si>
  <si>
    <t>Revenue recognized</t>
  </si>
  <si>
    <t>Janssen Biotech, Inc. [Member] | Up-front Technology Access Fee [Member]</t>
  </si>
  <si>
    <t>Merck Sharp &amp; Dohme Research Ltd. [Member] | Research Support Payments [Member]</t>
  </si>
  <si>
    <t>Eli Lilly and Company [Member] | Research Support Payments [Member]</t>
  </si>
  <si>
    <t>Eli Lilly and Company [Member] | Milestone [Member]</t>
  </si>
  <si>
    <t>Celgene [Member] | License Option [Member]</t>
  </si>
  <si>
    <t>Gsk [Member] | Up-front Technology Access Fee [Member]</t>
  </si>
  <si>
    <t>Daiichi Sankyo, Co., Ltd. [Member] | Up-front Technology Access Fee [Member]</t>
  </si>
  <si>
    <t>Daiichi Sankyo, Co., Ltd. [Member] | Research Support Payments [Member]</t>
  </si>
  <si>
    <t>Daiichi Sankyo, Co., Ltd. [Member] | Milestone [Member]</t>
  </si>
  <si>
    <t>LEO Pharma [Member] | Up-front Technology Access Fee [Member]</t>
  </si>
  <si>
    <t>LEO Pharma [Member] | Research Support Payments [Member]</t>
  </si>
  <si>
    <t>Bei Gene [Member] | Up-front Technology Access Fee [Member]</t>
  </si>
  <si>
    <t>Other [Member] | Service, Other [Member]</t>
  </si>
  <si>
    <t>Research, Collaboration and Licensing Agreements - Additional Information - Merck (Detail) - USD ($)</t>
  </si>
  <si>
    <t>Dec. 03, 2014</t>
  </si>
  <si>
    <t>Apr. 22, 2013</t>
  </si>
  <si>
    <t>Sep. 20, 2012</t>
  </si>
  <si>
    <t>Jun. 30, 2012</t>
  </si>
  <si>
    <t>Jan. 01, 2018</t>
  </si>
  <si>
    <t>Aug. 22, 2011</t>
  </si>
  <si>
    <t>Contract assets</t>
  </si>
  <si>
    <t>Revenue</t>
  </si>
  <si>
    <t>Merck Sharp &amp; Dohme Research Ltd. [Member] | Research and License Agreement [Member] | Non-collaborative Arrangement Transactions [Member]</t>
  </si>
  <si>
    <t>Milestone removed from total milestones</t>
  </si>
  <si>
    <t>Remaining performance obligation</t>
  </si>
  <si>
    <t>Merck Sharp &amp; Dohme Research Ltd. [Member] | Research and License Agreement [Member] | Non-collaborative Arrangement Transactions [Member] | Research Milestone [Member]</t>
  </si>
  <si>
    <t>Merck Sharp &amp; Dohme Research Ltd. [Member] | Research and License Agreement [Member] | Non-collaborative Arrangement Transactions [Member] | Investigational New Drug [Member]</t>
  </si>
  <si>
    <t>Merck Sharp &amp; Dohme Research Ltd. [Member] | Research and License Agreement [Member] | Non-collaborative Arrangement Transactions [Member] | Development Milestone [Member]</t>
  </si>
  <si>
    <t>Merck Sharp &amp; Dohme Research Ltd. [Member] | Research and License Agreement [Member] | Non-collaborative Arrangement Transactions [Member] | Commercial Milestones [Member]</t>
  </si>
  <si>
    <t>Merck Sharp &amp; Dohme Research Ltd. [Member] | Research and License Agreement [Member] | Non-collaborative Arrangement Transactions [Member] | Royalty [Member]</t>
  </si>
  <si>
    <t>Merck Sharp &amp; Dohme Research Ltd. [Member] | Research and License Agreement [Member] | Non-collaborative Arrangement Transactions [Member] | Eligible to Receive [Member] | Research Milestone [Member]</t>
  </si>
  <si>
    <t>Merck Sharp &amp; Dohme Research Ltd. [Member] | Research and License Agreement [Member] | Non-collaborative Arrangement Transactions [Member] | Eligible to Receive [Member] | Maximum [Member]</t>
  </si>
  <si>
    <t>Merck Sharp &amp; Dohme Research Ltd. [Member] | Research and License Agreement [Member] | Non-collaborative Arrangement Transactions [Member] | Eligible to Receive [Member] | Maximum [Member] | Investigational New Drug [Member]</t>
  </si>
  <si>
    <t>Merck Sharp &amp; Dohme Research Ltd. [Member] | Research and License Agreement [Member] | Non-collaborative Arrangement Transactions [Member] | Eligible to Receive [Member] | Maximum [Member] | Development Milestone [Member]</t>
  </si>
  <si>
    <t>Merck Sharp &amp; Dohme Research Ltd. [Member] | Research and License Agreement [Member] | Non-collaborative Arrangement Transactions [Member] | Eligible to Receive [Member] | Maximum [Member] | Commercial Milestones [Member]</t>
  </si>
  <si>
    <t>Merck Sharp &amp; Dohme Research Ltd. [Member] | Research and License Agreement [Member] | Non-collaborative Arrangement Transactions [Member] | Up-front Technology Access Fee [Member]</t>
  </si>
  <si>
    <t>Contract liabilities</t>
  </si>
  <si>
    <t>Performance obligation recognized</t>
  </si>
  <si>
    <t>Merck Sharp &amp; Dohme Research Ltd. [Member] | Research and License Agreement [Member] | Non-collaborative Arrangement Transactions [Member] | Up-front Technology Access Fee [Member] | Eligible to Receive [Member]</t>
  </si>
  <si>
    <t>Bei Gene [Member]</t>
  </si>
  <si>
    <t>Bei Gene [Member] | Research and License Agreement [Member] | Up-front Technology Access Fee [Member]</t>
  </si>
  <si>
    <t>Research, Collaboration and Licensing Agreements - Additional Information - Lilly (Detail) - USD ($)</t>
  </si>
  <si>
    <t>Aug. 31, 2018</t>
  </si>
  <si>
    <t>Dec. 11, 2015</t>
  </si>
  <si>
    <t>Dec. 17, 2013</t>
  </si>
  <si>
    <t>Jun. 30, 2014</t>
  </si>
  <si>
    <t>Eli Lilly and Company [Member] | License Agreement [Member] | Collaborative Arrangement [Member] | Project One [Member] | Research Milestone [Member]</t>
  </si>
  <si>
    <t>Eli Lilly and Company [Member] | License Agreement [Member] | Collaborative Arrangement [Member] | Project One [Member] | Research Support Payments [Member]</t>
  </si>
  <si>
    <t>Eli Lilly and Company [Member] | License Agreement [Member] | Collaborative Arrangement [Member] | Project One [Member] | Eligible to Receive [Member] | Research Milestone [Member]</t>
  </si>
  <si>
    <t>Eli Lilly and Company [Member] | License Agreement [Member] | Collaborative Arrangement [Member] | Project One [Member] | Eligible to Receive [Member] | Investigational New Drug [Member]</t>
  </si>
  <si>
    <t>Eli Lilly and Company [Member] | License Agreement [Member] | Collaborative Arrangement [Member] | Project One [Member] | Eligible to Receive [Member] | Development Milestone [Member]</t>
  </si>
  <si>
    <t>Eli Lilly and Company [Member] | License Agreement [Member] | Collaborative Arrangement [Member] | Project One [Member] | Eligible to Receive [Member] | Maximum [Member] | Commercial Milestones [Member]</t>
  </si>
  <si>
    <t>Eli Lilly and Company [Member] | License Agreement [Member] | Collaborative Arrangement [Member] | Project One [Member] | Up-front Technology Access Fee [Member]</t>
  </si>
  <si>
    <t>Research, Collaboration and Licensing Agreements - Additional Information - Lilly Two (Detail) - USD ($)</t>
  </si>
  <si>
    <t>Dec. 01, 2016</t>
  </si>
  <si>
    <t>Oct. 22, 2014</t>
  </si>
  <si>
    <t>Eli Lilly and Company [Member] | License Agreement [Member] | Collaborative Arrangement [Member] | Project Two [Member] | Research Milestone [Member]</t>
  </si>
  <si>
    <t>Eli Lilly and Company [Member] | License Agreement [Member] | Collaborative Arrangement [Member] | Project Two [Member] | Investigational New Drug [Member]</t>
  </si>
  <si>
    <t>Eli Lilly and Company [Member] | License Agreement [Member] | Collaborative Arrangement [Member] | Project Two [Member] | Development Milestone [Member]</t>
  </si>
  <si>
    <t>Eli Lilly and Company [Member] | License Agreement [Member] | Collaborative Arrangement [Member] | Project Two [Member] | Commercial Milestones [Member]</t>
  </si>
  <si>
    <t>Eli Lilly and Company [Member] | License Agreement [Member] | Collaborative Arrangement [Member] | Project Two [Member] | Up-front Technology Access Fee [Member]</t>
  </si>
  <si>
    <t>Eli Lilly and Company [Member] | License Agreement [Member] | Collaborative Arrangement [Member] | Project Two [Member] | Eligible to Receive [Member] | Maximum [Member]</t>
  </si>
  <si>
    <t>Eli Lilly and Company [Member] | License Agreement [Member] | Collaborative Arrangement [Member] | Project Two [Member] | Eligible to Receive [Member] | Maximum [Member] | Research Milestone [Member]</t>
  </si>
  <si>
    <t>Eli Lilly and Company [Member] | License Agreement [Member] | Collaborative Arrangement [Member] | Project Two [Member] | Eligible to Receive [Member] | Maximum [Member] | Investigational New Drug [Member]</t>
  </si>
  <si>
    <t>Eli Lilly and Company [Member] | License Agreement [Member] | Collaborative Arrangement [Member] | Project Two [Member] | Eligible to Receive [Member] | Maximum [Member] | Development Milestone [Member]</t>
  </si>
  <si>
    <t>Eli Lilly and Company [Member] | License Agreement [Member] | Collaborative Arrangement [Member] | Project Two [Member] | Eligible to Receive [Member] | Maximum [Member] | Commercial Milestones [Member]</t>
  </si>
  <si>
    <t>Research, Collaboration and Licensing Agreements - Additional Information - Celgene (Detail)</t>
  </si>
  <si>
    <t>Apr. 22, 2018USD ($)Product</t>
  </si>
  <si>
    <t>Apr. 21, 2018Product</t>
  </si>
  <si>
    <t>Dec. 23, 2014USD ($)</t>
  </si>
  <si>
    <t>Jun. 30, 2015USD ($)</t>
  </si>
  <si>
    <t>Celgene [Member] | License Agreement [Member] | Collaborative Arrangement [Member]</t>
  </si>
  <si>
    <t>Number of potential products to developed and commercialized | Product</t>
  </si>
  <si>
    <t>Extended research program term</t>
  </si>
  <si>
    <t>24 months</t>
  </si>
  <si>
    <t>Collaborative agreement expansion fee</t>
  </si>
  <si>
    <t>Extended research program maturity period</t>
  </si>
  <si>
    <t>2020-04</t>
  </si>
  <si>
    <t>Celgene [Member] | License Agreement [Member] | Collaborative Arrangement [Member] | Development Milestone [Member]</t>
  </si>
  <si>
    <t>Celgene [Member] | License Agreement [Member] | Collaborative Arrangement [Member] | Commercial Milestones [Member]</t>
  </si>
  <si>
    <t>Celgene [Member] | License Agreement [Member] | Collaborative Arrangement [Member] | Royalty [Member]</t>
  </si>
  <si>
    <t>Celgene [Member] | License Agreement [Member] | Collaborative Arrangement [Member] | Maximum [Member]</t>
  </si>
  <si>
    <t>Milestone payment</t>
  </si>
  <si>
    <t>Celgene [Member] | License Agreement [Member] | Collaborative Arrangement [Member] | Eligible to Receive [Member] | License Option [Member]</t>
  </si>
  <si>
    <t>Celgene [Member] | License Agreement [Member] | Collaborative Arrangement [Member] | Eligible to Receive [Member] | Maximum [Member]</t>
  </si>
  <si>
    <t>Celgene [Member] | License Agreement [Member] | Collaborative Arrangement [Member] | Eligible to Receive [Member] | Maximum [Member] | Development Milestone [Member]</t>
  </si>
  <si>
    <t>Celgene [Member] | License Agreement [Member] | Collaborative Arrangement [Member] | Eligible to Receive [Member] | Maximum [Member] | Commercial Milestones [Member]</t>
  </si>
  <si>
    <t>Celgene [Member] | License Agreement [Member] | Collaborative Arrangement [Member] | Up-front Technology Access Fee [Member]</t>
  </si>
  <si>
    <t>Research, Collaboration and Licensing Agreements - Additional Information - GSK (Detail) - USD ($)</t>
  </si>
  <si>
    <t>Dec. 01, 2015</t>
  </si>
  <si>
    <t>Glaxo Smith Kline Intellectual Property Development Ltd [Member] | License Agreement [Member] | Collaborative Arrangement [Member] | Development Milestone [Member]</t>
  </si>
  <si>
    <t>Glaxo Smith Kline Intellectual Property Development Ltd [Member] | License Agreement [Member] | Collaborative Arrangement [Member] | Commercial Milestones [Member]</t>
  </si>
  <si>
    <t>Glaxo Smith Kline Intellectual Property Development Ltd [Member] | License Agreement [Member] | Collaborative Arrangement [Member] | Royalty [Member]</t>
  </si>
  <si>
    <t>Glaxo Smith Kline Intellectual Property Development Ltd [Member] | License Agreement [Member] | Collaborative Arrangement [Member] | Up-front Technology Access Fee [Member]</t>
  </si>
  <si>
    <t>Glaxo Smith Kline Intellectual Property Development Ltd [Member] | License Agreement [Member] | Collaborative Arrangement [Member] | Eligible to Receive [Member] | Maximum [Member]</t>
  </si>
  <si>
    <t>Research, Collaboration and Licensing Agreements - Additional Information - GSK Two (Detail) - USD ($)</t>
  </si>
  <si>
    <t>May 03, 2016</t>
  </si>
  <si>
    <t>Apr. 21, 2016</t>
  </si>
  <si>
    <t>Glaxo Smith Kline Intellectual Property Development Ltd [Member] | Platform Technology Transfer and License Agreement [Member] | Non-collaborative Arrangement Transactions [Member] | Technology Access Fee [Member]</t>
  </si>
  <si>
    <t>Glaxo Smith Kline Intellectual Property Development Ltd [Member] | Platform Technology Transfer and License Agreement [Member] | Non-collaborative Arrangement Transactions [Member] | Research Milestone [Member]</t>
  </si>
  <si>
    <t>Glaxo Smith Kline Intellectual Property Development Ltd [Member] | Platform Technology Transfer and License Agreement [Member] | Non-collaborative Arrangement Transactions [Member] | Development Milestone [Member]</t>
  </si>
  <si>
    <t>Glaxo Smith Kline Intellectual Property Development Ltd [Member] | Platform Technology Transfer and License Agreement [Member] | Non-collaborative Arrangement Transactions [Member] | Commercial Sales Milestones [Member]</t>
  </si>
  <si>
    <t>Glaxo Smith Kline Intellectual Property Development Ltd [Member] | Platform Technology Transfer and License Agreement [Member] | Non-collaborative Arrangement Transactions [Member] | Royalty [Member]</t>
  </si>
  <si>
    <t>Glaxo Smith Kline Intellectual Property Development Ltd [Member] | Platform Technology Transfer and License Agreement [Member] | Non-collaborative Arrangement Transactions [Member] | Eligible to Receive [Member] | Maximum [Member] | Research Milestone [Member]</t>
  </si>
  <si>
    <t>Glaxo Smith Kline Intellectual Property Development Ltd [Member] | Platform Technology Transfer and License Agreement [Member] | Non-collaborative Arrangement Transactions [Member] | Eligible to Receive [Member] | Maximum [Member] | Development Milestone [Member]</t>
  </si>
  <si>
    <t>Glaxo Smith Kline Intellectual Property Development Ltd [Member] | Platform Technology Transfer and License Agreement [Member] | Non-collaborative Arrangement Transactions [Member] | Eligible to Receive [Member] | Maximum [Member] | Commercial Sales Milestones [Member]</t>
  </si>
  <si>
    <t>Research, Collaboration and Licensing Agreements - Additional Information - Daiichi Sankyo (Detail) - USD ($)</t>
  </si>
  <si>
    <t>Jun. 26, 2017</t>
  </si>
  <si>
    <t>Sep. 26, 2016</t>
  </si>
  <si>
    <t>Daiichi Sankyo, Co., Ltd [Member] | Cross License Agreement [Member] | Collaborative Arrangement [Member] | Eligible to Receive [Member] | Maximum [Member]</t>
  </si>
  <si>
    <t>Daiichi Sankyo, Co., Ltd [Member] | Cross License Agreement [Member] | Collaborative Arrangement [Member] | Technology Access Fee [Member]</t>
  </si>
  <si>
    <t>Daiichi Sankyo, Co., Ltd [Member] | Cross License Agreement [Member] | Collaborative Arrangement [Member] | Research, Development, Commercial License Option Milestone [Member] | Eligible to Receive [Member] | Maximum [Member]</t>
  </si>
  <si>
    <t>Daiichi Sankyo, Co., Ltd [Member] | Cross License Agreement [Member] | Collaborative Arrangement [Member] | Commercial Milestones [Member] | Eligible to Receive [Member] | Maximum [Member]</t>
  </si>
  <si>
    <t>Daiichi Sankyo, Co., Ltd [Member] | Cross License Agreement [Member] | Collaborative Arrangement [Member] | Research Milestone [Member]</t>
  </si>
  <si>
    <t>Daiichi Sankyo, Co., Ltd [Member] | Cross License Agreement [Member] | Collaborative Arrangement [Member] | Research Support Payments [Member]</t>
  </si>
  <si>
    <t>Research support revenue</t>
  </si>
  <si>
    <t>Research, Collaboration and Licensing Agreements - Additional Information - Daiichi Sankyo Two (Detail) - USD ($)</t>
  </si>
  <si>
    <t>May 30, 2018</t>
  </si>
  <si>
    <t>Daiichi Sankyo, Co., Ltd [Member] | License Agreement [Member] | Non-collaborative Arrangement Transactions [Member] | Development Milestone [Member]</t>
  </si>
  <si>
    <t>Daiichi Sankyo, Co., Ltd [Member] | License Agreement [Member] | Non-collaborative Arrangement Transactions [Member] | Commercial Milestones [Member]</t>
  </si>
  <si>
    <t>Daiichi Sankyo, Co., Ltd [Member] | License Agreement [Member] | Non-collaborative Arrangement Transactions [Member] | Royalty [Member]</t>
  </si>
  <si>
    <t>Daiichi Sankyo, Co., Ltd [Member] | License Agreement [Member] | Non-collaborative Arrangement Transactions [Member] | Eligible to Receive [Member] | Royalty [Member]</t>
  </si>
  <si>
    <t>Royalty agreement term</t>
  </si>
  <si>
    <t>Daiichi Sankyo, Co., Ltd [Member] | License Agreement [Member] | Non-collaborative Arrangement Transactions [Member] | Eligible to Receive [Member] | Maximum [Member] | Development Milestone [Member]</t>
  </si>
  <si>
    <t>Daiichi Sankyo, Co., Ltd [Member] | License Agreement [Member] | Non-collaborative Arrangement Transactions [Member] | Eligible to Receive [Member] | Maximum [Member] | Commercial Milestones [Member]</t>
  </si>
  <si>
    <t>Daiichi Sankyo, Co., Ltd [Member] | License Agreement [Member] | Non-collaborative Arrangement Transactions [Member] | Eligible to Receive [Member] | Maximum [Member] | Royalty [Member]</t>
  </si>
  <si>
    <t>Royalty percentage earned from sales of product</t>
  </si>
  <si>
    <t>Daiichi Sankyo, Co., Ltd [Member] | License Agreement [Member] | Non-collaborative Arrangement Transactions [Member] | Up-front Technology Access Fee [Member]</t>
  </si>
  <si>
    <t>Research, Collaboration and Licensing Agreements - Additional Information - Janssen (Detail) - USD ($)</t>
  </si>
  <si>
    <t>Nov. 13, 2017</t>
  </si>
  <si>
    <t>Janssen Biotech, Inc. [Member] | License Agreement [Member] | Collaborative Arrangement [Member] | Up-front Technology Access Fee [Member]</t>
  </si>
  <si>
    <t>Janssen Biotech, Inc. [Member] | License Agreement [Member] | Collaborative Arrangement [Member] | Research Milestone [Member]</t>
  </si>
  <si>
    <t>Janssen Biotech, Inc. [Member] | License Agreement [Member] | Collaborative Arrangement [Member] | Development Milestone [Member]</t>
  </si>
  <si>
    <t>Janssen Biotech, Inc. [Member] | License Agreement [Member] | Collaborative Arrangement [Member] | Development Milestone [Member] | Eligible to Receive [Member] | Maximum [Member]</t>
  </si>
  <si>
    <t>Janssen Biotech, Inc. [Member] | License Agreement [Member] | Collaborative Arrangement [Member] | Commercial Milestones [Member]</t>
  </si>
  <si>
    <t>Janssen Biotech, Inc. [Member] | License Agreement [Member] | Collaborative Arrangement [Member] | Commercial Milestones [Member] | Eligible to Receive [Member] | Maximum [Member]</t>
  </si>
  <si>
    <t>Janssen Biotech, Inc. [Member] | License Agreement [Member] | Collaborative Arrangement [Member] | Royalty [Member]</t>
  </si>
  <si>
    <t>Janssen Biotech, Inc. [Member] | License Agreement [Member] | Collaborative Arrangement [Member] | Royalty [Member] | Eligible to Receive [Member]</t>
  </si>
  <si>
    <t>Payment for royalty</t>
  </si>
  <si>
    <t>Royalty payment percentage</t>
  </si>
  <si>
    <t>Research, Collaboration and Licensing Agreements - Additional Information - LEO (Detail) - USD ($) $ in Thousands</t>
  </si>
  <si>
    <t>Oct. 23, 2018</t>
  </si>
  <si>
    <t>LEO Pharma [Member] | Research and License Agreement [Member] | Collaborative Arrangement [Member] | Development Milestone [Member]</t>
  </si>
  <si>
    <t>LEO Pharma [Member] | Research and License Agreement [Member] | Collaborative Arrangement [Member] | Commercial Milestones [Member]</t>
  </si>
  <si>
    <t>LEO Pharma [Member] | Research and License Agreement [Member] | Collaborative Arrangement [Member] | Investigational New Drug [Member]</t>
  </si>
  <si>
    <t>LEO Pharma [Member] | Research and License Agreement [Member] | Collaborative Arrangement [Member] | Research Support Payments [Member] | Project One [Member]</t>
  </si>
  <si>
    <t>LEO Pharma [Member] | Research and License Agreement [Member] | Collaborative Arrangement [Member] | First Therapeutic [Member]</t>
  </si>
  <si>
    <t>Royalty payments on future global net sales</t>
  </si>
  <si>
    <t>LEO Pharma [Member] | Research and License Agreement [Member] | Collaborative Arrangement [Member] | First Therapeutic [Member] | Maximum [Member] | Development Milestone [Member]</t>
  </si>
  <si>
    <t>LEO Pharma [Member] | Research and License Agreement [Member] | Collaborative Arrangement [Member] | First Therapeutic [Member] | Maximum [Member] | Commercial Milestones [Member]</t>
  </si>
  <si>
    <t>LEO Pharma [Member] | Research and License Agreement [Member] | Collaborative Arrangement [Member] | Second Therapeutic [Member] | Maximum [Member] | Development Milestone [Member]</t>
  </si>
  <si>
    <t>LEO Pharma [Member] | Research and License Agreement [Member] | Collaborative Arrangement [Member] | Second Therapeutic [Member] | Maximum [Member] | Commercial Milestones [Member]</t>
  </si>
  <si>
    <t>LEO Pharma [Member] | Research and License Agreement [Member] | Collaborative Arrangement [Member] | Up-front Technology Access Fee [Member]</t>
  </si>
  <si>
    <t>LEO Pharma [Member] | Research and License Agreement [Member] | Collaborative Arrangement [Member] | Up-front Technology Access Fee [Member] | Project One [Member]</t>
  </si>
  <si>
    <t>Research, Collaboration and Licensing Agreements - Additional Information - BeiGene (Detail)</t>
  </si>
  <si>
    <t>Nov. 26, 2018Agreement</t>
  </si>
  <si>
    <t>Bei Gene [Member] | Research and License Agreement [Member] | Collaborative Arrangement [Member]</t>
  </si>
  <si>
    <t>Fair value of consideration allocated to a group of contracts that were considered as a single contract</t>
  </si>
  <si>
    <t>Bei Gene [Member] | Research and License Agreement [Member] | Collaborative Arrangement [Member] | Bispecific Therapeutic [Member] | Maximum [Member] | Commercial and Development Milestones [Member]</t>
  </si>
  <si>
    <t>Bei Gene [Member] | Research and License Agreement [Member] | Collaborative Arrangement [Member] | Up-front Technology Access Fee [Member] | Bispecific Therapeutic [Member]</t>
  </si>
  <si>
    <t>Bei Gene [Member] | License Agreement [Member] | Collaborative Arrangement [Member]</t>
  </si>
  <si>
    <t>Number of agreements | Agreement</t>
  </si>
  <si>
    <t>Bei Gene [Member] | License Agreement [Member] | Collaborative Arrangement [Member] | Commercial Milestones [Member]</t>
  </si>
  <si>
    <t>Bei Gene [Member] | License Agreement [Member] | Collaborative Arrangement [Member] | Development Milestone [Member]</t>
  </si>
  <si>
    <t>Bei Gene [Member] | License Agreement [Member] | Collaborative Arrangement [Member] | Royalty [Member]</t>
  </si>
  <si>
    <t>Bei Gene [Member] | License Agreement [Member] | Collaborative Arrangement [Member] | ZW25 Agreement [Member]</t>
  </si>
  <si>
    <t>Fair value of consideration allocated to a single performance obligation</t>
  </si>
  <si>
    <t>Bei Gene [Member] | License Agreement [Member] | Collaborative Arrangement [Member] | ZW49 Agreement [Member]</t>
  </si>
  <si>
    <t>Bei Gene [Member] | License Agreement [Member] | Collaborative Arrangement [Member] | ZW25 and ZW49 Agreements [Member]</t>
  </si>
  <si>
    <t>Bei Gene [Member] | License Agreement [Member] | Collaborative Arrangement [Member] | ZW25 and ZW49 Agreements [Member] | Commercial Milestones [Member]</t>
  </si>
  <si>
    <t>Bei Gene [Member] | License Agreement [Member] | Collaborative Arrangement [Member] | Up-front Technology Access Fee [Member]</t>
  </si>
  <si>
    <t>Upfront payment received</t>
  </si>
  <si>
    <t>Bei Gene [Member] | License Agreement [Member] | Collaborative Arrangement [Member] | Up-front Technology Access Fee [Member] | ZW25 Agreement [Member]</t>
  </si>
  <si>
    <t>Bei Gene [Member] | License Agreement [Member] | Collaborative Arrangement [Member] | Up-front Technology Access Fee [Member] | ZW49 Agreement [Member]</t>
  </si>
  <si>
    <t>Financial Instruments - Additional Information (Detail) - USD ($) $ in Millions</t>
  </si>
  <si>
    <t>Financial Instruments [Line Items]</t>
  </si>
  <si>
    <t>Maximum exposure to credit risk for accounts receivable</t>
  </si>
  <si>
    <t>Capital lease due, period</t>
  </si>
  <si>
    <t>Accounts Payable and Accrued Liabilities [Member]</t>
  </si>
  <si>
    <t>Financial obligation due, period</t>
  </si>
  <si>
    <t>45 days</t>
  </si>
  <si>
    <t>Income Taxes - Additional Information (Detail) - USD ($)</t>
  </si>
  <si>
    <t>Income Tax Disclosure [Line Items]</t>
  </si>
  <si>
    <t>Expected income tax rate</t>
  </si>
  <si>
    <t>27.00%</t>
  </si>
  <si>
    <t>26.00%</t>
  </si>
  <si>
    <t>Net operating loss carry forwards</t>
  </si>
  <si>
    <t>Unclaimed tax deductions for scientific research and experimental development expenditures</t>
  </si>
  <si>
    <t>Tax credit carryforward, amount</t>
  </si>
  <si>
    <t>Potential tax benefits</t>
  </si>
  <si>
    <t>Accrued interest and penalties</t>
  </si>
  <si>
    <t>Earliest Tax Year [Member]</t>
  </si>
  <si>
    <t>Operating loss carry forwards, expiration year</t>
  </si>
  <si>
    <t>Tax credit carryforward, expiration year</t>
  </si>
  <si>
    <t>Earliest Tax Year [Member] | CANADA</t>
  </si>
  <si>
    <t>Income tax examination, year under examination</t>
  </si>
  <si>
    <t>Earliest Tax Year [Member] | UNITED STATES</t>
  </si>
  <si>
    <t>Latest Tax Year [Member]</t>
  </si>
  <si>
    <t>Latest Tax Year [Member] | CANADA</t>
  </si>
  <si>
    <t>Latest Tax Year [Member] | UNITED STATES</t>
  </si>
  <si>
    <t>Sustainability threshold for uncertain tax position</t>
  </si>
  <si>
    <t>50.00%</t>
  </si>
  <si>
    <t>Income Taxes - Schedule of Income Tax Expense (Recovery) (Detail) - USD ($) $ in Thousands</t>
  </si>
  <si>
    <t>Computed taxes at Canadian tax rate (27%)</t>
  </si>
  <si>
    <t>Non-deductible expenses</t>
  </si>
  <si>
    <t>Difference between domestic and foreign tax rate</t>
  </si>
  <si>
    <t>Effect of change in tax rates</t>
  </si>
  <si>
    <t>Adjustments to prior year</t>
  </si>
  <si>
    <t>Change in valuation allowance</t>
  </si>
  <si>
    <t>Share issuance costs in equity</t>
  </si>
  <si>
    <t>Change in recognition and measurement of tax positions</t>
  </si>
  <si>
    <t>Changes due to SR&amp;ED</t>
  </si>
  <si>
    <t>Income tax expense (recovery)</t>
  </si>
  <si>
    <t>Current income tax expense</t>
  </si>
  <si>
    <t>Income Taxes - Schedule of Income Tax Expense (Recovery) (Parenthetical) (Detail)</t>
  </si>
  <si>
    <t>Effective Income Tax Rate</t>
  </si>
  <si>
    <t>Income Taxes - Summary of Significant Components of Deferred Income Tax Assets and Liabilities (Detail) - USD ($) $ in Thousands</t>
  </si>
  <si>
    <t>Deferred tax assets:</t>
  </si>
  <si>
    <t>Non-capital losses carried forward</t>
  </si>
  <si>
    <t>Share issue costs</t>
  </si>
  <si>
    <t>Research and development deductions and credits</t>
  </si>
  <si>
    <t>Contingent consideration</t>
  </si>
  <si>
    <t>Stock options</t>
  </si>
  <si>
    <t>Deferred tax assets, Gross</t>
  </si>
  <si>
    <t>Deferred tax liabilities:</t>
  </si>
  <si>
    <t>IPR&amp;D</t>
  </si>
  <si>
    <t>Deferred tax liabilities, Gross</t>
  </si>
  <si>
    <t>Deferred tax assets, Net</t>
  </si>
  <si>
    <t>Less: valuation allowance</t>
  </si>
  <si>
    <t>Net deferred tax assets (liabilities)</t>
  </si>
  <si>
    <t>Income Taxes - Summary of Expiry Details of Investment Tax Credits, Non-Capital Losses and Net Operating Losses for Income Tax Purposes (Detail) - USD ($) $ in Thousands</t>
  </si>
  <si>
    <t>Summary Of Tax Credit Carry Forward And Operating Loss Carry Forwards [Line Items]</t>
  </si>
  <si>
    <t>Non-capital losses</t>
  </si>
  <si>
    <t>Tax Year 2021 [Member]</t>
  </si>
  <si>
    <t>Expiry Date</t>
  </si>
  <si>
    <t>Tax Year 2022 [Member]</t>
  </si>
  <si>
    <t>Tax Year 2023 [Member]</t>
  </si>
  <si>
    <t>Tax Year 2024 [Member]</t>
  </si>
  <si>
    <t>Tax Year 2025 [Member]</t>
  </si>
  <si>
    <t>Tax Year 2026 [Member]</t>
  </si>
  <si>
    <t>Tax Year 2027 [Member]</t>
  </si>
  <si>
    <t>Tax Year 2028 [Member]</t>
  </si>
  <si>
    <t>Tax Year 2029 [Member]</t>
  </si>
  <si>
    <t>Tax Year 2030 [Member]</t>
  </si>
  <si>
    <t>Tax Year 2031 [Member]</t>
  </si>
  <si>
    <t>Tax Year 2032 [Member]</t>
  </si>
  <si>
    <t>Tax Year 2033 [Member]</t>
  </si>
  <si>
    <t>Tax Year 2034 [Member]</t>
  </si>
  <si>
    <t>Tax Year 2035 [Member]</t>
  </si>
  <si>
    <t>Tax Year 2036 [Member]</t>
  </si>
  <si>
    <t>Tax Year 2037 [Member]</t>
  </si>
  <si>
    <t>Tax Year 2038 [Member]</t>
  </si>
  <si>
    <t>Income Taxes - Schedule of Reconciliation of Beginning and Ending Amounts of Unrecognized Tax Benefits (Detail) - USD ($) $ in Thousands</t>
  </si>
  <si>
    <t>Balance, beginning of year</t>
  </si>
  <si>
    <t>Increases related to prior year tax positions</t>
  </si>
  <si>
    <t>Increases related to current year tax positions</t>
  </si>
  <si>
    <t>Balance, end of year</t>
  </si>
  <si>
    <t>Commitments and Contingencies - Future Minimum Lease Payments Under Non-Cancellable Operating Leases and Capital Leases (Detail) - USD ($) $ in Thousands</t>
  </si>
  <si>
    <t>Contractual Obligation, Fiscal Year Maturity Schedule [Abstract]</t>
  </si>
  <si>
    <t>Capital lease obligations, less than 1 year</t>
  </si>
  <si>
    <t>Capital lease obligations, 1 to 2 years</t>
  </si>
  <si>
    <t>Capital lease obligations, 2 to 3 years</t>
  </si>
  <si>
    <t>Capital lease obligations, 3 to 4 years</t>
  </si>
  <si>
    <t>Capital lease obligations, 5 years</t>
  </si>
  <si>
    <t>Capital lease obligations, Total</t>
  </si>
  <si>
    <t>Operating lease obligations, less than 1 year</t>
  </si>
  <si>
    <t>Operating lease obligations, 1 to 2 years</t>
  </si>
  <si>
    <t>Operating lease obligations, 2 to 3 years</t>
  </si>
  <si>
    <t>Operating lease obligations, 3 to 4 years</t>
  </si>
  <si>
    <t>Operating lease obligations, 5 years</t>
  </si>
  <si>
    <t>Operating lease obligations, Total</t>
  </si>
  <si>
    <t>Total contractual obligations, less than 1 year</t>
  </si>
  <si>
    <t>Total contractual obligations, 1 to 2 years</t>
  </si>
  <si>
    <t>Total contractual obligations, 2 to 3 years</t>
  </si>
  <si>
    <t>Total contractual obligations, 3 to 4 years</t>
  </si>
  <si>
    <t>Total contractual obligations, 5 years</t>
  </si>
  <si>
    <t>Total contractual obligations</t>
  </si>
  <si>
    <t>Commitments and Contingencies - Additional Information (Detail) - USD ($) $ in Thousands</t>
  </si>
  <si>
    <t>1 Months Ended</t>
  </si>
  <si>
    <t>Aug. 31, 2016</t>
  </si>
  <si>
    <t>Aggregate payment for annual licensing fees</t>
  </si>
  <si>
    <t>Annual licensing fees payment period</t>
  </si>
  <si>
    <t>Five-year period</t>
  </si>
  <si>
    <t>Amortization period of intangible assets</t>
  </si>
  <si>
    <t>Estimated fair value of contingent consideration</t>
  </si>
  <si>
    <t>Subsequent Events - Additional Information (Detail) - Eli Lilly and Company [Member] - Subsequent Event [Member] $ in Millions</t>
  </si>
  <si>
    <t>Jan. 25, 2019ft²$ / ft²</t>
  </si>
  <si>
    <t>Jan. 17, 2019USD ($)</t>
  </si>
  <si>
    <t>Lease Agreements [Member]</t>
  </si>
  <si>
    <t>Subsequent Event [Line Items]</t>
  </si>
  <si>
    <t>Lease start date</t>
  </si>
  <si>
    <t>Sep. 1,
		2021</t>
  </si>
  <si>
    <t>Lease agreement period</t>
  </si>
  <si>
    <t>Office And Laboratory Space [Member] | Lease Agreements [Member]</t>
  </si>
  <si>
    <t>Area of space | ft²</t>
  </si>
  <si>
    <t>Office And Laboratory Space [Member] | Lease Agreements [Member] | Minimum [Member]</t>
  </si>
  <si>
    <t>Annual base rent</t>
  </si>
  <si>
    <t>Office And Laboratory Space [Member] | Lease Agreements [Member] | Maximum [Member]</t>
  </si>
  <si>
    <t>Storage Space [Member] | Lease Agreements [Member]</t>
  </si>
  <si>
    <t>Storage Space [Member] | Lease Agreements [Member] | Minimum [Member]</t>
  </si>
  <si>
    <t>Storage Space [Member] | Lease Agreements [Member] | Maximum [Member]</t>
  </si>
  <si>
    <t>License Agreement [Member] | Collaborative Arrangement [Member]</t>
  </si>
  <si>
    <t>Receivables from customers | $</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00000_);(#,##0.000000000)" numFmtId="167"/>
    <numFmt formatCode="#,##0.000000_);(#,##0.000000)" numFmtId="168"/>
    <numFmt formatCode="#,##0.000_);(#,##0.0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37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31</v>
      </c>
    </row>
    <row r="21" spans="1:4">
      <c r="A21" s="4" t="s">
        <v>34</v>
      </c>
      <c r="C21" s="5" t="n">
        <v>32025299</v>
      </c>
    </row>
    <row r="22" spans="1:4">
      <c r="A22" s="4" t="s">
        <v>35</v>
      </c>
      <c r="D22" s="6" t="n">
        <v>4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2205</v>
      </c>
      <c r="C3" s="7" t="n">
        <v>35946</v>
      </c>
    </row>
    <row r="4" spans="1:3">
      <c r="A4" s="4" t="s">
        <v>40</v>
      </c>
      <c r="B4" s="5" t="n">
        <v>157959</v>
      </c>
      <c r="C4" s="5" t="n">
        <v>51851</v>
      </c>
    </row>
    <row r="5" spans="1:3">
      <c r="A5" s="4" t="s">
        <v>41</v>
      </c>
      <c r="B5" s="5" t="n">
        <v>997</v>
      </c>
      <c r="C5" s="5" t="n">
        <v>2092</v>
      </c>
    </row>
    <row r="6" spans="1:3">
      <c r="A6" s="4" t="s">
        <v>42</v>
      </c>
      <c r="B6" s="5" t="n">
        <v>358</v>
      </c>
      <c r="C6" s="5" t="n">
        <v>238</v>
      </c>
    </row>
    <row r="7" spans="1:3">
      <c r="A7" s="4" t="s">
        <v>43</v>
      </c>
      <c r="B7" s="5" t="n">
        <v>2850</v>
      </c>
      <c r="C7" s="5" t="n">
        <v>2208</v>
      </c>
    </row>
    <row r="8" spans="1:3">
      <c r="A8" s="4" t="s">
        <v>44</v>
      </c>
      <c r="B8" s="5" t="n">
        <v>204369</v>
      </c>
      <c r="C8" s="5" t="n">
        <v>92335</v>
      </c>
    </row>
    <row r="9" spans="1:3">
      <c r="A9" s="4" t="s">
        <v>45</v>
      </c>
      <c r="B9" s="5" t="n">
        <v>265</v>
      </c>
    </row>
    <row r="10" spans="1:3">
      <c r="A10" s="4" t="s">
        <v>46</v>
      </c>
      <c r="B10" s="5" t="n">
        <v>18396</v>
      </c>
      <c r="C10" s="5" t="n">
        <v>18396</v>
      </c>
    </row>
    <row r="11" spans="1:3">
      <c r="A11" s="4" t="s">
        <v>47</v>
      </c>
      <c r="B11" s="5" t="n">
        <v>12016</v>
      </c>
      <c r="C11" s="5" t="n">
        <v>12016</v>
      </c>
    </row>
    <row r="12" spans="1:3">
      <c r="A12" s="4" t="s">
        <v>48</v>
      </c>
      <c r="B12" s="5" t="n">
        <v>1135</v>
      </c>
      <c r="C12" s="5" t="n">
        <v>1215</v>
      </c>
    </row>
    <row r="13" spans="1:3">
      <c r="A13" s="4" t="s">
        <v>49</v>
      </c>
      <c r="B13" s="5" t="n">
        <v>6484</v>
      </c>
      <c r="C13" s="5" t="n">
        <v>7178</v>
      </c>
    </row>
    <row r="14" spans="1:3">
      <c r="A14" s="4" t="s">
        <v>50</v>
      </c>
      <c r="B14" s="5" t="n">
        <v>1614</v>
      </c>
      <c r="C14" s="5" t="n">
        <v>748</v>
      </c>
    </row>
    <row r="15" spans="1:3">
      <c r="A15" s="4" t="s">
        <v>51</v>
      </c>
      <c r="B15" s="5" t="n">
        <v>84</v>
      </c>
      <c r="C15" s="5" t="n">
        <v>67</v>
      </c>
    </row>
    <row r="16" spans="1:3">
      <c r="A16" s="4" t="s">
        <v>52</v>
      </c>
      <c r="B16" s="5" t="n">
        <v>244363</v>
      </c>
      <c r="C16" s="5" t="n">
        <v>131955</v>
      </c>
    </row>
    <row r="17" spans="1:3">
      <c r="A17" s="3" t="s">
        <v>53</v>
      </c>
    </row>
    <row r="18" spans="1:3">
      <c r="A18" s="4" t="s">
        <v>54</v>
      </c>
      <c r="B18" s="5" t="n">
        <v>13403</v>
      </c>
      <c r="C18" s="5" t="n">
        <v>9053</v>
      </c>
    </row>
    <row r="19" spans="1:3">
      <c r="A19" s="4" t="s">
        <v>55</v>
      </c>
      <c r="C19" s="5" t="n">
        <v>1348</v>
      </c>
    </row>
    <row r="20" spans="1:3">
      <c r="A20" s="4" t="s">
        <v>56</v>
      </c>
      <c r="B20" s="5" t="n">
        <v>12603</v>
      </c>
      <c r="C20" s="5" t="n">
        <v>3945</v>
      </c>
    </row>
    <row r="21" spans="1:3">
      <c r="A21" s="4" t="s">
        <v>57</v>
      </c>
      <c r="B21" s="5" t="n">
        <v>3530</v>
      </c>
    </row>
    <row r="22" spans="1:3">
      <c r="A22" s="4" t="s">
        <v>58</v>
      </c>
      <c r="B22" s="5" t="n">
        <v>450</v>
      </c>
      <c r="C22" s="5" t="n">
        <v>315</v>
      </c>
    </row>
    <row r="23" spans="1:3">
      <c r="A23" s="4" t="s">
        <v>59</v>
      </c>
      <c r="B23" s="5" t="n">
        <v>29986</v>
      </c>
      <c r="C23" s="5" t="n">
        <v>14661</v>
      </c>
    </row>
    <row r="24" spans="1:3">
      <c r="A24" s="4" t="s">
        <v>60</v>
      </c>
      <c r="B24" s="5" t="n">
        <v>32941</v>
      </c>
    </row>
    <row r="25" spans="1:3">
      <c r="A25" s="4" t="s">
        <v>61</v>
      </c>
      <c r="B25" s="5" t="n">
        <v>946</v>
      </c>
      <c r="C25" s="5" t="n">
        <v>866</v>
      </c>
    </row>
    <row r="26" spans="1:3">
      <c r="A26" s="4" t="s">
        <v>62</v>
      </c>
      <c r="B26" s="5" t="n">
        <v>63873</v>
      </c>
      <c r="C26" s="5" t="n">
        <v>15527</v>
      </c>
    </row>
    <row r="27" spans="1:3">
      <c r="A27" s="3" t="s">
        <v>63</v>
      </c>
    </row>
    <row r="28" spans="1:3">
      <c r="A28" s="4" t="s">
        <v>64</v>
      </c>
      <c r="B28" s="5" t="n">
        <v>320074</v>
      </c>
      <c r="C28" s="5" t="n">
        <v>222991</v>
      </c>
    </row>
    <row r="29" spans="1:3">
      <c r="A29" s="4" t="s">
        <v>65</v>
      </c>
      <c r="B29" s="5" t="n">
        <v>12347</v>
      </c>
      <c r="C29" s="5" t="n">
        <v>8812</v>
      </c>
    </row>
    <row r="30" spans="1:3">
      <c r="A30" s="4" t="s">
        <v>66</v>
      </c>
      <c r="B30" s="5" t="n">
        <v>-6659</v>
      </c>
      <c r="C30" s="5" t="n">
        <v>-6659</v>
      </c>
    </row>
    <row r="31" spans="1:3">
      <c r="A31" s="4" t="s">
        <v>67</v>
      </c>
      <c r="B31" s="5" t="n">
        <v>-145272</v>
      </c>
      <c r="C31" s="5" t="n">
        <v>-108716</v>
      </c>
    </row>
    <row r="32" spans="1:3">
      <c r="A32" s="4" t="s">
        <v>68</v>
      </c>
      <c r="B32" s="5" t="n">
        <v>180490</v>
      </c>
      <c r="C32" s="5" t="n">
        <v>116428</v>
      </c>
    </row>
    <row r="33" spans="1:3">
      <c r="A33" s="4" t="s">
        <v>69</v>
      </c>
      <c r="B33" s="7" t="n">
        <v>244363</v>
      </c>
      <c r="C33" s="7" t="n">
        <v>131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12</v>
      </c>
      <c r="B16" s="4" t="s">
        <v>268</v>
      </c>
    </row>
    <row r="17" spans="1:2">
      <c r="A17" s="4" t="s">
        <v>269</v>
      </c>
      <c r="B17" s="4" t="s">
        <v>270</v>
      </c>
    </row>
    <row r="18" spans="1:2">
      <c r="A18" s="4" t="s">
        <v>271</v>
      </c>
      <c r="B18" s="4" t="s">
        <v>272</v>
      </c>
    </row>
    <row r="19" spans="1:2">
      <c r="A19" s="4" t="s">
        <v>227</v>
      </c>
      <c r="B19" s="4" t="s">
        <v>273</v>
      </c>
    </row>
    <row r="20" spans="1:2">
      <c r="A20" s="4" t="s">
        <v>274</v>
      </c>
      <c r="B20" s="4" t="s">
        <v>275</v>
      </c>
    </row>
    <row r="21" spans="1:2">
      <c r="A21" s="4" t="s">
        <v>234</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row r="7" spans="1:2">
      <c r="A7" s="4" t="s">
        <v>294</v>
      </c>
      <c r="B7" s="4" t="s">
        <v>293</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v>
      </c>
      <c r="B1" s="2" t="s">
        <v>1</v>
      </c>
    </row>
    <row r="2" spans="1:3">
      <c r="B2" s="2" t="s">
        <v>2</v>
      </c>
      <c r="C2" s="2" t="s">
        <v>37</v>
      </c>
    </row>
    <row r="3" spans="1:3">
      <c r="A3" s="3" t="s">
        <v>71</v>
      </c>
    </row>
    <row r="4" spans="1:3">
      <c r="A4" s="4" t="s">
        <v>72</v>
      </c>
      <c r="B4" s="4" t="s">
        <v>73</v>
      </c>
      <c r="C4" s="4" t="s">
        <v>73</v>
      </c>
    </row>
    <row r="5" spans="1:3">
      <c r="A5" s="4" t="s">
        <v>74</v>
      </c>
      <c r="B5" s="7" t="n">
        <v>0</v>
      </c>
      <c r="C5" s="7" t="n">
        <v>0</v>
      </c>
    </row>
    <row r="6" spans="1:3">
      <c r="A6" s="4" t="s">
        <v>75</v>
      </c>
      <c r="B6" s="5" t="n">
        <v>31977668</v>
      </c>
      <c r="C6" s="5" t="n">
        <v>25444006</v>
      </c>
    </row>
    <row r="7" spans="1:3">
      <c r="A7" s="4" t="s">
        <v>76</v>
      </c>
      <c r="B7" s="5" t="n">
        <v>31977668</v>
      </c>
      <c r="C7" s="5" t="n">
        <v>254440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row>
    <row r="8" spans="1:2">
      <c r="A8" s="4" t="s">
        <v>321</v>
      </c>
      <c r="B8" s="4" t="s">
        <v>330</v>
      </c>
    </row>
    <row r="9" spans="1:2">
      <c r="A9" s="4" t="s">
        <v>323</v>
      </c>
      <c r="B9" s="4" t="s">
        <v>331</v>
      </c>
    </row>
    <row r="10" spans="1:2">
      <c r="A10" s="4" t="s">
        <v>332</v>
      </c>
      <c r="B10" s="4" t="s">
        <v>333</v>
      </c>
    </row>
    <row r="11" spans="1:2">
      <c r="A11" s="4" t="s">
        <v>334</v>
      </c>
    </row>
    <row r="12" spans="1:2">
      <c r="A12" s="4" t="s">
        <v>332</v>
      </c>
      <c r="B12" s="4" t="s">
        <v>335</v>
      </c>
    </row>
    <row r="13" spans="1:2">
      <c r="A13" s="4" t="s">
        <v>336</v>
      </c>
    </row>
    <row r="14" spans="1:2">
      <c r="A14" s="4" t="s">
        <v>332</v>
      </c>
      <c r="B1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198</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9"/>
    <col customWidth="1" max="5" min="5" width="26"/>
    <col customWidth="1" max="6" min="6" width="30"/>
    <col customWidth="1" max="7" min="7" width="80"/>
    <col customWidth="1" max="8" min="8" width="20"/>
    <col customWidth="1" max="9" min="9" width="20"/>
    <col customWidth="1" max="10" min="10" width="24"/>
    <col customWidth="1" max="11" min="11" width="20"/>
  </cols>
  <sheetData>
    <row r="1" spans="1:11">
      <c r="A1" s="1" t="s">
        <v>356</v>
      </c>
      <c r="B1" s="2" t="s">
        <v>357</v>
      </c>
      <c r="C1" s="2" t="s">
        <v>358</v>
      </c>
      <c r="D1" s="2" t="s">
        <v>359</v>
      </c>
      <c r="E1" s="2" t="s">
        <v>360</v>
      </c>
      <c r="F1" s="2" t="s">
        <v>361</v>
      </c>
      <c r="G1" s="2" t="s">
        <v>362</v>
      </c>
      <c r="H1" s="2" t="s">
        <v>363</v>
      </c>
      <c r="I1" s="2" t="s">
        <v>364</v>
      </c>
      <c r="J1" s="2" t="s">
        <v>365</v>
      </c>
      <c r="K1" s="2" t="s">
        <v>366</v>
      </c>
    </row>
    <row r="2" spans="1:11">
      <c r="A2" s="3" t="s">
        <v>367</v>
      </c>
    </row>
    <row r="3" spans="1:11">
      <c r="A3" s="4" t="s">
        <v>368</v>
      </c>
      <c r="H3" s="4" t="s">
        <v>369</v>
      </c>
    </row>
    <row r="4" spans="1:11">
      <c r="A4" s="4" t="s">
        <v>370</v>
      </c>
      <c r="G4" s="4" t="s">
        <v>371</v>
      </c>
    </row>
    <row r="5" spans="1:11">
      <c r="A5" s="4" t="s">
        <v>372</v>
      </c>
      <c r="F5" s="5" t="n">
        <v>7098194</v>
      </c>
    </row>
    <row r="6" spans="1:11">
      <c r="A6" s="4" t="s">
        <v>373</v>
      </c>
      <c r="F6" s="5" t="n">
        <v>398076</v>
      </c>
    </row>
    <row r="7" spans="1:11">
      <c r="A7" s="4" t="s">
        <v>374</v>
      </c>
      <c r="F7" s="8" t="n">
        <v>8.67</v>
      </c>
    </row>
    <row r="8" spans="1:11">
      <c r="A8" s="4" t="s">
        <v>375</v>
      </c>
      <c r="F8" s="5" t="n">
        <v>13</v>
      </c>
    </row>
    <row r="9" spans="1:11">
      <c r="A9" s="4" t="s">
        <v>376</v>
      </c>
    </row>
    <row r="10" spans="1:11">
      <c r="A10" s="3" t="s">
        <v>367</v>
      </c>
    </row>
    <row r="11" spans="1:11">
      <c r="A11" s="4" t="s">
        <v>377</v>
      </c>
      <c r="K11" s="7" t="n">
        <v>250000000</v>
      </c>
    </row>
    <row r="12" spans="1:11">
      <c r="A12" s="4" t="s">
        <v>378</v>
      </c>
    </row>
    <row r="13" spans="1:11">
      <c r="A13" s="3" t="s">
        <v>367</v>
      </c>
    </row>
    <row r="14" spans="1:11">
      <c r="A14" s="4" t="s">
        <v>379</v>
      </c>
      <c r="F14" s="5" t="n">
        <v>13</v>
      </c>
    </row>
    <row r="15" spans="1:11">
      <c r="A15" s="4" t="s">
        <v>380</v>
      </c>
      <c r="E15" s="5" t="n">
        <v>4894467</v>
      </c>
    </row>
    <row r="16" spans="1:11">
      <c r="A16" s="4" t="s">
        <v>381</v>
      </c>
      <c r="E16" s="7" t="n">
        <v>54200000</v>
      </c>
    </row>
    <row r="17" spans="1:11">
      <c r="A17" s="4" t="s">
        <v>382</v>
      </c>
    </row>
    <row r="18" spans="1:11">
      <c r="A18" s="3" t="s">
        <v>367</v>
      </c>
    </row>
    <row r="19" spans="1:11">
      <c r="A19" s="4" t="s">
        <v>383</v>
      </c>
      <c r="B19" s="5" t="n">
        <v>810000</v>
      </c>
      <c r="D19" s="5" t="n">
        <v>394467</v>
      </c>
    </row>
    <row r="20" spans="1:11">
      <c r="A20" s="4" t="s">
        <v>384</v>
      </c>
    </row>
    <row r="21" spans="1:11">
      <c r="A21" s="3" t="s">
        <v>367</v>
      </c>
    </row>
    <row r="22" spans="1:11">
      <c r="A22" s="4" t="s">
        <v>381</v>
      </c>
      <c r="B22" s="7" t="n">
        <v>90800000</v>
      </c>
    </row>
    <row r="23" spans="1:11">
      <c r="A23" s="4" t="s">
        <v>385</v>
      </c>
      <c r="C23" s="5" t="n">
        <v>85000000</v>
      </c>
    </row>
    <row r="24" spans="1:11">
      <c r="A24" s="4" t="s">
        <v>375</v>
      </c>
      <c r="J24" s="8" t="n">
        <v>15.75</v>
      </c>
    </row>
    <row r="25" spans="1:11">
      <c r="A25" s="4" t="s">
        <v>380</v>
      </c>
      <c r="B25" s="5" t="n">
        <v>6210000</v>
      </c>
    </row>
    <row r="26" spans="1:11">
      <c r="A26" s="4" t="s">
        <v>386</v>
      </c>
    </row>
    <row r="27" spans="1:11">
      <c r="A27" s="3" t="s">
        <v>367</v>
      </c>
    </row>
    <row r="28" spans="1:11">
      <c r="A28" s="4" t="s">
        <v>387</v>
      </c>
      <c r="C28" s="7" t="n">
        <v>12800000</v>
      </c>
    </row>
    <row r="29" spans="1:11">
      <c r="A29" s="4" t="s">
        <v>388</v>
      </c>
    </row>
    <row r="30" spans="1:11">
      <c r="A30" s="3" t="s">
        <v>367</v>
      </c>
    </row>
    <row r="31" spans="1:11">
      <c r="A31" s="4" t="s">
        <v>389</v>
      </c>
      <c r="G31" s="9" t="n">
        <v>0.419006117</v>
      </c>
    </row>
    <row r="32" spans="1:11">
      <c r="A32" s="4" t="s">
        <v>375</v>
      </c>
      <c r="F32" s="8" t="n">
        <v>11.69</v>
      </c>
    </row>
    <row r="33" spans="1:11">
      <c r="A33" s="4" t="s">
        <v>110</v>
      </c>
    </row>
    <row r="34" spans="1:11">
      <c r="A34" s="3" t="s">
        <v>367</v>
      </c>
    </row>
    <row r="35" spans="1:11">
      <c r="A35" s="4" t="s">
        <v>389</v>
      </c>
      <c r="G35" s="9" t="n">
        <v>0.419006117</v>
      </c>
    </row>
    <row r="36" spans="1:11">
      <c r="A36" s="4" t="s">
        <v>372</v>
      </c>
      <c r="I36" s="5" t="n">
        <v>7098194</v>
      </c>
    </row>
    <row r="37" spans="1:11">
      <c r="A37" s="4" t="s">
        <v>380</v>
      </c>
      <c r="H37" s="5" t="n">
        <v>6210000</v>
      </c>
      <c r="I37" s="5" t="n">
        <v>48944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 customWidth="1" max="6" min="6" width="21"/>
  </cols>
  <sheetData>
    <row r="1" spans="1:6">
      <c r="A1" s="1" t="s">
        <v>390</v>
      </c>
      <c r="B1" s="2" t="s">
        <v>391</v>
      </c>
      <c r="C1" s="2" t="s">
        <v>392</v>
      </c>
      <c r="D1" s="2" t="s">
        <v>393</v>
      </c>
      <c r="E1" s="2" t="s">
        <v>394</v>
      </c>
      <c r="F1" s="2" t="s">
        <v>395</v>
      </c>
    </row>
    <row r="2" spans="1:6">
      <c r="A2" s="3" t="s">
        <v>396</v>
      </c>
    </row>
    <row r="3" spans="1:6">
      <c r="A3" s="4" t="s">
        <v>397</v>
      </c>
      <c r="E3" s="7" t="n">
        <v>251000</v>
      </c>
    </row>
    <row r="4" spans="1:6">
      <c r="A4" s="4" t="s">
        <v>398</v>
      </c>
      <c r="E4" s="7" t="n">
        <v>268000</v>
      </c>
    </row>
    <row r="5" spans="1:6">
      <c r="A5" s="4" t="s">
        <v>399</v>
      </c>
      <c r="C5" s="5" t="n">
        <v>1</v>
      </c>
    </row>
    <row r="6" spans="1:6">
      <c r="A6" s="4" t="s">
        <v>400</v>
      </c>
      <c r="C6" s="7" t="n">
        <v>0</v>
      </c>
    </row>
    <row r="7" spans="1:6">
      <c r="A7" s="4" t="s">
        <v>401</v>
      </c>
      <c r="C7" s="5" t="n">
        <v>0</v>
      </c>
      <c r="D7" s="7" t="n">
        <v>0</v>
      </c>
    </row>
    <row r="8" spans="1:6">
      <c r="A8" s="4" t="s">
        <v>402</v>
      </c>
      <c r="C8" s="5" t="n">
        <v>0</v>
      </c>
      <c r="D8" s="7" t="n">
        <v>0</v>
      </c>
    </row>
    <row r="9" spans="1:6">
      <c r="A9" s="4" t="s">
        <v>403</v>
      </c>
      <c r="C9" s="7" t="n">
        <v>0</v>
      </c>
    </row>
    <row r="10" spans="1:6">
      <c r="A10" s="4" t="s">
        <v>404</v>
      </c>
    </row>
    <row r="11" spans="1:6">
      <c r="A11" s="3" t="s">
        <v>396</v>
      </c>
    </row>
    <row r="12" spans="1:6">
      <c r="A12" s="4" t="s">
        <v>397</v>
      </c>
      <c r="F12" s="7" t="n">
        <v>1341000</v>
      </c>
    </row>
    <row r="13" spans="1:6">
      <c r="A13" s="4" t="s">
        <v>405</v>
      </c>
    </row>
    <row r="14" spans="1:6">
      <c r="A14" s="3" t="s">
        <v>396</v>
      </c>
    </row>
    <row r="15" spans="1:6">
      <c r="A15" s="4" t="s">
        <v>397</v>
      </c>
      <c r="B15" s="7" t="n">
        <v>7371000</v>
      </c>
    </row>
    <row r="16" spans="1:6">
      <c r="A16" s="4" t="s">
        <v>406</v>
      </c>
      <c r="B16" s="5" t="n">
        <v>2879000</v>
      </c>
    </row>
    <row r="17" spans="1:6">
      <c r="A17" s="4" t="s">
        <v>407</v>
      </c>
      <c r="B17" s="7" t="n">
        <v>449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9"/>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2</v>
      </c>
    </row>
    <row r="9" spans="1:2">
      <c r="A9" s="4" t="s">
        <v>414</v>
      </c>
    </row>
    <row r="10" spans="1:2">
      <c r="A10" s="3" t="s">
        <v>410</v>
      </c>
    </row>
    <row r="11" spans="1:2">
      <c r="A11" s="4" t="s">
        <v>411</v>
      </c>
      <c r="B11" s="4" t="s">
        <v>415</v>
      </c>
    </row>
    <row r="12" spans="1:2">
      <c r="A12" s="4" t="s">
        <v>416</v>
      </c>
    </row>
    <row r="13" spans="1:2">
      <c r="A13" s="3" t="s">
        <v>410</v>
      </c>
    </row>
    <row r="14" spans="1:2">
      <c r="A14" s="4" t="s">
        <v>411</v>
      </c>
      <c r="B14" s="4" t="s">
        <v>417</v>
      </c>
    </row>
    <row r="15" spans="1:2">
      <c r="A15" s="4" t="s">
        <v>418</v>
      </c>
    </row>
    <row r="16" spans="1:2">
      <c r="A16" s="3" t="s">
        <v>410</v>
      </c>
    </row>
    <row r="17" spans="1:2">
      <c r="A17" s="4" t="s">
        <v>411</v>
      </c>
      <c r="B17"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7</v>
      </c>
    </row>
    <row r="2" spans="1:3">
      <c r="A2" s="3" t="s">
        <v>218</v>
      </c>
    </row>
    <row r="3" spans="1:3">
      <c r="A3" s="4" t="s">
        <v>421</v>
      </c>
      <c r="B3" s="7" t="n">
        <v>13310</v>
      </c>
      <c r="C3" s="7" t="n">
        <v>5763</v>
      </c>
    </row>
    <row r="4" spans="1:3">
      <c r="A4" s="4" t="s">
        <v>336</v>
      </c>
    </row>
    <row r="5" spans="1:3">
      <c r="A5" s="3" t="s">
        <v>218</v>
      </c>
    </row>
    <row r="6" spans="1:3">
      <c r="A6" s="4" t="s">
        <v>421</v>
      </c>
      <c r="B6" s="5" t="n">
        <v>12603</v>
      </c>
      <c r="C6" s="5" t="n">
        <v>3945</v>
      </c>
    </row>
    <row r="7" spans="1:3">
      <c r="A7" s="4" t="s">
        <v>422</v>
      </c>
    </row>
    <row r="8" spans="1:3">
      <c r="A8" s="3" t="s">
        <v>218</v>
      </c>
    </row>
    <row r="9" spans="1:3">
      <c r="A9" s="4" t="s">
        <v>421</v>
      </c>
      <c r="B9" s="5" t="n">
        <v>707</v>
      </c>
      <c r="C9" s="5" t="n">
        <v>470</v>
      </c>
    </row>
    <row r="10" spans="1:3">
      <c r="A10" s="4" t="s">
        <v>111</v>
      </c>
    </row>
    <row r="11" spans="1:3">
      <c r="A11" s="3" t="s">
        <v>218</v>
      </c>
    </row>
    <row r="12" spans="1:3">
      <c r="A12" s="4" t="s">
        <v>421</v>
      </c>
      <c r="C12" s="5" t="n">
        <v>1348</v>
      </c>
    </row>
    <row r="13" spans="1:3">
      <c r="A13" s="4" t="s">
        <v>423</v>
      </c>
    </row>
    <row r="14" spans="1:3">
      <c r="A14" s="3" t="s">
        <v>218</v>
      </c>
    </row>
    <row r="15" spans="1:3">
      <c r="A15" s="4" t="s">
        <v>421</v>
      </c>
      <c r="B15" s="5" t="n">
        <v>13310</v>
      </c>
      <c r="C15" s="5" t="n">
        <v>5763</v>
      </c>
    </row>
    <row r="16" spans="1:3">
      <c r="A16" s="4" t="s">
        <v>424</v>
      </c>
    </row>
    <row r="17" spans="1:3">
      <c r="A17" s="3" t="s">
        <v>218</v>
      </c>
    </row>
    <row r="18" spans="1:3">
      <c r="A18" s="4" t="s">
        <v>421</v>
      </c>
      <c r="B18" s="5" t="n">
        <v>12603</v>
      </c>
      <c r="C18" s="5" t="n">
        <v>3945</v>
      </c>
    </row>
    <row r="19" spans="1:3">
      <c r="A19" s="4" t="s">
        <v>425</v>
      </c>
    </row>
    <row r="20" spans="1:3">
      <c r="A20" s="3" t="s">
        <v>218</v>
      </c>
    </row>
    <row r="21" spans="1:3">
      <c r="A21" s="4" t="s">
        <v>421</v>
      </c>
      <c r="B21" s="7" t="n">
        <v>707</v>
      </c>
      <c r="C21" s="5" t="n">
        <v>470</v>
      </c>
    </row>
    <row r="22" spans="1:3">
      <c r="A22" s="4" t="s">
        <v>426</v>
      </c>
    </row>
    <row r="23" spans="1:3">
      <c r="A23" s="3" t="s">
        <v>218</v>
      </c>
    </row>
    <row r="24" spans="1:3">
      <c r="A24" s="4" t="s">
        <v>421</v>
      </c>
      <c r="C24" s="7" t="n">
        <v>1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7</v>
      </c>
      <c r="D2" s="2" t="s">
        <v>78</v>
      </c>
    </row>
    <row r="3" spans="1:4">
      <c r="A3" s="3" t="s">
        <v>79</v>
      </c>
    </row>
    <row r="4" spans="1:4">
      <c r="A4" s="4" t="s">
        <v>80</v>
      </c>
      <c r="B4" s="7" t="n">
        <v>53019</v>
      </c>
      <c r="C4" s="7" t="n">
        <v>51762</v>
      </c>
      <c r="D4" s="7" t="n">
        <v>11009</v>
      </c>
    </row>
    <row r="5" spans="1:4">
      <c r="A5" s="3" t="s">
        <v>81</v>
      </c>
    </row>
    <row r="6" spans="1:4">
      <c r="A6" s="4" t="s">
        <v>82</v>
      </c>
      <c r="B6" s="5" t="n">
        <v>56684</v>
      </c>
      <c r="C6" s="5" t="n">
        <v>41749</v>
      </c>
      <c r="D6" s="5" t="n">
        <v>36816</v>
      </c>
    </row>
    <row r="7" spans="1:4">
      <c r="A7" s="4" t="s">
        <v>83</v>
      </c>
      <c r="B7" s="5" t="n">
        <v>5</v>
      </c>
      <c r="C7" s="5" t="n">
        <v>-1075</v>
      </c>
      <c r="D7" s="5" t="n">
        <v>-1265</v>
      </c>
    </row>
    <row r="8" spans="1:4">
      <c r="A8" s="4" t="s">
        <v>84</v>
      </c>
      <c r="B8" s="5" t="n">
        <v>56689</v>
      </c>
      <c r="C8" s="5" t="n">
        <v>40674</v>
      </c>
      <c r="D8" s="5" t="n">
        <v>35551</v>
      </c>
    </row>
    <row r="9" spans="1:4">
      <c r="A9" s="4" t="s">
        <v>85</v>
      </c>
      <c r="B9" s="5" t="n">
        <v>29457</v>
      </c>
      <c r="C9" s="5" t="n">
        <v>18550</v>
      </c>
      <c r="D9" s="5" t="n">
        <v>12554</v>
      </c>
    </row>
    <row r="10" spans="1:4">
      <c r="A10" s="4" t="s">
        <v>86</v>
      </c>
      <c r="C10" s="5" t="n">
        <v>1536</v>
      </c>
      <c r="D10" s="5" t="n">
        <v>768</v>
      </c>
    </row>
    <row r="11" spans="1:4">
      <c r="A11" s="4" t="s">
        <v>87</v>
      </c>
      <c r="B11" s="5" t="n">
        <v>86146</v>
      </c>
      <c r="C11" s="5" t="n">
        <v>60760</v>
      </c>
      <c r="D11" s="5" t="n">
        <v>48873</v>
      </c>
    </row>
    <row r="12" spans="1:4">
      <c r="A12" s="4" t="s">
        <v>88</v>
      </c>
      <c r="B12" s="5" t="n">
        <v>-33127</v>
      </c>
      <c r="C12" s="5" t="n">
        <v>-8998</v>
      </c>
      <c r="D12" s="5" t="n">
        <v>-37864</v>
      </c>
    </row>
    <row r="13" spans="1:4">
      <c r="A13" s="3" t="s">
        <v>89</v>
      </c>
    </row>
    <row r="14" spans="1:4">
      <c r="A14" s="4" t="s">
        <v>90</v>
      </c>
      <c r="B14" s="5" t="n">
        <v>-166</v>
      </c>
      <c r="C14" s="5" t="n">
        <v>-422</v>
      </c>
      <c r="D14" s="5" t="n">
        <v>-950</v>
      </c>
    </row>
    <row r="15" spans="1:4">
      <c r="A15" s="4" t="s">
        <v>91</v>
      </c>
      <c r="B15" s="5" t="n">
        <v>-3565</v>
      </c>
      <c r="C15" s="5" t="n">
        <v>2450</v>
      </c>
      <c r="D15" s="5" t="n">
        <v>-808</v>
      </c>
    </row>
    <row r="16" spans="1:4">
      <c r="A16" s="4" t="s">
        <v>92</v>
      </c>
      <c r="C16" s="5" t="n">
        <v>-248</v>
      </c>
      <c r="D16" s="5" t="n">
        <v>-576</v>
      </c>
    </row>
    <row r="17" spans="1:4">
      <c r="A17" s="4" t="s">
        <v>93</v>
      </c>
      <c r="D17" s="5" t="n">
        <v>79</v>
      </c>
    </row>
    <row r="18" spans="1:4">
      <c r="A18" s="4" t="s">
        <v>94</v>
      </c>
      <c r="B18" s="5" t="n">
        <v>2638</v>
      </c>
      <c r="C18" s="5" t="n">
        <v>743</v>
      </c>
      <c r="D18" s="5" t="n">
        <v>308</v>
      </c>
    </row>
    <row r="19" spans="1:4">
      <c r="A19" s="4" t="s">
        <v>95</v>
      </c>
      <c r="B19" s="5" t="n">
        <v>72</v>
      </c>
      <c r="C19" s="5" t="n">
        <v>97</v>
      </c>
      <c r="D19" s="5" t="n">
        <v>927</v>
      </c>
    </row>
    <row r="20" spans="1:4">
      <c r="A20" s="4" t="s">
        <v>96</v>
      </c>
      <c r="C20" s="5" t="n">
        <v>-3114</v>
      </c>
    </row>
    <row r="21" spans="1:4">
      <c r="A21" s="4" t="s">
        <v>97</v>
      </c>
      <c r="B21" s="5" t="n">
        <v>-237</v>
      </c>
      <c r="C21" s="5" t="n">
        <v>-470</v>
      </c>
    </row>
    <row r="22" spans="1:4">
      <c r="A22" s="4" t="s">
        <v>98</v>
      </c>
      <c r="B22" s="5" t="n">
        <v>-1258</v>
      </c>
      <c r="C22" s="5" t="n">
        <v>-964</v>
      </c>
      <c r="D22" s="5" t="n">
        <v>-1020</v>
      </c>
    </row>
    <row r="23" spans="1:4">
      <c r="A23" s="4" t="s">
        <v>99</v>
      </c>
      <c r="B23" s="5" t="n">
        <v>-34385</v>
      </c>
      <c r="C23" s="5" t="n">
        <v>-9962</v>
      </c>
      <c r="D23" s="5" t="n">
        <v>-38884</v>
      </c>
    </row>
    <row r="24" spans="1:4">
      <c r="A24" s="4" t="s">
        <v>100</v>
      </c>
      <c r="B24" s="5" t="n">
        <v>-2188</v>
      </c>
      <c r="C24" s="5" t="n">
        <v>-429</v>
      </c>
      <c r="D24" s="5" t="n">
        <v>-430</v>
      </c>
    </row>
    <row r="25" spans="1:4">
      <c r="A25" s="4" t="s">
        <v>101</v>
      </c>
      <c r="B25" s="5" t="n">
        <v>17</v>
      </c>
      <c r="C25" s="5" t="n">
        <v>-15</v>
      </c>
      <c r="D25" s="5" t="n">
        <v>5505</v>
      </c>
    </row>
    <row r="26" spans="1:4">
      <c r="A26" s="4" t="s">
        <v>102</v>
      </c>
      <c r="B26" s="7" t="n">
        <v>-36556</v>
      </c>
      <c r="C26" s="7" t="n">
        <v>-10406</v>
      </c>
      <c r="D26" s="7" t="n">
        <v>-33809</v>
      </c>
    </row>
    <row r="27" spans="1:4">
      <c r="A27" s="3" t="s">
        <v>103</v>
      </c>
    </row>
    <row r="28" spans="1:4">
      <c r="A28" s="4" t="s">
        <v>104</v>
      </c>
      <c r="B28" s="8" t="n">
        <v>-1.26</v>
      </c>
      <c r="C28" s="8" t="n">
        <v>-0.51</v>
      </c>
      <c r="D28" s="8" t="n">
        <v>-2.65</v>
      </c>
    </row>
    <row r="29" spans="1:4">
      <c r="A29" s="4" t="s">
        <v>105</v>
      </c>
      <c r="B29" s="8" t="n">
        <v>-1.26</v>
      </c>
      <c r="C29" s="8" t="n">
        <v>-0.64</v>
      </c>
      <c r="D29" s="8" t="n">
        <v>-2.65</v>
      </c>
    </row>
    <row r="30" spans="1:4">
      <c r="A30" s="3" t="s">
        <v>106</v>
      </c>
    </row>
    <row r="31" spans="1:4">
      <c r="A31" s="4" t="s">
        <v>104</v>
      </c>
      <c r="B31" s="5" t="n">
        <v>29089896</v>
      </c>
      <c r="C31" s="5" t="n">
        <v>21249414</v>
      </c>
      <c r="D31" s="5" t="n">
        <v>12736567</v>
      </c>
    </row>
    <row r="32" spans="1:4">
      <c r="A32" s="4" t="s">
        <v>105</v>
      </c>
      <c r="B32" s="5" t="n">
        <v>29089896</v>
      </c>
      <c r="C32" s="5" t="n">
        <v>21321209</v>
      </c>
      <c r="D32" s="5" t="n">
        <v>12736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7</v>
      </c>
    </row>
    <row r="3" spans="1:3">
      <c r="A3" s="3" t="s">
        <v>238</v>
      </c>
    </row>
    <row r="4" spans="1:3">
      <c r="A4" s="4" t="s">
        <v>428</v>
      </c>
      <c r="B4" s="7" t="n">
        <v>470</v>
      </c>
    </row>
    <row r="5" spans="1:3">
      <c r="A5" s="4" t="s">
        <v>429</v>
      </c>
      <c r="B5" s="5" t="n">
        <v>237</v>
      </c>
      <c r="C5" s="7" t="n">
        <v>470</v>
      </c>
    </row>
    <row r="6" spans="1:3">
      <c r="A6" s="4" t="s">
        <v>430</v>
      </c>
      <c r="B6" s="7" t="n">
        <v>707</v>
      </c>
      <c r="C6" s="7" t="n">
        <v>4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7</v>
      </c>
    </row>
    <row r="3" spans="1:3">
      <c r="A3" s="3" t="s">
        <v>432</v>
      </c>
    </row>
    <row r="4" spans="1:3">
      <c r="A4" s="4" t="s">
        <v>428</v>
      </c>
      <c r="B4" s="7" t="n">
        <v>1348</v>
      </c>
      <c r="C4" s="7" t="n">
        <v>4342</v>
      </c>
    </row>
    <row r="5" spans="1:3">
      <c r="A5" s="4" t="s">
        <v>433</v>
      </c>
      <c r="B5" s="5" t="n">
        <v>0</v>
      </c>
      <c r="C5" s="5" t="n">
        <v>0</v>
      </c>
    </row>
    <row r="6" spans="1:3">
      <c r="A6" s="4" t="s">
        <v>434</v>
      </c>
      <c r="B6" s="5" t="n">
        <v>0</v>
      </c>
      <c r="C6" s="5" t="n">
        <v>0</v>
      </c>
    </row>
    <row r="7" spans="1:3">
      <c r="A7" s="4" t="s">
        <v>435</v>
      </c>
      <c r="B7" s="5" t="n">
        <v>3565</v>
      </c>
      <c r="C7" s="5" t="n">
        <v>-2450</v>
      </c>
    </row>
    <row r="8" spans="1:3">
      <c r="A8" s="4" t="s">
        <v>436</v>
      </c>
      <c r="B8" s="7" t="n">
        <v>-4913</v>
      </c>
      <c r="C8" s="5" t="n">
        <v>-544</v>
      </c>
    </row>
    <row r="9" spans="1:3">
      <c r="A9" s="4" t="s">
        <v>430</v>
      </c>
      <c r="C9" s="7" t="n">
        <v>13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7</v>
      </c>
    </row>
    <row r="3" spans="1:3">
      <c r="A3" s="3" t="s">
        <v>438</v>
      </c>
    </row>
    <row r="4" spans="1:3">
      <c r="A4" s="4" t="s">
        <v>439</v>
      </c>
      <c r="B4" s="7" t="n">
        <v>3945</v>
      </c>
    </row>
    <row r="5" spans="1:3">
      <c r="A5" s="4" t="s">
        <v>440</v>
      </c>
      <c r="B5" s="5" t="n">
        <v>0</v>
      </c>
      <c r="C5" s="7" t="n">
        <v>0</v>
      </c>
    </row>
    <row r="6" spans="1:3">
      <c r="A6" s="4" t="s">
        <v>430</v>
      </c>
      <c r="B6" s="5" t="n">
        <v>12603</v>
      </c>
      <c r="C6" s="5" t="n">
        <v>3945</v>
      </c>
    </row>
    <row r="7" spans="1:3">
      <c r="A7" s="4" t="s">
        <v>336</v>
      </c>
    </row>
    <row r="8" spans="1:3">
      <c r="A8" s="3" t="s">
        <v>438</v>
      </c>
    </row>
    <row r="9" spans="1:3">
      <c r="A9" s="4" t="s">
        <v>439</v>
      </c>
      <c r="B9" s="5" t="n">
        <v>3945</v>
      </c>
      <c r="C9" s="5" t="n">
        <v>2458</v>
      </c>
    </row>
    <row r="10" spans="1:3">
      <c r="A10" s="4" t="s">
        <v>440</v>
      </c>
      <c r="C10" s="5" t="n">
        <v>2879</v>
      </c>
    </row>
    <row r="11" spans="1:3">
      <c r="A11" s="4" t="s">
        <v>441</v>
      </c>
      <c r="B11" s="5" t="n">
        <v>9451</v>
      </c>
      <c r="C11" s="5" t="n">
        <v>-1413</v>
      </c>
    </row>
    <row r="12" spans="1:3">
      <c r="A12" s="4" t="s">
        <v>442</v>
      </c>
      <c r="B12" s="5" t="n">
        <v>-142</v>
      </c>
      <c r="C12" s="5" t="n">
        <v>-300</v>
      </c>
    </row>
    <row r="13" spans="1:3">
      <c r="A13" s="4" t="s">
        <v>443</v>
      </c>
      <c r="B13" s="5" t="n">
        <v>-651</v>
      </c>
      <c r="C13" s="5" t="n">
        <v>321</v>
      </c>
    </row>
    <row r="14" spans="1:3">
      <c r="A14" s="4" t="s">
        <v>430</v>
      </c>
      <c r="B14" s="7" t="n">
        <v>12603</v>
      </c>
      <c r="C14" s="7" t="n">
        <v>39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7</v>
      </c>
      <c r="D2" s="2" t="s">
        <v>78</v>
      </c>
    </row>
    <row r="3" spans="1:4">
      <c r="A3" s="3" t="s">
        <v>445</v>
      </c>
    </row>
    <row r="4" spans="1:4">
      <c r="A4" s="4" t="s">
        <v>446</v>
      </c>
      <c r="B4" s="7" t="n">
        <v>-36556</v>
      </c>
      <c r="C4" s="7" t="n">
        <v>-10406</v>
      </c>
      <c r="D4" s="7" t="n">
        <v>-33809</v>
      </c>
    </row>
    <row r="5" spans="1:4">
      <c r="A5" s="4" t="s">
        <v>447</v>
      </c>
      <c r="C5" s="5" t="n">
        <v>-520</v>
      </c>
    </row>
    <row r="6" spans="1:4">
      <c r="A6" s="4" t="s">
        <v>104</v>
      </c>
      <c r="B6" s="5" t="n">
        <v>-36556</v>
      </c>
      <c r="C6" s="5" t="n">
        <v>-10926</v>
      </c>
      <c r="D6" s="5" t="n">
        <v>-33809</v>
      </c>
    </row>
    <row r="7" spans="1:4">
      <c r="A7" s="4" t="s">
        <v>448</v>
      </c>
      <c r="C7" s="5" t="n">
        <v>-2757</v>
      </c>
    </row>
    <row r="8" spans="1:4">
      <c r="A8" s="4" t="s">
        <v>105</v>
      </c>
      <c r="B8" s="7" t="n">
        <v>-36556</v>
      </c>
      <c r="C8" s="7" t="n">
        <v>-13683</v>
      </c>
      <c r="D8" s="7" t="n">
        <v>-33809</v>
      </c>
    </row>
    <row r="9" spans="1:4">
      <c r="A9" s="3" t="s">
        <v>106</v>
      </c>
    </row>
    <row r="10" spans="1:4">
      <c r="A10" s="4" t="s">
        <v>104</v>
      </c>
      <c r="B10" s="5" t="n">
        <v>29089896</v>
      </c>
      <c r="C10" s="5" t="n">
        <v>21249414</v>
      </c>
      <c r="D10" s="5" t="n">
        <v>12736567</v>
      </c>
    </row>
    <row r="11" spans="1:4">
      <c r="A11" s="4" t="s">
        <v>449</v>
      </c>
      <c r="C11" s="5" t="n">
        <v>71795</v>
      </c>
    </row>
    <row r="12" spans="1:4">
      <c r="A12" s="4" t="s">
        <v>105</v>
      </c>
      <c r="B12" s="5" t="n">
        <v>29089896</v>
      </c>
      <c r="C12" s="5" t="n">
        <v>21321209</v>
      </c>
      <c r="D12" s="5" t="n">
        <v>12736567</v>
      </c>
    </row>
    <row r="13" spans="1:4">
      <c r="A13" s="4" t="s">
        <v>450</v>
      </c>
      <c r="B13" s="8" t="n">
        <v>-1.26</v>
      </c>
      <c r="C13" s="8" t="n">
        <v>-0.51</v>
      </c>
      <c r="D13" s="8" t="n">
        <v>-2.65</v>
      </c>
    </row>
    <row r="14" spans="1:4">
      <c r="A14" s="4" t="s">
        <v>451</v>
      </c>
      <c r="B14" s="8" t="n">
        <v>-1.26</v>
      </c>
      <c r="C14" s="8" t="n">
        <v>-0.64</v>
      </c>
      <c r="D14" s="8" t="n">
        <v>-2.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79"/>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row>
    <row r="7" spans="1:2">
      <c r="A7" s="3" t="s">
        <v>453</v>
      </c>
    </row>
    <row r="8" spans="1:2">
      <c r="A8" s="4" t="s">
        <v>459</v>
      </c>
      <c r="B8" s="4" t="s">
        <v>460</v>
      </c>
    </row>
    <row r="9" spans="1:2">
      <c r="A9" s="4" t="s">
        <v>376</v>
      </c>
    </row>
    <row r="10" spans="1:2">
      <c r="A10" s="3" t="s">
        <v>453</v>
      </c>
    </row>
    <row r="11" spans="1:2">
      <c r="A11" s="4" t="s">
        <v>459</v>
      </c>
      <c r="B11"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462</v>
      </c>
      <c r="B1" s="2" t="s">
        <v>463</v>
      </c>
      <c r="C1" s="2" t="s">
        <v>464</v>
      </c>
      <c r="D1" s="2" t="s">
        <v>465</v>
      </c>
      <c r="E1" s="2" t="s">
        <v>466</v>
      </c>
      <c r="F1" s="2" t="s">
        <v>393</v>
      </c>
      <c r="G1" s="2" t="s">
        <v>467</v>
      </c>
    </row>
    <row r="2" spans="1:7">
      <c r="A2" s="3" t="s">
        <v>468</v>
      </c>
    </row>
    <row r="3" spans="1:7">
      <c r="A3" s="4" t="s">
        <v>469</v>
      </c>
      <c r="F3" s="7" t="n">
        <v>1536000</v>
      </c>
      <c r="G3" s="7" t="n">
        <v>768000</v>
      </c>
    </row>
    <row r="4" spans="1:7">
      <c r="A4" s="4" t="s">
        <v>470</v>
      </c>
    </row>
    <row r="5" spans="1:7">
      <c r="A5" s="3" t="s">
        <v>468</v>
      </c>
    </row>
    <row r="6" spans="1:7">
      <c r="A6" s="4" t="s">
        <v>469</v>
      </c>
      <c r="D6" s="7" t="n">
        <v>1536000</v>
      </c>
      <c r="E6" s="7" t="n">
        <v>0</v>
      </c>
      <c r="G6" s="7" t="n">
        <v>768000</v>
      </c>
    </row>
    <row r="7" spans="1:7">
      <c r="A7" s="4" t="s">
        <v>471</v>
      </c>
    </row>
    <row r="8" spans="1:7">
      <c r="A8" s="3" t="s">
        <v>468</v>
      </c>
    </row>
    <row r="9" spans="1:7">
      <c r="A9" s="4" t="s">
        <v>472</v>
      </c>
      <c r="B9" s="7" t="n">
        <v>24778000</v>
      </c>
      <c r="C9" s="7" t="n">
        <v>32257</v>
      </c>
    </row>
    <row r="10" spans="1:7">
      <c r="A10" s="4" t="s">
        <v>473</v>
      </c>
      <c r="B10" s="7" t="n">
        <v>1733000</v>
      </c>
      <c r="C10" s="7" t="n">
        <v>2257</v>
      </c>
    </row>
    <row r="11" spans="1:7">
      <c r="A11" s="4" t="s">
        <v>474</v>
      </c>
      <c r="B11" s="4" t="s">
        <v>475</v>
      </c>
      <c r="C11" s="4" t="s">
        <v>475</v>
      </c>
    </row>
    <row r="12" spans="1:7">
      <c r="A12" s="4" t="s">
        <v>476</v>
      </c>
    </row>
    <row r="13" spans="1:7">
      <c r="A13" s="3" t="s">
        <v>468</v>
      </c>
    </row>
    <row r="14" spans="1:7">
      <c r="A14" s="4" t="s">
        <v>477</v>
      </c>
      <c r="B14" s="7" t="n">
        <v>23043000</v>
      </c>
      <c r="C14" s="7" t="n">
        <v>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7</v>
      </c>
    </row>
    <row r="3" spans="1:3">
      <c r="A3" s="3" t="s">
        <v>468</v>
      </c>
    </row>
    <row r="4" spans="1:3">
      <c r="A4" s="4" t="s">
        <v>479</v>
      </c>
      <c r="B4" s="7" t="n">
        <v>18396</v>
      </c>
    </row>
    <row r="5" spans="1:3">
      <c r="A5" s="4" t="s">
        <v>480</v>
      </c>
      <c r="B5" s="5" t="n">
        <v>18396</v>
      </c>
      <c r="C5" s="7" t="n">
        <v>18396</v>
      </c>
    </row>
    <row r="6" spans="1:3">
      <c r="A6" s="4" t="s">
        <v>470</v>
      </c>
    </row>
    <row r="7" spans="1:3">
      <c r="A7" s="3" t="s">
        <v>468</v>
      </c>
    </row>
    <row r="8" spans="1:3">
      <c r="A8" s="4" t="s">
        <v>481</v>
      </c>
      <c r="B8" s="5" t="n">
        <v>20700</v>
      </c>
      <c r="C8" s="5" t="n">
        <v>20700</v>
      </c>
    </row>
    <row r="9" spans="1:3">
      <c r="A9" s="4" t="s">
        <v>482</v>
      </c>
      <c r="B9" s="4" t="s">
        <v>483</v>
      </c>
      <c r="C9" s="4" t="s">
        <v>483</v>
      </c>
    </row>
    <row r="10" spans="1:3">
      <c r="A10" s="4" t="s">
        <v>484</v>
      </c>
      <c r="B10" s="5" t="n">
        <v>20700</v>
      </c>
      <c r="C10" s="5" t="n">
        <v>20700</v>
      </c>
    </row>
    <row r="11" spans="1:3">
      <c r="A11" s="4" t="s">
        <v>479</v>
      </c>
      <c r="B11" s="5" t="n">
        <v>-2304</v>
      </c>
      <c r="C11" s="5" t="n">
        <v>-768</v>
      </c>
    </row>
    <row r="12" spans="1:3">
      <c r="A12" s="4" t="s">
        <v>485</v>
      </c>
      <c r="C12" s="5" t="n">
        <v>-1536</v>
      </c>
    </row>
    <row r="13" spans="1:3">
      <c r="A13" s="4" t="s">
        <v>480</v>
      </c>
      <c r="B13" s="5" t="n">
        <v>-2304</v>
      </c>
      <c r="C13" s="5" t="n">
        <v>-2304</v>
      </c>
    </row>
    <row r="14" spans="1:3">
      <c r="A14" s="4" t="s">
        <v>479</v>
      </c>
      <c r="B14" s="5" t="n">
        <v>18396</v>
      </c>
      <c r="C14" s="5" t="n">
        <v>19932</v>
      </c>
    </row>
    <row r="15" spans="1:3">
      <c r="A15" s="4" t="s">
        <v>485</v>
      </c>
      <c r="C15" s="5" t="n">
        <v>-1536</v>
      </c>
    </row>
    <row r="16" spans="1:3">
      <c r="A16" s="4" t="s">
        <v>480</v>
      </c>
      <c r="B16" s="7" t="n">
        <v>18396</v>
      </c>
      <c r="C16" s="7" t="n">
        <v>183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7</v>
      </c>
    </row>
    <row r="2" spans="1:3">
      <c r="A2" s="3" t="s">
        <v>410</v>
      </c>
    </row>
    <row r="3" spans="1:3">
      <c r="A3" s="4" t="s">
        <v>487</v>
      </c>
      <c r="B3" s="7" t="n">
        <v>11589</v>
      </c>
      <c r="C3" s="7" t="n">
        <v>10724</v>
      </c>
    </row>
    <row r="4" spans="1:3">
      <c r="A4" s="4" t="s">
        <v>488</v>
      </c>
      <c r="B4" s="5" t="n">
        <v>-5105</v>
      </c>
      <c r="C4" s="5" t="n">
        <v>-3546</v>
      </c>
    </row>
    <row r="5" spans="1:3">
      <c r="A5" s="4" t="s">
        <v>489</v>
      </c>
      <c r="B5" s="5" t="n">
        <v>6484</v>
      </c>
      <c r="C5" s="5" t="n">
        <v>7178</v>
      </c>
    </row>
    <row r="6" spans="1:3">
      <c r="A6" s="4" t="s">
        <v>409</v>
      </c>
    </row>
    <row r="7" spans="1:3">
      <c r="A7" s="3" t="s">
        <v>410</v>
      </c>
    </row>
    <row r="8" spans="1:3">
      <c r="A8" s="4" t="s">
        <v>487</v>
      </c>
      <c r="B8" s="5" t="n">
        <v>1439</v>
      </c>
      <c r="C8" s="5" t="n">
        <v>1575</v>
      </c>
    </row>
    <row r="9" spans="1:3">
      <c r="A9" s="4" t="s">
        <v>414</v>
      </c>
    </row>
    <row r="10" spans="1:3">
      <c r="A10" s="3" t="s">
        <v>410</v>
      </c>
    </row>
    <row r="11" spans="1:3">
      <c r="A11" s="4" t="s">
        <v>487</v>
      </c>
      <c r="B11" s="5" t="n">
        <v>747</v>
      </c>
      <c r="C11" s="5" t="n">
        <v>552</v>
      </c>
    </row>
    <row r="12" spans="1:3">
      <c r="A12" s="4" t="s">
        <v>413</v>
      </c>
    </row>
    <row r="13" spans="1:3">
      <c r="A13" s="3" t="s">
        <v>410</v>
      </c>
    </row>
    <row r="14" spans="1:3">
      <c r="A14" s="4" t="s">
        <v>487</v>
      </c>
      <c r="B14" s="5" t="n">
        <v>535</v>
      </c>
      <c r="C14" s="5" t="n">
        <v>484</v>
      </c>
    </row>
    <row r="15" spans="1:3">
      <c r="A15" s="4" t="s">
        <v>416</v>
      </c>
    </row>
    <row r="16" spans="1:3">
      <c r="A16" s="3" t="s">
        <v>410</v>
      </c>
    </row>
    <row r="17" spans="1:3">
      <c r="A17" s="4" t="s">
        <v>487</v>
      </c>
      <c r="B17" s="5" t="n">
        <v>5270</v>
      </c>
      <c r="C17" s="5" t="n">
        <v>4895</v>
      </c>
    </row>
    <row r="18" spans="1:3">
      <c r="A18" s="4" t="s">
        <v>418</v>
      </c>
    </row>
    <row r="19" spans="1:3">
      <c r="A19" s="3" t="s">
        <v>410</v>
      </c>
    </row>
    <row r="20" spans="1:3">
      <c r="A20" s="4" t="s">
        <v>487</v>
      </c>
      <c r="B20" s="5" t="n">
        <v>3377</v>
      </c>
      <c r="C20" s="5" t="n">
        <v>3022</v>
      </c>
    </row>
    <row r="21" spans="1:3">
      <c r="A21" s="4" t="s">
        <v>490</v>
      </c>
    </row>
    <row r="22" spans="1:3">
      <c r="A22" s="3" t="s">
        <v>410</v>
      </c>
    </row>
    <row r="23" spans="1:3">
      <c r="A23" s="4" t="s">
        <v>487</v>
      </c>
      <c r="B23" s="7" t="n">
        <v>221</v>
      </c>
      <c r="C23" s="7" t="n">
        <v>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7</v>
      </c>
      <c r="D2" s="2" t="s">
        <v>78</v>
      </c>
    </row>
    <row r="3" spans="1:4">
      <c r="A3" s="3" t="s">
        <v>410</v>
      </c>
    </row>
    <row r="4" spans="1:4">
      <c r="A4" s="4" t="s">
        <v>492</v>
      </c>
      <c r="B4" s="7" t="n">
        <v>72</v>
      </c>
      <c r="C4" s="7" t="n">
        <v>78</v>
      </c>
    </row>
    <row r="5" spans="1:4">
      <c r="A5" s="4" t="s">
        <v>493</v>
      </c>
      <c r="B5" s="5" t="n">
        <v>56</v>
      </c>
      <c r="C5" s="5" t="n">
        <v>47</v>
      </c>
    </row>
    <row r="6" spans="1:4">
      <c r="A6" s="4" t="s">
        <v>494</v>
      </c>
      <c r="B6" s="5" t="n">
        <v>62</v>
      </c>
      <c r="C6" s="5" t="n">
        <v>73</v>
      </c>
    </row>
    <row r="7" spans="1:4">
      <c r="A7" s="4" t="s">
        <v>495</v>
      </c>
      <c r="B7" s="5" t="n">
        <v>1880</v>
      </c>
      <c r="C7" s="5" t="n">
        <v>1681</v>
      </c>
      <c r="D7" s="7" t="n">
        <v>541</v>
      </c>
    </row>
    <row r="8" spans="1:4">
      <c r="A8" s="4" t="s">
        <v>413</v>
      </c>
    </row>
    <row r="9" spans="1:4">
      <c r="A9" s="3" t="s">
        <v>410</v>
      </c>
    </row>
    <row r="10" spans="1:4">
      <c r="A10" s="4" t="s">
        <v>492</v>
      </c>
      <c r="B10" s="7" t="n">
        <v>10</v>
      </c>
      <c r="C10" s="7" t="n">
        <v>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7</v>
      </c>
    </row>
    <row r="2" spans="1:3">
      <c r="A2" s="3" t="s">
        <v>216</v>
      </c>
    </row>
    <row r="3" spans="1:3">
      <c r="A3" s="4" t="s">
        <v>497</v>
      </c>
      <c r="B3" s="7" t="n">
        <v>5429</v>
      </c>
      <c r="C3" s="7" t="n">
        <v>2812</v>
      </c>
    </row>
    <row r="4" spans="1:3">
      <c r="A4" s="4" t="s">
        <v>498</v>
      </c>
      <c r="B4" s="5" t="n">
        <v>-3815</v>
      </c>
      <c r="C4" s="5" t="n">
        <v>-2064</v>
      </c>
    </row>
    <row r="5" spans="1:3">
      <c r="A5" s="4" t="s">
        <v>499</v>
      </c>
      <c r="B5" s="7" t="n">
        <v>1614</v>
      </c>
      <c r="C5" s="7" t="n">
        <v>7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57"/>
    <col customWidth="1" max="4" min="4" width="23"/>
    <col customWidth="1" max="5" min="5" width="29"/>
    <col customWidth="1" max="6" min="6" width="29"/>
    <col customWidth="1" max="7" min="7" width="55"/>
    <col customWidth="1" max="8" min="8" width="36"/>
  </cols>
  <sheetData>
    <row r="1" spans="1:8">
      <c r="A1" s="1" t="s">
        <v>107</v>
      </c>
      <c r="B1" s="2" t="s">
        <v>108</v>
      </c>
      <c r="C1" s="2" t="s">
        <v>109</v>
      </c>
      <c r="D1" s="2" t="s">
        <v>110</v>
      </c>
      <c r="E1" s="2" t="s">
        <v>111</v>
      </c>
      <c r="F1" s="2" t="s">
        <v>112</v>
      </c>
      <c r="G1" s="2" t="s">
        <v>113</v>
      </c>
      <c r="H1" s="2" t="s">
        <v>114</v>
      </c>
    </row>
    <row r="2" spans="1:8">
      <c r="A2" s="4" t="s">
        <v>115</v>
      </c>
      <c r="C2" s="7" t="n">
        <v>0</v>
      </c>
    </row>
    <row r="3" spans="1:8">
      <c r="A3" s="4" t="s">
        <v>116</v>
      </c>
      <c r="C3" s="5" t="n">
        <v>0</v>
      </c>
    </row>
    <row r="4" spans="1:8">
      <c r="A4" s="4" t="s">
        <v>117</v>
      </c>
      <c r="C4" s="7" t="n">
        <v>58860</v>
      </c>
    </row>
    <row r="5" spans="1:8">
      <c r="A5" s="4" t="s">
        <v>117</v>
      </c>
      <c r="C5" s="5" t="n">
        <v>5260404</v>
      </c>
    </row>
    <row r="6" spans="1:8">
      <c r="A6" s="4" t="s">
        <v>118</v>
      </c>
      <c r="C6" s="7" t="n">
        <v>58860</v>
      </c>
    </row>
    <row r="7" spans="1:8">
      <c r="A7" s="4" t="s">
        <v>119</v>
      </c>
      <c r="C7" s="5" t="n">
        <v>5260404</v>
      </c>
    </row>
    <row r="8" spans="1:8">
      <c r="A8" s="4" t="s">
        <v>120</v>
      </c>
      <c r="B8" s="7" t="n">
        <v>18239</v>
      </c>
      <c r="D8" s="7" t="n">
        <v>83605</v>
      </c>
      <c r="E8" s="7" t="n">
        <v>333</v>
      </c>
      <c r="F8" s="7" t="n">
        <v>-63922</v>
      </c>
      <c r="G8" s="7" t="n">
        <v>-6659</v>
      </c>
      <c r="H8" s="7" t="n">
        <v>4882</v>
      </c>
    </row>
    <row r="9" spans="1:8">
      <c r="A9" s="4" t="s">
        <v>121</v>
      </c>
      <c r="D9" s="5" t="n">
        <v>11299051</v>
      </c>
    </row>
    <row r="10" spans="1:8">
      <c r="A10" s="4" t="s">
        <v>122</v>
      </c>
      <c r="B10" s="5" t="n">
        <v>22973</v>
      </c>
      <c r="D10" s="7" t="n">
        <v>22973</v>
      </c>
    </row>
    <row r="11" spans="1:8">
      <c r="A11" s="4" t="s">
        <v>123</v>
      </c>
      <c r="D11" s="5" t="n">
        <v>1822657</v>
      </c>
    </row>
    <row r="12" spans="1:8">
      <c r="A12" s="4" t="s">
        <v>124</v>
      </c>
      <c r="B12" s="5" t="n">
        <v>17</v>
      </c>
      <c r="D12" s="7" t="n">
        <v>17</v>
      </c>
    </row>
    <row r="13" spans="1:8">
      <c r="A13" s="4" t="s">
        <v>125</v>
      </c>
      <c r="D13" s="5" t="n">
        <v>4540</v>
      </c>
    </row>
    <row r="14" spans="1:8">
      <c r="A14" s="4" t="s">
        <v>126</v>
      </c>
      <c r="B14" s="5" t="n">
        <v>-947</v>
      </c>
      <c r="F14" s="5" t="n">
        <v>-124</v>
      </c>
      <c r="H14" s="5" t="n">
        <v>-823</v>
      </c>
    </row>
    <row r="15" spans="1:8">
      <c r="A15" s="4" t="s">
        <v>127</v>
      </c>
      <c r="B15" s="5" t="n">
        <v>2797</v>
      </c>
      <c r="H15" s="5" t="n">
        <v>2797</v>
      </c>
    </row>
    <row r="16" spans="1:8">
      <c r="A16" s="4" t="s">
        <v>128</v>
      </c>
      <c r="B16" s="5" t="n">
        <v>-268</v>
      </c>
      <c r="E16" s="7" t="n">
        <v>-333</v>
      </c>
      <c r="F16" s="5" t="n">
        <v>65</v>
      </c>
    </row>
    <row r="17" spans="1:8">
      <c r="A17" s="4" t="s">
        <v>129</v>
      </c>
      <c r="B17" s="5" t="n">
        <v>-33809</v>
      </c>
      <c r="F17" s="5" t="n">
        <v>-33809</v>
      </c>
    </row>
    <row r="18" spans="1:8">
      <c r="A18" s="4" t="s">
        <v>130</v>
      </c>
      <c r="B18" s="7" t="n">
        <v>9002</v>
      </c>
      <c r="D18" s="7" t="n">
        <v>106595</v>
      </c>
      <c r="F18" s="5" t="n">
        <v>-97790</v>
      </c>
      <c r="G18" s="5" t="n">
        <v>-6659</v>
      </c>
      <c r="H18" s="5" t="n">
        <v>6856</v>
      </c>
    </row>
    <row r="19" spans="1:8">
      <c r="A19" s="4" t="s">
        <v>131</v>
      </c>
      <c r="D19" s="5" t="n">
        <v>13126248</v>
      </c>
    </row>
    <row r="20" spans="1:8">
      <c r="A20" s="4" t="s">
        <v>132</v>
      </c>
      <c r="C20" s="7" t="n">
        <v>-58860</v>
      </c>
    </row>
    <row r="21" spans="1:8">
      <c r="A21" s="4" t="s">
        <v>132</v>
      </c>
      <c r="C21" s="5" t="n">
        <v>-5260404</v>
      </c>
    </row>
    <row r="22" spans="1:8">
      <c r="A22" s="4" t="s">
        <v>133</v>
      </c>
      <c r="C22" s="7" t="n">
        <v>0</v>
      </c>
    </row>
    <row r="23" spans="1:8">
      <c r="A23" s="4" t="s">
        <v>134</v>
      </c>
      <c r="B23" s="5" t="n">
        <v>0</v>
      </c>
      <c r="C23" s="5" t="n">
        <v>0</v>
      </c>
    </row>
    <row r="24" spans="1:8">
      <c r="A24" s="4" t="s">
        <v>124</v>
      </c>
      <c r="B24" s="7" t="n">
        <v>1265</v>
      </c>
      <c r="D24" s="7" t="n">
        <v>1777</v>
      </c>
      <c r="H24" s="5" t="n">
        <v>-512</v>
      </c>
    </row>
    <row r="25" spans="1:8">
      <c r="A25" s="4" t="s">
        <v>125</v>
      </c>
      <c r="B25" s="5" t="n">
        <v>207777</v>
      </c>
      <c r="D25" s="5" t="n">
        <v>207777</v>
      </c>
    </row>
    <row r="26" spans="1:8">
      <c r="A26" s="4" t="s">
        <v>135</v>
      </c>
      <c r="B26" s="7" t="n">
        <v>1563</v>
      </c>
      <c r="D26" s="7" t="n">
        <v>1563</v>
      </c>
    </row>
    <row r="27" spans="1:8">
      <c r="A27" s="4" t="s">
        <v>136</v>
      </c>
      <c r="D27" s="5" t="n">
        <v>117320</v>
      </c>
    </row>
    <row r="28" spans="1:8">
      <c r="A28" s="4" t="s">
        <v>126</v>
      </c>
      <c r="B28" s="5" t="n">
        <v>-2879</v>
      </c>
      <c r="H28" s="5" t="n">
        <v>-2879</v>
      </c>
    </row>
    <row r="29" spans="1:8">
      <c r="A29" s="4" t="s">
        <v>127</v>
      </c>
      <c r="B29" s="5" t="n">
        <v>4827</v>
      </c>
      <c r="H29" s="5" t="n">
        <v>4827</v>
      </c>
    </row>
    <row r="30" spans="1:8">
      <c r="A30" s="4" t="s">
        <v>137</v>
      </c>
      <c r="F30" s="5" t="n">
        <v>-520</v>
      </c>
      <c r="H30" s="5" t="n">
        <v>520</v>
      </c>
    </row>
    <row r="31" spans="1:8">
      <c r="A31" s="4" t="s">
        <v>132</v>
      </c>
      <c r="B31" s="5" t="n">
        <v>58860</v>
      </c>
      <c r="D31" s="7" t="n">
        <v>58860</v>
      </c>
    </row>
    <row r="32" spans="1:8">
      <c r="A32" s="4" t="s">
        <v>138</v>
      </c>
      <c r="D32" s="5" t="n">
        <v>7098194</v>
      </c>
    </row>
    <row r="33" spans="1:8">
      <c r="A33" s="4" t="s">
        <v>139</v>
      </c>
      <c r="B33" s="5" t="n">
        <v>54196</v>
      </c>
      <c r="D33" s="7" t="n">
        <v>54196</v>
      </c>
    </row>
    <row r="34" spans="1:8">
      <c r="A34" s="4" t="s">
        <v>140</v>
      </c>
      <c r="D34" s="5" t="n">
        <v>4894467</v>
      </c>
    </row>
    <row r="35" spans="1:8">
      <c r="A35" s="4" t="s">
        <v>129</v>
      </c>
      <c r="B35" s="5" t="n">
        <v>-10406</v>
      </c>
      <c r="F35" s="5" t="n">
        <v>-10406</v>
      </c>
    </row>
    <row r="36" spans="1:8">
      <c r="A36" s="4" t="s">
        <v>141</v>
      </c>
      <c r="B36" s="7" t="n">
        <v>116428</v>
      </c>
      <c r="D36" s="7" t="n">
        <v>222991</v>
      </c>
      <c r="F36" s="5" t="n">
        <v>-108716</v>
      </c>
      <c r="G36" s="5" t="n">
        <v>-6659</v>
      </c>
      <c r="H36" s="5" t="n">
        <v>8812</v>
      </c>
    </row>
    <row r="37" spans="1:8">
      <c r="A37" s="4" t="s">
        <v>142</v>
      </c>
      <c r="B37" s="5" t="n">
        <v>25444006</v>
      </c>
      <c r="D37" s="5" t="n">
        <v>25444006</v>
      </c>
    </row>
    <row r="38" spans="1:8">
      <c r="A38" s="4" t="s">
        <v>143</v>
      </c>
      <c r="B38" s="5" t="n">
        <v>0</v>
      </c>
    </row>
    <row r="39" spans="1:8">
      <c r="A39" s="4" t="s">
        <v>124</v>
      </c>
      <c r="B39" s="7" t="n">
        <v>825</v>
      </c>
      <c r="D39" s="7" t="n">
        <v>1166</v>
      </c>
      <c r="H39" s="5" t="n">
        <v>-341</v>
      </c>
    </row>
    <row r="40" spans="1:8">
      <c r="A40" s="4" t="s">
        <v>125</v>
      </c>
      <c r="B40" s="5" t="n">
        <v>94812</v>
      </c>
      <c r="D40" s="5" t="n">
        <v>94812</v>
      </c>
    </row>
    <row r="41" spans="1:8">
      <c r="A41" s="4" t="s">
        <v>135</v>
      </c>
      <c r="B41" s="7" t="n">
        <v>4913</v>
      </c>
      <c r="D41" s="7" t="n">
        <v>4913</v>
      </c>
    </row>
    <row r="42" spans="1:8">
      <c r="A42" s="4" t="s">
        <v>144</v>
      </c>
      <c r="B42" s="5" t="n">
        <v>252</v>
      </c>
      <c r="D42" s="7" t="n">
        <v>252</v>
      </c>
    </row>
    <row r="43" spans="1:8">
      <c r="A43" s="4" t="s">
        <v>136</v>
      </c>
      <c r="D43" s="5" t="n">
        <v>206361</v>
      </c>
    </row>
    <row r="44" spans="1:8">
      <c r="A44" s="4" t="s">
        <v>145</v>
      </c>
      <c r="D44" s="5" t="n">
        <v>22489</v>
      </c>
    </row>
    <row r="45" spans="1:8">
      <c r="A45" s="4" t="s">
        <v>127</v>
      </c>
      <c r="B45" s="5" t="n">
        <v>3876</v>
      </c>
      <c r="H45" s="5" t="n">
        <v>3876</v>
      </c>
    </row>
    <row r="46" spans="1:8">
      <c r="A46" s="4" t="s">
        <v>139</v>
      </c>
      <c r="B46" s="5" t="n">
        <v>90752</v>
      </c>
      <c r="D46" s="7" t="n">
        <v>90752</v>
      </c>
    </row>
    <row r="47" spans="1:8">
      <c r="A47" s="4" t="s">
        <v>140</v>
      </c>
      <c r="D47" s="5" t="n">
        <v>6210000</v>
      </c>
    </row>
    <row r="48" spans="1:8">
      <c r="A48" s="4" t="s">
        <v>129</v>
      </c>
      <c r="B48" s="5" t="n">
        <v>-36556</v>
      </c>
      <c r="F48" s="5" t="n">
        <v>-36556</v>
      </c>
    </row>
    <row r="49" spans="1:8">
      <c r="A49" s="4" t="s">
        <v>146</v>
      </c>
      <c r="B49" s="7" t="n">
        <v>180490</v>
      </c>
      <c r="D49" s="7" t="n">
        <v>320074</v>
      </c>
      <c r="F49" s="7" t="n">
        <v>-145272</v>
      </c>
      <c r="G49" s="7" t="n">
        <v>-6659</v>
      </c>
      <c r="H49" s="7" t="n">
        <v>12347</v>
      </c>
    </row>
    <row r="50" spans="1:8">
      <c r="A50" s="4" t="s">
        <v>147</v>
      </c>
      <c r="B50" s="5" t="n">
        <v>31977668</v>
      </c>
      <c r="D50" s="5" t="n">
        <v>319776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0</v>
      </c>
      <c r="B1" s="2" t="s">
        <v>1</v>
      </c>
    </row>
    <row r="2" spans="1:4">
      <c r="B2" s="2" t="s">
        <v>2</v>
      </c>
      <c r="C2" s="2" t="s">
        <v>37</v>
      </c>
      <c r="D2" s="2" t="s">
        <v>78</v>
      </c>
    </row>
    <row r="3" spans="1:4">
      <c r="A3" s="3" t="s">
        <v>216</v>
      </c>
    </row>
    <row r="4" spans="1:4">
      <c r="A4" s="4" t="s">
        <v>501</v>
      </c>
      <c r="B4" s="7" t="n">
        <v>1750</v>
      </c>
      <c r="C4" s="7" t="n">
        <v>1058</v>
      </c>
      <c r="D4" s="7" t="n">
        <v>4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7</v>
      </c>
    </row>
    <row r="2" spans="1:3">
      <c r="A2" s="3" t="s">
        <v>503</v>
      </c>
    </row>
    <row r="3" spans="1:3">
      <c r="A3" s="4" t="s">
        <v>504</v>
      </c>
      <c r="B3" s="7" t="n">
        <v>2599</v>
      </c>
      <c r="C3" s="7" t="n">
        <v>1664</v>
      </c>
    </row>
    <row r="4" spans="1:3">
      <c r="A4" s="4" t="s">
        <v>505</v>
      </c>
      <c r="B4" s="5" t="n">
        <v>6633</v>
      </c>
      <c r="C4" s="5" t="n">
        <v>4708</v>
      </c>
    </row>
    <row r="5" spans="1:3">
      <c r="A5" s="4" t="s">
        <v>506</v>
      </c>
      <c r="B5" s="5" t="n">
        <v>2926</v>
      </c>
      <c r="C5" s="5" t="n">
        <v>1981</v>
      </c>
    </row>
    <row r="6" spans="1:3">
      <c r="A6" s="4" t="s">
        <v>507</v>
      </c>
      <c r="B6" s="5" t="n">
        <v>556</v>
      </c>
      <c r="C6" s="5" t="n">
        <v>308</v>
      </c>
    </row>
    <row r="7" spans="1:3">
      <c r="A7" s="4" t="s">
        <v>508</v>
      </c>
      <c r="C7" s="5" t="n">
        <v>165</v>
      </c>
    </row>
    <row r="8" spans="1:3">
      <c r="A8" s="4" t="s">
        <v>509</v>
      </c>
      <c r="B8" s="5" t="n">
        <v>689</v>
      </c>
      <c r="C8" s="5" t="n">
        <v>227</v>
      </c>
    </row>
    <row r="9" spans="1:3">
      <c r="A9" s="4" t="s">
        <v>108</v>
      </c>
      <c r="B9" s="7" t="n">
        <v>13403</v>
      </c>
      <c r="C9" s="7" t="n">
        <v>90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7</v>
      </c>
    </row>
    <row r="2" spans="1:3">
      <c r="A2" s="3" t="s">
        <v>511</v>
      </c>
    </row>
    <row r="3" spans="1:3">
      <c r="A3" s="4" t="s">
        <v>512</v>
      </c>
      <c r="B3" s="7" t="n">
        <v>299</v>
      </c>
      <c r="C3" s="7" t="n">
        <v>158</v>
      </c>
    </row>
    <row r="4" spans="1:3">
      <c r="A4" s="4" t="s">
        <v>513</v>
      </c>
      <c r="B4" s="5" t="n">
        <v>136</v>
      </c>
      <c r="C4" s="5" t="n">
        <v>147</v>
      </c>
    </row>
    <row r="5" spans="1:3">
      <c r="A5" s="4" t="s">
        <v>514</v>
      </c>
      <c r="B5" s="5" t="n">
        <v>15</v>
      </c>
      <c r="C5" s="5" t="n">
        <v>10</v>
      </c>
    </row>
    <row r="6" spans="1:3">
      <c r="A6" s="4" t="s">
        <v>108</v>
      </c>
      <c r="B6" s="7" t="n">
        <v>450</v>
      </c>
      <c r="C6" s="7" t="n">
        <v>3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7</v>
      </c>
    </row>
    <row r="2" spans="1:3">
      <c r="A2" s="3" t="s">
        <v>516</v>
      </c>
    </row>
    <row r="3" spans="1:3">
      <c r="A3" s="4" t="s">
        <v>517</v>
      </c>
      <c r="B3" s="7" t="n">
        <v>707</v>
      </c>
      <c r="C3" s="7" t="n">
        <v>470</v>
      </c>
    </row>
    <row r="4" spans="1:3">
      <c r="A4" s="4" t="s">
        <v>518</v>
      </c>
      <c r="B4" s="5" t="n">
        <v>197</v>
      </c>
      <c r="C4" s="5" t="n">
        <v>344</v>
      </c>
    </row>
    <row r="5" spans="1:3">
      <c r="A5" s="4" t="s">
        <v>519</v>
      </c>
      <c r="B5" s="5" t="n">
        <v>42</v>
      </c>
      <c r="C5" s="5" t="n">
        <v>52</v>
      </c>
    </row>
    <row r="6" spans="1:3">
      <c r="A6" s="4" t="s">
        <v>108</v>
      </c>
      <c r="B6" s="7" t="n">
        <v>946</v>
      </c>
      <c r="C6" s="7" t="n">
        <v>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21"/>
    <col customWidth="1" max="6" min="6" width="80"/>
    <col customWidth="1" max="7" min="7" width="21"/>
    <col customWidth="1" max="8" min="8" width="21"/>
  </cols>
  <sheetData>
    <row r="1" spans="1:8">
      <c r="A1" s="1" t="s">
        <v>520</v>
      </c>
      <c r="B1" s="2" t="s">
        <v>521</v>
      </c>
      <c r="C1" s="2" t="s">
        <v>361</v>
      </c>
      <c r="D1" s="2" t="s">
        <v>522</v>
      </c>
      <c r="E1" s="2" t="s">
        <v>521</v>
      </c>
      <c r="F1" s="2" t="s">
        <v>466</v>
      </c>
      <c r="G1" s="2" t="s">
        <v>393</v>
      </c>
      <c r="H1" s="2" t="s">
        <v>467</v>
      </c>
    </row>
    <row r="2" spans="1:8">
      <c r="A2" s="3" t="s">
        <v>523</v>
      </c>
    </row>
    <row r="3" spans="1:8">
      <c r="A3" s="4" t="s">
        <v>524</v>
      </c>
      <c r="F3" s="4" t="s">
        <v>525</v>
      </c>
    </row>
    <row r="4" spans="1:8">
      <c r="A4" s="4" t="s">
        <v>526</v>
      </c>
      <c r="D4" s="7" t="n">
        <v>225000</v>
      </c>
    </row>
    <row r="5" spans="1:8">
      <c r="A5" s="4" t="s">
        <v>527</v>
      </c>
      <c r="C5" s="5" t="n">
        <v>398076</v>
      </c>
    </row>
    <row r="6" spans="1:8">
      <c r="A6" s="4" t="s">
        <v>528</v>
      </c>
      <c r="C6" s="8" t="n">
        <v>8.67</v>
      </c>
    </row>
    <row r="7" spans="1:8">
      <c r="A7" s="4" t="s">
        <v>529</v>
      </c>
      <c r="F7" s="7" t="n">
        <v>0</v>
      </c>
      <c r="G7" s="7" t="n">
        <v>1348000</v>
      </c>
    </row>
    <row r="8" spans="1:8">
      <c r="A8" s="4" t="s">
        <v>530</v>
      </c>
      <c r="G8" s="5" t="n">
        <v>4700000</v>
      </c>
    </row>
    <row r="9" spans="1:8">
      <c r="A9" s="4" t="s">
        <v>531</v>
      </c>
      <c r="F9" s="4" t="s">
        <v>532</v>
      </c>
    </row>
    <row r="10" spans="1:8">
      <c r="A10" s="4" t="s">
        <v>533</v>
      </c>
      <c r="C10" s="10" t="n">
        <v>1.349367</v>
      </c>
    </row>
    <row r="11" spans="1:8">
      <c r="A11" s="4" t="s">
        <v>534</v>
      </c>
      <c r="G11" s="5" t="n">
        <v>7814000</v>
      </c>
    </row>
    <row r="12" spans="1:8">
      <c r="A12" s="4" t="s">
        <v>92</v>
      </c>
      <c r="G12" s="5" t="n">
        <v>248000</v>
      </c>
      <c r="H12" s="7" t="n">
        <v>576000</v>
      </c>
    </row>
    <row r="13" spans="1:8">
      <c r="A13" s="4" t="s">
        <v>535</v>
      </c>
      <c r="G13" s="7" t="n">
        <v>35000</v>
      </c>
    </row>
    <row r="14" spans="1:8">
      <c r="A14" s="4" t="s">
        <v>536</v>
      </c>
    </row>
    <row r="15" spans="1:8">
      <c r="A15" s="3" t="s">
        <v>523</v>
      </c>
    </row>
    <row r="16" spans="1:8">
      <c r="A16" s="4" t="s">
        <v>537</v>
      </c>
      <c r="D16" s="5" t="n">
        <v>15000000</v>
      </c>
    </row>
    <row r="17" spans="1:8">
      <c r="A17" s="4" t="s">
        <v>529</v>
      </c>
      <c r="D17" s="5" t="n">
        <v>3266000</v>
      </c>
    </row>
    <row r="18" spans="1:8">
      <c r="A18" s="4" t="s">
        <v>530</v>
      </c>
      <c r="D18" s="7" t="n">
        <v>4234000</v>
      </c>
    </row>
    <row r="19" spans="1:8">
      <c r="A19" s="4" t="s">
        <v>538</v>
      </c>
      <c r="B19" s="7" t="n">
        <v>7500000</v>
      </c>
      <c r="E19" s="7" t="n">
        <v>7500000</v>
      </c>
    </row>
    <row r="20" spans="1:8">
      <c r="A20" s="4" t="s">
        <v>539</v>
      </c>
      <c r="D20" s="4" t="s">
        <v>540</v>
      </c>
    </row>
    <row r="21" spans="1:8">
      <c r="A21" s="4" t="s">
        <v>534</v>
      </c>
      <c r="B21" s="5" t="n">
        <v>7814000</v>
      </c>
    </row>
    <row r="22" spans="1:8">
      <c r="A22" s="4" t="s">
        <v>541</v>
      </c>
      <c r="B22" s="5" t="n">
        <v>300000</v>
      </c>
    </row>
    <row r="23" spans="1:8">
      <c r="A23" s="4" t="s">
        <v>542</v>
      </c>
      <c r="B23" s="7" t="n">
        <v>14000</v>
      </c>
    </row>
    <row r="24" spans="1:8">
      <c r="A24" s="4" t="s">
        <v>543</v>
      </c>
      <c r="E24" s="5" t="n">
        <v>360000</v>
      </c>
    </row>
    <row r="25" spans="1:8">
      <c r="A25" s="4" t="s">
        <v>92</v>
      </c>
      <c r="E25" s="5" t="n">
        <v>248000</v>
      </c>
    </row>
    <row r="26" spans="1:8">
      <c r="A26" s="4" t="s">
        <v>535</v>
      </c>
      <c r="E26" s="7" t="n">
        <v>35000</v>
      </c>
    </row>
    <row r="27" spans="1:8">
      <c r="A27" s="4" t="s">
        <v>544</v>
      </c>
    </row>
    <row r="28" spans="1:8">
      <c r="A28" s="3" t="s">
        <v>523</v>
      </c>
    </row>
    <row r="29" spans="1:8">
      <c r="A29" s="4" t="s">
        <v>538</v>
      </c>
      <c r="D29" s="7" t="n">
        <v>7500000</v>
      </c>
    </row>
    <row r="30" spans="1:8">
      <c r="A30" s="4" t="s">
        <v>109</v>
      </c>
    </row>
    <row r="31" spans="1:8">
      <c r="A31" s="3" t="s">
        <v>523</v>
      </c>
    </row>
    <row r="32" spans="1:8">
      <c r="A32" s="4" t="s">
        <v>527</v>
      </c>
      <c r="D32" s="5" t="n">
        <v>295009</v>
      </c>
    </row>
    <row r="33" spans="1:8">
      <c r="A33" s="4" t="s">
        <v>528</v>
      </c>
      <c r="D33" s="8" t="n">
        <v>11.69</v>
      </c>
    </row>
    <row r="34" spans="1:8">
      <c r="A34" s="4" t="s">
        <v>545</v>
      </c>
      <c r="D34" s="4" t="s">
        <v>415</v>
      </c>
    </row>
    <row r="35" spans="1:8">
      <c r="A35" s="4" t="s">
        <v>546</v>
      </c>
    </row>
    <row r="36" spans="1:8">
      <c r="A36" s="3" t="s">
        <v>523</v>
      </c>
    </row>
    <row r="37" spans="1:8">
      <c r="A37" s="4" t="s">
        <v>533</v>
      </c>
      <c r="C37" s="10" t="n">
        <v>1.349367</v>
      </c>
    </row>
    <row r="38" spans="1:8">
      <c r="A38" s="4" t="s">
        <v>547</v>
      </c>
    </row>
    <row r="39" spans="1:8">
      <c r="A39" s="3" t="s">
        <v>523</v>
      </c>
    </row>
    <row r="40" spans="1:8">
      <c r="A40" s="4" t="s">
        <v>548</v>
      </c>
      <c r="D40" s="4" t="s">
        <v>549</v>
      </c>
    </row>
    <row r="41" spans="1:8">
      <c r="A41" s="4" t="s">
        <v>550</v>
      </c>
      <c r="D41" s="4" t="s">
        <v>551</v>
      </c>
    </row>
    <row r="42" spans="1:8">
      <c r="A42" s="4" t="s">
        <v>552</v>
      </c>
    </row>
    <row r="43" spans="1:8">
      <c r="A43" s="3" t="s">
        <v>523</v>
      </c>
    </row>
    <row r="44" spans="1:8">
      <c r="A44" s="4" t="s">
        <v>553</v>
      </c>
      <c r="D44" s="7" t="n">
        <v>6953000</v>
      </c>
    </row>
    <row r="45" spans="1:8">
      <c r="A45" s="4" t="s">
        <v>554</v>
      </c>
    </row>
    <row r="46" spans="1:8">
      <c r="A46" s="3" t="s">
        <v>523</v>
      </c>
    </row>
    <row r="47" spans="1:8">
      <c r="A47" s="4" t="s">
        <v>537</v>
      </c>
      <c r="D47" s="5" t="n">
        <v>7500000</v>
      </c>
    </row>
    <row r="48" spans="1:8">
      <c r="A48" s="4" t="s">
        <v>555</v>
      </c>
    </row>
    <row r="49" spans="1:8">
      <c r="A49" s="3" t="s">
        <v>523</v>
      </c>
    </row>
    <row r="50" spans="1:8">
      <c r="A50" s="4" t="s">
        <v>537</v>
      </c>
      <c r="D50" s="7" t="n">
        <v>7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37</v>
      </c>
      <c r="C2" s="2" t="s">
        <v>78</v>
      </c>
    </row>
    <row r="3" spans="1:3">
      <c r="A3" s="3" t="s">
        <v>557</v>
      </c>
    </row>
    <row r="4" spans="1:3">
      <c r="A4" s="4" t="s">
        <v>558</v>
      </c>
      <c r="B4" s="7" t="n">
        <v>4810</v>
      </c>
    </row>
    <row r="5" spans="1:3">
      <c r="A5" s="4" t="s">
        <v>559</v>
      </c>
      <c r="B5" s="5" t="n">
        <v>-393</v>
      </c>
    </row>
    <row r="6" spans="1:3">
      <c r="A6" s="4" t="s">
        <v>560</v>
      </c>
      <c r="B6" s="5" t="n">
        <v>4417</v>
      </c>
    </row>
    <row r="7" spans="1:3">
      <c r="A7" s="4" t="s">
        <v>561</v>
      </c>
      <c r="B7" s="5" t="n">
        <v>248</v>
      </c>
      <c r="C7" s="7" t="n">
        <v>576</v>
      </c>
    </row>
    <row r="8" spans="1:3">
      <c r="A8" s="4" t="s">
        <v>562</v>
      </c>
      <c r="B8" s="5" t="n">
        <v>35</v>
      </c>
    </row>
    <row r="9" spans="1:3">
      <c r="A9" s="4" t="s">
        <v>563</v>
      </c>
      <c r="B9" s="5" t="n">
        <v>4700</v>
      </c>
    </row>
    <row r="10" spans="1:3">
      <c r="A10" s="4" t="s">
        <v>564</v>
      </c>
      <c r="B10" s="5" t="n">
        <v>-7814</v>
      </c>
    </row>
    <row r="11" spans="1:3">
      <c r="A11" s="4" t="s">
        <v>96</v>
      </c>
      <c r="B11" s="7" t="n">
        <v>-31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565</v>
      </c>
      <c r="B1" s="2" t="s">
        <v>1</v>
      </c>
    </row>
    <row r="2" spans="1:7">
      <c r="B2" s="2" t="s">
        <v>2</v>
      </c>
      <c r="C2" s="2" t="s">
        <v>37</v>
      </c>
      <c r="D2" s="2" t="s">
        <v>78</v>
      </c>
      <c r="E2" s="2" t="s">
        <v>566</v>
      </c>
      <c r="F2" s="2" t="s">
        <v>567</v>
      </c>
      <c r="G2" s="2" t="s">
        <v>568</v>
      </c>
    </row>
    <row r="3" spans="1:7">
      <c r="A3" s="3" t="s">
        <v>523</v>
      </c>
    </row>
    <row r="4" spans="1:7">
      <c r="A4" s="4" t="s">
        <v>529</v>
      </c>
      <c r="B4" s="7" t="n">
        <v>0</v>
      </c>
      <c r="C4" s="7" t="n">
        <v>1348000</v>
      </c>
    </row>
    <row r="5" spans="1:7">
      <c r="A5" s="4" t="s">
        <v>569</v>
      </c>
      <c r="G5" s="5" t="n">
        <v>398076</v>
      </c>
    </row>
    <row r="6" spans="1:7">
      <c r="A6" s="4" t="s">
        <v>570</v>
      </c>
      <c r="B6" s="5" t="n">
        <v>3565000</v>
      </c>
      <c r="C6" s="7" t="n">
        <v>-2450000</v>
      </c>
      <c r="D6" s="7" t="n">
        <v>808000</v>
      </c>
    </row>
    <row r="7" spans="1:7">
      <c r="A7" s="4" t="s">
        <v>571</v>
      </c>
    </row>
    <row r="8" spans="1:7">
      <c r="A8" s="3" t="s">
        <v>523</v>
      </c>
    </row>
    <row r="9" spans="1:7">
      <c r="A9" s="4" t="s">
        <v>569</v>
      </c>
      <c r="E9" s="5" t="n">
        <v>220000</v>
      </c>
      <c r="F9" s="5" t="n">
        <v>178076</v>
      </c>
    </row>
    <row r="10" spans="1:7">
      <c r="A10" s="4" t="s">
        <v>572</v>
      </c>
      <c r="E10" s="5" t="n">
        <v>126880</v>
      </c>
      <c r="F10" s="5" t="n">
        <v>79481</v>
      </c>
    </row>
    <row r="11" spans="1:7">
      <c r="A11" s="4" t="s">
        <v>570</v>
      </c>
      <c r="B11" s="7" t="n">
        <v>356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574</v>
      </c>
    </row>
    <row r="2" spans="1:2">
      <c r="A2" s="4" t="s">
        <v>575</v>
      </c>
    </row>
    <row r="3" spans="1:2">
      <c r="A3" s="3" t="s">
        <v>576</v>
      </c>
    </row>
    <row r="4" spans="1:2">
      <c r="A4" s="4" t="s">
        <v>577</v>
      </c>
      <c r="B4" s="5" t="n">
        <v>0</v>
      </c>
    </row>
    <row r="5" spans="1:2">
      <c r="A5" s="4" t="s">
        <v>578</v>
      </c>
    </row>
    <row r="6" spans="1:2">
      <c r="A6" s="3" t="s">
        <v>576</v>
      </c>
    </row>
    <row r="7" spans="1:2">
      <c r="A7" s="4" t="s">
        <v>577</v>
      </c>
      <c r="B7" s="11" t="n">
        <v>0.667</v>
      </c>
    </row>
    <row r="8" spans="1:2">
      <c r="A8" s="4" t="s">
        <v>579</v>
      </c>
    </row>
    <row r="9" spans="1:2">
      <c r="A9" s="3" t="s">
        <v>576</v>
      </c>
    </row>
    <row r="10" spans="1:2">
      <c r="A10" s="4" t="s">
        <v>577</v>
      </c>
      <c r="B10" s="12" t="n">
        <v>0.0209</v>
      </c>
    </row>
    <row r="11" spans="1:2">
      <c r="A11" s="4" t="s">
        <v>580</v>
      </c>
    </row>
    <row r="12" spans="1:2">
      <c r="A12" s="3" t="s">
        <v>576</v>
      </c>
    </row>
    <row r="13" spans="1:2">
      <c r="A13" s="4" t="s">
        <v>577</v>
      </c>
      <c r="B13" s="13" t="n">
        <v>3.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0"/>
    <col customWidth="1" max="5" min="5" width="80"/>
    <col customWidth="1" max="6" min="6" width="27"/>
    <col customWidth="1" max="7" min="7" width="27"/>
    <col customWidth="1" max="8" min="8" width="21"/>
    <col customWidth="1" max="9" min="9" width="21"/>
    <col customWidth="1" max="10" min="10" width="20"/>
  </cols>
  <sheetData>
    <row r="1" spans="1:10">
      <c r="A1" s="1" t="s">
        <v>581</v>
      </c>
      <c r="B1" s="2" t="s">
        <v>582</v>
      </c>
      <c r="C1" s="2" t="s">
        <v>583</v>
      </c>
      <c r="D1" s="2" t="s">
        <v>584</v>
      </c>
      <c r="E1" s="2" t="s">
        <v>585</v>
      </c>
      <c r="F1" s="2" t="s">
        <v>586</v>
      </c>
      <c r="G1" s="2" t="s">
        <v>587</v>
      </c>
      <c r="H1" s="2" t="s">
        <v>467</v>
      </c>
      <c r="I1" s="2" t="s">
        <v>588</v>
      </c>
      <c r="J1" s="2" t="s">
        <v>589</v>
      </c>
    </row>
    <row r="2" spans="1:10">
      <c r="A2" s="3" t="s">
        <v>590</v>
      </c>
    </row>
    <row r="3" spans="1:10">
      <c r="A3" s="4" t="s">
        <v>591</v>
      </c>
      <c r="J3" s="5" t="n">
        <v>6413265</v>
      </c>
    </row>
    <row r="4" spans="1:10">
      <c r="A4" s="4" t="s">
        <v>592</v>
      </c>
      <c r="D4" s="5" t="n">
        <v>0</v>
      </c>
      <c r="F4" s="5" t="n">
        <v>0</v>
      </c>
      <c r="G4" s="5" t="n">
        <v>0</v>
      </c>
    </row>
    <row r="5" spans="1:10">
      <c r="A5" s="4" t="s">
        <v>593</v>
      </c>
      <c r="B5" s="7" t="n">
        <v>13</v>
      </c>
    </row>
    <row r="6" spans="1:10">
      <c r="A6" s="4" t="s">
        <v>594</v>
      </c>
      <c r="B6" s="7" t="n">
        <v>50000000</v>
      </c>
    </row>
    <row r="7" spans="1:10">
      <c r="A7" s="4" t="s">
        <v>595</v>
      </c>
      <c r="D7" s="4" t="s">
        <v>596</v>
      </c>
      <c r="E7" s="4" t="s">
        <v>596</v>
      </c>
    </row>
    <row r="8" spans="1:10">
      <c r="A8" s="4" t="s">
        <v>597</v>
      </c>
      <c r="B8" s="5" t="n">
        <v>7098194</v>
      </c>
    </row>
    <row r="9" spans="1:10">
      <c r="A9" s="4" t="s">
        <v>598</v>
      </c>
      <c r="B9" s="10" t="n">
        <v>1.349367</v>
      </c>
    </row>
    <row r="10" spans="1:10">
      <c r="A10" s="4" t="s">
        <v>599</v>
      </c>
      <c r="B10" s="7" t="n">
        <v>520000</v>
      </c>
    </row>
    <row r="11" spans="1:10">
      <c r="A11" s="4" t="s">
        <v>600</v>
      </c>
      <c r="D11" s="5" t="n">
        <v>0</v>
      </c>
    </row>
    <row r="12" spans="1:10">
      <c r="A12" s="4" t="s">
        <v>601</v>
      </c>
      <c r="D12" s="5" t="n">
        <v>0</v>
      </c>
    </row>
    <row r="13" spans="1:10">
      <c r="A13" s="4" t="s">
        <v>602</v>
      </c>
      <c r="C13" s="4" t="s">
        <v>603</v>
      </c>
    </row>
    <row r="14" spans="1:10">
      <c r="A14" s="4" t="s">
        <v>604</v>
      </c>
      <c r="D14" s="4" t="s">
        <v>605</v>
      </c>
      <c r="E14" s="4" t="s">
        <v>605</v>
      </c>
    </row>
    <row r="15" spans="1:10">
      <c r="A15" s="4" t="s">
        <v>606</v>
      </c>
      <c r="C15" s="4" t="s">
        <v>540</v>
      </c>
    </row>
    <row r="16" spans="1:10">
      <c r="A16" s="4" t="s">
        <v>607</v>
      </c>
      <c r="D16" s="7" t="n">
        <v>682000</v>
      </c>
      <c r="E16" s="7" t="n">
        <v>883</v>
      </c>
      <c r="F16" s="7" t="n">
        <v>965000</v>
      </c>
      <c r="G16" s="7" t="n">
        <v>1250</v>
      </c>
      <c r="H16" s="7" t="n">
        <v>17000</v>
      </c>
      <c r="I16" s="7" t="n">
        <v>22</v>
      </c>
    </row>
    <row r="17" spans="1:10">
      <c r="A17" s="4" t="s">
        <v>608</v>
      </c>
      <c r="D17" s="5" t="n">
        <v>3876000</v>
      </c>
      <c r="F17" s="5" t="n">
        <v>4827000</v>
      </c>
      <c r="H17" s="5" t="n">
        <v>2797000</v>
      </c>
    </row>
    <row r="18" spans="1:10">
      <c r="A18" s="4" t="s">
        <v>609</v>
      </c>
      <c r="D18" s="5" t="n">
        <v>2388000</v>
      </c>
      <c r="E18" s="5" t="n">
        <v>3094</v>
      </c>
      <c r="F18" s="5" t="n">
        <v>1550000</v>
      </c>
      <c r="G18" s="7" t="n">
        <v>2013</v>
      </c>
      <c r="H18" s="5" t="n">
        <v>38000</v>
      </c>
      <c r="I18" s="7" t="n">
        <v>51</v>
      </c>
    </row>
    <row r="19" spans="1:10">
      <c r="A19" s="4" t="s">
        <v>610</v>
      </c>
      <c r="D19" s="7" t="n">
        <v>8395000</v>
      </c>
      <c r="E19" s="7" t="n">
        <v>11452</v>
      </c>
    </row>
    <row r="20" spans="1:10">
      <c r="A20" s="4" t="s">
        <v>611</v>
      </c>
      <c r="D20" s="4" t="s">
        <v>612</v>
      </c>
      <c r="E20" s="4" t="s">
        <v>612</v>
      </c>
    </row>
    <row r="21" spans="1:10">
      <c r="A21" s="4" t="s">
        <v>613</v>
      </c>
      <c r="D21" s="7" t="n">
        <v>359000</v>
      </c>
    </row>
    <row r="22" spans="1:10">
      <c r="A22" s="4" t="s">
        <v>376</v>
      </c>
    </row>
    <row r="23" spans="1:10">
      <c r="A23" s="3" t="s">
        <v>590</v>
      </c>
    </row>
    <row r="24" spans="1:10">
      <c r="A24" s="4" t="s">
        <v>614</v>
      </c>
      <c r="D24" s="4" t="s">
        <v>615</v>
      </c>
      <c r="E24" s="4" t="s">
        <v>615</v>
      </c>
    </row>
    <row r="25" spans="1:10">
      <c r="A25" s="4" t="s">
        <v>458</v>
      </c>
    </row>
    <row r="26" spans="1:10">
      <c r="A26" s="3" t="s">
        <v>590</v>
      </c>
    </row>
    <row r="27" spans="1:10">
      <c r="A27" s="4" t="s">
        <v>614</v>
      </c>
      <c r="D27" s="4" t="s">
        <v>616</v>
      </c>
      <c r="E27" s="4" t="s">
        <v>616</v>
      </c>
    </row>
    <row r="28" spans="1:10">
      <c r="A28" s="4" t="s">
        <v>329</v>
      </c>
    </row>
    <row r="29" spans="1:10">
      <c r="A29" s="3" t="s">
        <v>590</v>
      </c>
    </row>
    <row r="30" spans="1:10">
      <c r="A30" s="4" t="s">
        <v>602</v>
      </c>
      <c r="D30" s="4" t="s">
        <v>603</v>
      </c>
      <c r="E30" s="4" t="s">
        <v>603</v>
      </c>
    </row>
    <row r="31" spans="1:10">
      <c r="A31" s="4" t="s">
        <v>617</v>
      </c>
      <c r="D31" s="5" t="n">
        <v>5686097</v>
      </c>
    </row>
    <row r="32" spans="1:10">
      <c r="A32" s="4" t="s">
        <v>618</v>
      </c>
      <c r="D32" s="5" t="n">
        <v>3985768</v>
      </c>
    </row>
    <row r="33" spans="1:10">
      <c r="A33" s="4" t="s">
        <v>619</v>
      </c>
      <c r="D33" s="4" t="s">
        <v>620</v>
      </c>
      <c r="E33" s="4" t="s">
        <v>620</v>
      </c>
    </row>
    <row r="34" spans="1:10">
      <c r="A34" s="4" t="s">
        <v>621</v>
      </c>
    </row>
    <row r="35" spans="1:10">
      <c r="A35" s="3" t="s">
        <v>590</v>
      </c>
    </row>
    <row r="36" spans="1:10">
      <c r="A36" s="4" t="s">
        <v>602</v>
      </c>
      <c r="D36" s="4" t="s">
        <v>551</v>
      </c>
      <c r="E36" s="4" t="s">
        <v>551</v>
      </c>
    </row>
    <row r="37" spans="1:10">
      <c r="A37" s="4" t="s">
        <v>622</v>
      </c>
      <c r="D37" s="4" t="s">
        <v>623</v>
      </c>
      <c r="E37" s="4" t="s">
        <v>623</v>
      </c>
    </row>
    <row r="38" spans="1:10">
      <c r="A38" s="4" t="s">
        <v>624</v>
      </c>
      <c r="D38" s="4" t="s">
        <v>625</v>
      </c>
      <c r="E38" s="4" t="s">
        <v>625</v>
      </c>
    </row>
    <row r="39" spans="1:10">
      <c r="A39" s="4" t="s">
        <v>626</v>
      </c>
      <c r="D39" s="4" t="s">
        <v>627</v>
      </c>
    </row>
    <row r="40" spans="1:10">
      <c r="A40" s="4" t="s">
        <v>628</v>
      </c>
      <c r="D40" s="7" t="n">
        <v>25000</v>
      </c>
    </row>
    <row r="41" spans="1:10">
      <c r="A41" s="4" t="s">
        <v>629</v>
      </c>
      <c r="D41" s="5" t="n">
        <v>419000</v>
      </c>
      <c r="E41" s="5" t="n">
        <v>419000</v>
      </c>
    </row>
    <row r="42" spans="1:10">
      <c r="A42" s="4" t="s">
        <v>630</v>
      </c>
      <c r="D42" s="7" t="n">
        <v>114000</v>
      </c>
    </row>
    <row r="43" spans="1:10">
      <c r="A43" s="4" t="s">
        <v>631</v>
      </c>
    </row>
    <row r="44" spans="1:10">
      <c r="A44" s="3" t="s">
        <v>590</v>
      </c>
    </row>
    <row r="45" spans="1:10">
      <c r="A45" s="4" t="s">
        <v>622</v>
      </c>
      <c r="D45" s="4" t="s">
        <v>623</v>
      </c>
      <c r="E45" s="4" t="s">
        <v>623</v>
      </c>
    </row>
    <row r="46" spans="1:10">
      <c r="A46" s="4" t="s">
        <v>632</v>
      </c>
    </row>
    <row r="47" spans="1:10">
      <c r="A47" s="3" t="s">
        <v>590</v>
      </c>
    </row>
    <row r="48" spans="1:10">
      <c r="A48" s="4" t="s">
        <v>622</v>
      </c>
      <c r="D48" s="4" t="s">
        <v>623</v>
      </c>
      <c r="E48" s="4" t="s">
        <v>623</v>
      </c>
    </row>
    <row r="49" spans="1:10">
      <c r="A49" s="4" t="s">
        <v>633</v>
      </c>
    </row>
    <row r="50" spans="1:10">
      <c r="A50" s="3" t="s">
        <v>590</v>
      </c>
    </row>
    <row r="51" spans="1:10">
      <c r="A51" s="4" t="s">
        <v>634</v>
      </c>
      <c r="D51" s="5" t="n">
        <v>272350</v>
      </c>
    </row>
    <row r="52" spans="1:10">
      <c r="A52" s="4" t="s">
        <v>114</v>
      </c>
    </row>
    <row r="53" spans="1:10">
      <c r="A53" s="3" t="s">
        <v>590</v>
      </c>
    </row>
    <row r="54" spans="1:10">
      <c r="A54" s="4" t="s">
        <v>599</v>
      </c>
      <c r="F54" s="5" t="n">
        <v>520000</v>
      </c>
    </row>
    <row r="55" spans="1:10">
      <c r="A55" s="4" t="s">
        <v>608</v>
      </c>
      <c r="D55" s="7" t="n">
        <v>3876000</v>
      </c>
      <c r="F55" s="7" t="n">
        <v>4827000</v>
      </c>
      <c r="H55" s="7" t="n">
        <v>2797000</v>
      </c>
    </row>
    <row r="56" spans="1:10">
      <c r="A56" s="4" t="s">
        <v>404</v>
      </c>
    </row>
    <row r="57" spans="1:10">
      <c r="A57" s="3" t="s">
        <v>590</v>
      </c>
    </row>
    <row r="58" spans="1:10">
      <c r="A58" s="4" t="s">
        <v>606</v>
      </c>
      <c r="C58" s="4" t="s">
        <v>412</v>
      </c>
    </row>
    <row r="59" spans="1:10">
      <c r="A59" s="4" t="s">
        <v>388</v>
      </c>
    </row>
    <row r="60" spans="1:10">
      <c r="A60" s="3" t="s">
        <v>590</v>
      </c>
    </row>
    <row r="61" spans="1:10">
      <c r="A61" s="4" t="s">
        <v>592</v>
      </c>
      <c r="D61" s="5" t="n">
        <v>0</v>
      </c>
      <c r="F61" s="5" t="n">
        <v>0</v>
      </c>
      <c r="G61" s="5" t="n">
        <v>0</v>
      </c>
    </row>
    <row r="62" spans="1:10">
      <c r="A62" s="4" t="s">
        <v>635</v>
      </c>
      <c r="B62" s="4" t="s">
        <v>636</v>
      </c>
    </row>
    <row r="63" spans="1:10">
      <c r="A63" s="4" t="s">
        <v>593</v>
      </c>
      <c r="B63" s="8" t="n">
        <v>11.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21"/>
    <col customWidth="1" max="9" min="9" width="21"/>
    <col customWidth="1" max="10" min="10" width="21"/>
    <col customWidth="1" max="11" min="11" width="21"/>
  </cols>
  <sheetData>
    <row r="1" spans="1:11">
      <c r="A1" s="1" t="s">
        <v>637</v>
      </c>
      <c r="B1" s="2" t="s">
        <v>1</v>
      </c>
    </row>
    <row r="2" spans="1:11">
      <c r="B2" s="2" t="s">
        <v>638</v>
      </c>
      <c r="C2" s="2" t="s">
        <v>639</v>
      </c>
      <c r="D2" s="2" t="s">
        <v>640</v>
      </c>
      <c r="E2" s="2" t="s">
        <v>640</v>
      </c>
      <c r="F2" s="2" t="s">
        <v>641</v>
      </c>
      <c r="G2" s="2" t="s">
        <v>641</v>
      </c>
      <c r="H2" s="2" t="s">
        <v>466</v>
      </c>
      <c r="I2" s="2" t="s">
        <v>642</v>
      </c>
      <c r="J2" s="2" t="s">
        <v>643</v>
      </c>
      <c r="K2" s="2" t="s">
        <v>588</v>
      </c>
    </row>
    <row r="3" spans="1:11">
      <c r="A3" s="3" t="s">
        <v>644</v>
      </c>
    </row>
    <row r="4" spans="1:11">
      <c r="A4" s="4" t="s">
        <v>645</v>
      </c>
      <c r="B4" s="5" t="n">
        <v>2263712</v>
      </c>
      <c r="C4" s="5" t="n">
        <v>2263712</v>
      </c>
      <c r="D4" s="5" t="n">
        <v>1910521</v>
      </c>
      <c r="E4" s="5" t="n">
        <v>1910521</v>
      </c>
    </row>
    <row r="5" spans="1:11">
      <c r="A5" s="4" t="s">
        <v>646</v>
      </c>
      <c r="B5" s="8" t="n">
        <v>11.35</v>
      </c>
      <c r="C5" s="8" t="n">
        <v>14.24</v>
      </c>
      <c r="D5" s="8" t="n">
        <v>8.69</v>
      </c>
      <c r="E5" s="8" t="n">
        <v>11.67</v>
      </c>
    </row>
    <row r="6" spans="1:11">
      <c r="A6" s="4" t="s">
        <v>647</v>
      </c>
      <c r="B6" s="5" t="n">
        <v>326975</v>
      </c>
      <c r="C6" s="5" t="n">
        <v>326975</v>
      </c>
      <c r="D6" s="5" t="n">
        <v>731528</v>
      </c>
      <c r="E6" s="5" t="n">
        <v>731528</v>
      </c>
    </row>
    <row r="7" spans="1:11">
      <c r="A7" s="4" t="s">
        <v>648</v>
      </c>
      <c r="B7" s="5" t="n">
        <v>-7908</v>
      </c>
      <c r="C7" s="5" t="n">
        <v>-7908</v>
      </c>
      <c r="D7" s="5" t="n">
        <v>-80254</v>
      </c>
      <c r="E7" s="5" t="n">
        <v>-80254</v>
      </c>
    </row>
    <row r="8" spans="1:11">
      <c r="A8" s="4" t="s">
        <v>649</v>
      </c>
      <c r="B8" s="5" t="n">
        <v>-94812</v>
      </c>
      <c r="C8" s="5" t="n">
        <v>-94812</v>
      </c>
      <c r="D8" s="5" t="n">
        <v>-207777</v>
      </c>
      <c r="E8" s="5" t="n">
        <v>-207777</v>
      </c>
    </row>
    <row r="9" spans="1:11">
      <c r="A9" s="4" t="s">
        <v>650</v>
      </c>
      <c r="B9" s="5" t="n">
        <v>-41977</v>
      </c>
      <c r="C9" s="5" t="n">
        <v>-41977</v>
      </c>
      <c r="D9" s="5" t="n">
        <v>-90306</v>
      </c>
      <c r="E9" s="5" t="n">
        <v>-90306</v>
      </c>
    </row>
    <row r="10" spans="1:11">
      <c r="A10" s="4" t="s">
        <v>651</v>
      </c>
      <c r="B10" s="5" t="n">
        <v>2445990</v>
      </c>
      <c r="C10" s="5" t="n">
        <v>2445990</v>
      </c>
      <c r="D10" s="5" t="n">
        <v>2263712</v>
      </c>
      <c r="E10" s="5" t="n">
        <v>2263712</v>
      </c>
      <c r="F10" s="5" t="n">
        <v>1910521</v>
      </c>
      <c r="G10" s="5" t="n">
        <v>1910521</v>
      </c>
    </row>
    <row r="11" spans="1:11">
      <c r="A11" s="4" t="s">
        <v>652</v>
      </c>
      <c r="B11" s="5" t="n">
        <v>1546911</v>
      </c>
      <c r="C11" s="5" t="n">
        <v>1546911</v>
      </c>
    </row>
    <row r="12" spans="1:11">
      <c r="A12" s="4" t="s">
        <v>653</v>
      </c>
      <c r="B12" s="5" t="n">
        <v>2397824</v>
      </c>
      <c r="C12" s="5" t="n">
        <v>2397824</v>
      </c>
    </row>
    <row r="13" spans="1:11">
      <c r="A13" s="4" t="s">
        <v>654</v>
      </c>
      <c r="B13" s="8" t="n">
        <v>12.74</v>
      </c>
      <c r="C13" s="8" t="n">
        <v>16.51</v>
      </c>
      <c r="D13" s="8" t="n">
        <v>14.56</v>
      </c>
      <c r="E13" s="8" t="n">
        <v>18.91</v>
      </c>
    </row>
    <row r="14" spans="1:11">
      <c r="A14" s="4" t="s">
        <v>655</v>
      </c>
      <c r="B14" s="13" t="n">
        <v>12.52</v>
      </c>
      <c r="C14" s="13" t="n">
        <v>16.22</v>
      </c>
      <c r="D14" s="13" t="n">
        <v>9.82</v>
      </c>
      <c r="E14" s="13" t="n">
        <v>12.75</v>
      </c>
    </row>
    <row r="15" spans="1:11">
      <c r="A15" s="4" t="s">
        <v>656</v>
      </c>
      <c r="B15" s="13" t="n">
        <v>6.8</v>
      </c>
      <c r="C15" s="13" t="n">
        <v>8.81</v>
      </c>
      <c r="D15" s="13" t="n">
        <v>4.64</v>
      </c>
      <c r="E15" s="13" t="n">
        <v>6.02</v>
      </c>
    </row>
    <row r="16" spans="1:11">
      <c r="A16" s="4" t="s">
        <v>657</v>
      </c>
      <c r="B16" s="13" t="n">
        <v>13.96</v>
      </c>
      <c r="C16" s="13" t="n">
        <v>18.09</v>
      </c>
      <c r="D16" s="13" t="n">
        <v>14.04</v>
      </c>
      <c r="E16" s="13" t="n">
        <v>18.23</v>
      </c>
    </row>
    <row r="17" spans="1:11">
      <c r="A17" s="4" t="s">
        <v>658</v>
      </c>
      <c r="B17" s="13" t="n">
        <v>10.74</v>
      </c>
      <c r="C17" s="13" t="n">
        <v>14.66</v>
      </c>
      <c r="D17" s="8" t="n">
        <v>11.35</v>
      </c>
      <c r="E17" s="8" t="n">
        <v>14.24</v>
      </c>
      <c r="F17" s="8" t="n">
        <v>8.69</v>
      </c>
      <c r="G17" s="8" t="n">
        <v>11.67</v>
      </c>
    </row>
    <row r="18" spans="1:11">
      <c r="A18" s="4" t="s">
        <v>659</v>
      </c>
      <c r="B18" s="13" t="n">
        <v>9.83</v>
      </c>
      <c r="C18" s="13" t="n">
        <v>13.41</v>
      </c>
    </row>
    <row r="19" spans="1:11">
      <c r="A19" s="4" t="s">
        <v>660</v>
      </c>
      <c r="B19" s="8" t="n">
        <v>10.71</v>
      </c>
      <c r="C19" s="8" t="n">
        <v>14.61</v>
      </c>
    </row>
    <row r="20" spans="1:11">
      <c r="A20" s="4" t="s">
        <v>661</v>
      </c>
      <c r="B20" s="4" t="s">
        <v>662</v>
      </c>
      <c r="C20" s="4" t="s">
        <v>662</v>
      </c>
      <c r="D20" s="4" t="s">
        <v>663</v>
      </c>
      <c r="E20" s="4" t="s">
        <v>663</v>
      </c>
      <c r="F20" s="4" t="s">
        <v>664</v>
      </c>
      <c r="G20" s="4" t="s">
        <v>664</v>
      </c>
    </row>
    <row r="21" spans="1:11">
      <c r="A21" s="4" t="s">
        <v>665</v>
      </c>
      <c r="D21" s="7" t="n">
        <v>1160</v>
      </c>
      <c r="E21" s="7" t="n">
        <v>1160</v>
      </c>
      <c r="F21" s="7" t="n">
        <v>15609</v>
      </c>
      <c r="G21" s="7" t="n">
        <v>15609</v>
      </c>
      <c r="H21" s="7" t="n">
        <v>10571</v>
      </c>
      <c r="I21" s="7" t="n">
        <v>14421</v>
      </c>
      <c r="J21" s="7" t="n">
        <v>1455</v>
      </c>
      <c r="K21" s="7" t="n">
        <v>20958</v>
      </c>
    </row>
    <row r="22" spans="1:11">
      <c r="A22" s="4" t="s">
        <v>666</v>
      </c>
      <c r="B22" s="4" t="s">
        <v>667</v>
      </c>
      <c r="C22" s="4" t="s">
        <v>667</v>
      </c>
    </row>
    <row r="23" spans="1:11">
      <c r="A23" s="4" t="s">
        <v>668</v>
      </c>
      <c r="B23" s="7" t="n">
        <v>8217</v>
      </c>
      <c r="C23" s="7" t="n">
        <v>11209</v>
      </c>
    </row>
    <row r="24" spans="1:11">
      <c r="A24" s="4" t="s">
        <v>669</v>
      </c>
      <c r="B24" s="7" t="n">
        <v>8217</v>
      </c>
      <c r="C24" s="7" t="n">
        <v>11209</v>
      </c>
      <c r="H24" s="5" t="n">
        <v>8217</v>
      </c>
      <c r="I24" s="7" t="n">
        <v>11209</v>
      </c>
    </row>
    <row r="25" spans="1:11">
      <c r="A25" s="4" t="s">
        <v>670</v>
      </c>
      <c r="B25" s="4" t="s">
        <v>671</v>
      </c>
      <c r="C25" s="4" t="s">
        <v>671</v>
      </c>
    </row>
    <row r="26" spans="1:11">
      <c r="A26" s="4" t="s">
        <v>672</v>
      </c>
      <c r="C26" s="7" t="n">
        <v>14410</v>
      </c>
    </row>
    <row r="27" spans="1:11">
      <c r="A27" s="4" t="s">
        <v>673</v>
      </c>
      <c r="H27" s="5" t="n">
        <v>10563</v>
      </c>
    </row>
    <row r="28" spans="1:11">
      <c r="A28" s="4" t="s">
        <v>329</v>
      </c>
    </row>
    <row r="29" spans="1:11">
      <c r="A29" s="3" t="s">
        <v>644</v>
      </c>
    </row>
    <row r="30" spans="1:11">
      <c r="A30" s="4" t="s">
        <v>645</v>
      </c>
      <c r="B30" s="5" t="n">
        <v>636595</v>
      </c>
      <c r="C30" s="5" t="n">
        <v>636595</v>
      </c>
    </row>
    <row r="31" spans="1:11">
      <c r="A31" s="4" t="s">
        <v>674</v>
      </c>
      <c r="B31" s="8" t="n">
        <v>9.699999999999999</v>
      </c>
    </row>
    <row r="32" spans="1:11">
      <c r="A32" s="4" t="s">
        <v>647</v>
      </c>
      <c r="B32" s="5" t="n">
        <v>910783</v>
      </c>
      <c r="C32" s="5" t="n">
        <v>910783</v>
      </c>
      <c r="D32" s="5" t="n">
        <v>650480</v>
      </c>
      <c r="E32" s="5" t="n">
        <v>650480</v>
      </c>
    </row>
    <row r="33" spans="1:11">
      <c r="A33" s="4" t="s">
        <v>650</v>
      </c>
      <c r="B33" s="5" t="n">
        <v>-7600</v>
      </c>
      <c r="C33" s="5" t="n">
        <v>-7600</v>
      </c>
      <c r="D33" s="5" t="n">
        <v>-13885</v>
      </c>
      <c r="E33" s="5" t="n">
        <v>-13885</v>
      </c>
    </row>
    <row r="34" spans="1:11">
      <c r="A34" s="4" t="s">
        <v>651</v>
      </c>
      <c r="B34" s="5" t="n">
        <v>1539778</v>
      </c>
      <c r="C34" s="5" t="n">
        <v>1539778</v>
      </c>
      <c r="D34" s="5" t="n">
        <v>636595</v>
      </c>
      <c r="E34" s="5" t="n">
        <v>636595</v>
      </c>
    </row>
    <row r="35" spans="1:11">
      <c r="A35" s="4" t="s">
        <v>652</v>
      </c>
      <c r="B35" s="5" t="n">
        <v>285350</v>
      </c>
      <c r="C35" s="5" t="n">
        <v>285350</v>
      </c>
    </row>
    <row r="36" spans="1:11">
      <c r="A36" s="4" t="s">
        <v>653</v>
      </c>
      <c r="B36" s="5" t="n">
        <v>1472436</v>
      </c>
      <c r="C36" s="5" t="n">
        <v>1472436</v>
      </c>
    </row>
    <row r="37" spans="1:11">
      <c r="A37" s="4" t="s">
        <v>675</v>
      </c>
      <c r="B37" s="8" t="n">
        <v>13.03</v>
      </c>
      <c r="D37" s="8" t="n">
        <v>9.699999999999999</v>
      </c>
    </row>
    <row r="38" spans="1:11">
      <c r="A38" s="4" t="s">
        <v>676</v>
      </c>
      <c r="B38" s="13" t="n">
        <v>9.82</v>
      </c>
      <c r="D38" s="13" t="n">
        <v>9.82</v>
      </c>
    </row>
    <row r="39" spans="1:11">
      <c r="A39" s="4" t="s">
        <v>677</v>
      </c>
      <c r="B39" s="13" t="n">
        <v>11.67</v>
      </c>
      <c r="D39" s="8" t="n">
        <v>9.699999999999999</v>
      </c>
    </row>
    <row r="40" spans="1:11">
      <c r="A40" s="4" t="s">
        <v>678</v>
      </c>
      <c r="B40" s="13" t="n">
        <v>10.04</v>
      </c>
    </row>
    <row r="41" spans="1:11">
      <c r="A41" s="4" t="s">
        <v>679</v>
      </c>
      <c r="B41" s="8" t="n">
        <v>11.65</v>
      </c>
    </row>
    <row r="42" spans="1:11">
      <c r="A42" s="4" t="s">
        <v>661</v>
      </c>
      <c r="B42" s="4" t="s">
        <v>680</v>
      </c>
      <c r="C42" s="4" t="s">
        <v>680</v>
      </c>
      <c r="D42" s="4" t="s">
        <v>681</v>
      </c>
      <c r="E42" s="4" t="s">
        <v>681</v>
      </c>
      <c r="F42" s="4" t="s">
        <v>682</v>
      </c>
      <c r="G42" s="4" t="s">
        <v>682</v>
      </c>
    </row>
    <row r="43" spans="1:11">
      <c r="A43" s="4" t="s">
        <v>683</v>
      </c>
      <c r="D43" s="7" t="n">
        <v>15</v>
      </c>
      <c r="E43" s="7" t="n">
        <v>15</v>
      </c>
      <c r="H43" s="5" t="n">
        <v>4876</v>
      </c>
    </row>
    <row r="44" spans="1:11">
      <c r="A44" s="4" t="s">
        <v>666</v>
      </c>
      <c r="B44" s="4" t="s">
        <v>684</v>
      </c>
      <c r="C44" s="4" t="s">
        <v>684</v>
      </c>
    </row>
    <row r="45" spans="1:11">
      <c r="A45" s="4" t="s">
        <v>685</v>
      </c>
      <c r="B45" s="7" t="n">
        <v>1704</v>
      </c>
    </row>
    <row r="46" spans="1:11">
      <c r="A46" s="4" t="s">
        <v>686</v>
      </c>
      <c r="B46" s="7" t="n">
        <v>1704</v>
      </c>
      <c r="H46" s="7" t="n">
        <v>1704</v>
      </c>
    </row>
    <row r="47" spans="1:11">
      <c r="A47" s="4" t="s">
        <v>670</v>
      </c>
      <c r="B47" s="4" t="s">
        <v>687</v>
      </c>
      <c r="C47" s="4" t="s">
        <v>687</v>
      </c>
    </row>
    <row r="48" spans="1:11">
      <c r="A48" s="4" t="s">
        <v>672</v>
      </c>
      <c r="B48" s="7" t="n">
        <v>4876</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7</v>
      </c>
      <c r="D2" s="2" t="s">
        <v>78</v>
      </c>
    </row>
    <row r="3" spans="1:4">
      <c r="A3" s="4" t="s">
        <v>149</v>
      </c>
      <c r="B3" s="7" t="n">
        <v>7056</v>
      </c>
      <c r="C3" s="7" t="n">
        <v>9392</v>
      </c>
    </row>
    <row r="4" spans="1:4">
      <c r="A4" s="4" t="s">
        <v>109</v>
      </c>
    </row>
    <row r="5" spans="1:4">
      <c r="A5" s="4" t="s">
        <v>117</v>
      </c>
      <c r="D5" s="7" t="n">
        <v>26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5"/>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0"/>
    <col customWidth="1" max="5" min="5" width="40"/>
    <col customWidth="1" max="6" min="6" width="30"/>
    <col customWidth="1" max="7" min="7" width="30"/>
    <col customWidth="1" max="8" min="8" width="30"/>
    <col customWidth="1" max="9" min="9" width="30"/>
  </cols>
  <sheetData>
    <row r="1" spans="1:9">
      <c r="A1" s="1" t="s">
        <v>688</v>
      </c>
      <c r="B1" s="2" t="s">
        <v>1</v>
      </c>
    </row>
    <row r="2" spans="1:9">
      <c r="B2" s="2" t="s">
        <v>689</v>
      </c>
      <c r="C2" s="2" t="s">
        <v>690</v>
      </c>
      <c r="D2" s="2" t="s">
        <v>691</v>
      </c>
      <c r="E2" s="2" t="s">
        <v>692</v>
      </c>
      <c r="F2" s="2" t="s">
        <v>693</v>
      </c>
      <c r="G2" s="2" t="s">
        <v>689</v>
      </c>
      <c r="H2" s="2" t="s">
        <v>691</v>
      </c>
      <c r="I2" s="2" t="s">
        <v>693</v>
      </c>
    </row>
    <row r="3" spans="1:9">
      <c r="A3" s="3" t="s">
        <v>694</v>
      </c>
    </row>
    <row r="4" spans="1:9">
      <c r="A4" s="4" t="s">
        <v>695</v>
      </c>
      <c r="B4" s="5" t="n">
        <v>2445990</v>
      </c>
      <c r="C4" s="5" t="n">
        <v>2445990</v>
      </c>
      <c r="D4" s="5" t="n">
        <v>2263712</v>
      </c>
      <c r="E4" s="5" t="n">
        <v>2263712</v>
      </c>
      <c r="F4" s="5" t="n">
        <v>1910521</v>
      </c>
      <c r="G4" s="5" t="n">
        <v>2445990</v>
      </c>
      <c r="H4" s="5" t="n">
        <v>2263712</v>
      </c>
      <c r="I4" s="5" t="n">
        <v>1910521</v>
      </c>
    </row>
    <row r="5" spans="1:9">
      <c r="A5" s="4" t="s">
        <v>696</v>
      </c>
      <c r="B5" s="8" t="n">
        <v>10.74</v>
      </c>
      <c r="C5" s="8" t="n">
        <v>10.74</v>
      </c>
      <c r="D5" s="8" t="n">
        <v>11.35</v>
      </c>
      <c r="E5" s="8" t="n">
        <v>11.35</v>
      </c>
      <c r="F5" s="8" t="n">
        <v>8.69</v>
      </c>
      <c r="G5" s="8" t="n">
        <v>14.66</v>
      </c>
      <c r="H5" s="8" t="n">
        <v>14.24</v>
      </c>
      <c r="I5" s="8" t="n">
        <v>11.67</v>
      </c>
    </row>
    <row r="6" spans="1:9">
      <c r="A6" s="4" t="s">
        <v>697</v>
      </c>
      <c r="B6" s="5" t="n">
        <v>1546911</v>
      </c>
      <c r="C6" s="5" t="n">
        <v>1546911</v>
      </c>
      <c r="G6" s="5" t="n">
        <v>1546911</v>
      </c>
    </row>
    <row r="7" spans="1:9">
      <c r="A7" s="4" t="s">
        <v>698</v>
      </c>
      <c r="B7" s="8" t="n">
        <v>9.83</v>
      </c>
      <c r="C7" s="8" t="n">
        <v>9.83</v>
      </c>
      <c r="G7" s="8" t="n">
        <v>13.41</v>
      </c>
    </row>
    <row r="8" spans="1:9">
      <c r="A8" s="4" t="s">
        <v>696</v>
      </c>
      <c r="B8" s="8" t="n">
        <v>6.8</v>
      </c>
      <c r="C8" s="8" t="n">
        <v>8.81</v>
      </c>
      <c r="D8" s="8" t="n">
        <v>4.64</v>
      </c>
      <c r="E8" s="8" t="n">
        <v>6.02</v>
      </c>
    </row>
    <row r="9" spans="1:9">
      <c r="A9" s="4" t="s">
        <v>699</v>
      </c>
      <c r="B9" s="4" t="s">
        <v>662</v>
      </c>
      <c r="C9" s="4" t="s">
        <v>662</v>
      </c>
      <c r="D9" s="4" t="s">
        <v>663</v>
      </c>
      <c r="E9" s="4" t="s">
        <v>663</v>
      </c>
      <c r="F9" s="4" t="s">
        <v>664</v>
      </c>
    </row>
    <row r="10" spans="1:9">
      <c r="A10" s="4" t="s">
        <v>700</v>
      </c>
    </row>
    <row r="11" spans="1:9">
      <c r="A11" s="3" t="s">
        <v>694</v>
      </c>
    </row>
    <row r="12" spans="1:9">
      <c r="A12" s="4" t="s">
        <v>701</v>
      </c>
      <c r="C12" s="8" t="n">
        <v>3.58</v>
      </c>
      <c r="E12" s="8" t="n">
        <v>3.58</v>
      </c>
    </row>
    <row r="13" spans="1:9">
      <c r="A13" s="4" t="s">
        <v>702</v>
      </c>
      <c r="C13" s="8" t="n">
        <v>5.37</v>
      </c>
      <c r="E13" s="8" t="n">
        <v>5.37</v>
      </c>
    </row>
    <row r="14" spans="1:9">
      <c r="A14" s="4" t="s">
        <v>695</v>
      </c>
      <c r="B14" s="5" t="n">
        <v>219369</v>
      </c>
      <c r="C14" s="5" t="n">
        <v>219369</v>
      </c>
      <c r="D14" s="5" t="n">
        <v>268965</v>
      </c>
      <c r="E14" s="5" t="n">
        <v>268965</v>
      </c>
      <c r="G14" s="5" t="n">
        <v>219369</v>
      </c>
      <c r="H14" s="5" t="n">
        <v>268965</v>
      </c>
    </row>
    <row r="15" spans="1:9">
      <c r="A15" s="4" t="s">
        <v>696</v>
      </c>
      <c r="B15" s="8" t="n">
        <v>3.59</v>
      </c>
      <c r="C15" s="8" t="n">
        <v>3.59</v>
      </c>
      <c r="D15" s="8" t="n">
        <v>3.89</v>
      </c>
      <c r="E15" s="8" t="n">
        <v>3.89</v>
      </c>
      <c r="G15" s="8" t="n">
        <v>4.9</v>
      </c>
      <c r="H15" s="8" t="n">
        <v>4.88</v>
      </c>
    </row>
    <row r="16" spans="1:9">
      <c r="A16" s="4" t="s">
        <v>697</v>
      </c>
      <c r="B16" s="5" t="n">
        <v>219369</v>
      </c>
      <c r="C16" s="5" t="n">
        <v>219369</v>
      </c>
      <c r="D16" s="5" t="n">
        <v>268965</v>
      </c>
      <c r="E16" s="5" t="n">
        <v>268965</v>
      </c>
      <c r="G16" s="5" t="n">
        <v>219369</v>
      </c>
      <c r="H16" s="5" t="n">
        <v>268965</v>
      </c>
    </row>
    <row r="17" spans="1:9">
      <c r="A17" s="4" t="s">
        <v>696</v>
      </c>
      <c r="B17" s="8" t="n">
        <v>3.59</v>
      </c>
      <c r="C17" s="8" t="n">
        <v>4.9</v>
      </c>
      <c r="D17" s="8" t="n">
        <v>3.89</v>
      </c>
      <c r="E17" s="8" t="n">
        <v>4.88</v>
      </c>
    </row>
    <row r="18" spans="1:9">
      <c r="A18" s="4" t="s">
        <v>699</v>
      </c>
      <c r="B18" s="4" t="s">
        <v>703</v>
      </c>
      <c r="C18" s="4" t="s">
        <v>703</v>
      </c>
      <c r="D18" s="4" t="s">
        <v>704</v>
      </c>
      <c r="E18" s="4" t="s">
        <v>704</v>
      </c>
    </row>
    <row r="19" spans="1:9">
      <c r="A19" s="4" t="s">
        <v>705</v>
      </c>
    </row>
    <row r="20" spans="1:9">
      <c r="A20" s="3" t="s">
        <v>694</v>
      </c>
    </row>
    <row r="21" spans="1:9">
      <c r="A21" s="4" t="s">
        <v>701</v>
      </c>
      <c r="C21" s="8" t="n">
        <v>7.26</v>
      </c>
      <c r="E21" s="8" t="n">
        <v>7.26</v>
      </c>
    </row>
    <row r="22" spans="1:9">
      <c r="A22" s="4" t="s">
        <v>702</v>
      </c>
      <c r="C22" s="8" t="n">
        <v>9.94</v>
      </c>
      <c r="E22" s="8" t="n">
        <v>9.94</v>
      </c>
    </row>
    <row r="23" spans="1:9">
      <c r="A23" s="4" t="s">
        <v>695</v>
      </c>
      <c r="B23" s="5" t="n">
        <v>141608</v>
      </c>
      <c r="C23" s="5" t="n">
        <v>141608</v>
      </c>
      <c r="D23" s="5" t="n">
        <v>148498</v>
      </c>
      <c r="E23" s="5" t="n">
        <v>148498</v>
      </c>
      <c r="G23" s="5" t="n">
        <v>141608</v>
      </c>
      <c r="H23" s="5" t="n">
        <v>148498</v>
      </c>
    </row>
    <row r="24" spans="1:9">
      <c r="A24" s="4" t="s">
        <v>696</v>
      </c>
      <c r="B24" s="8" t="n">
        <v>6.08</v>
      </c>
      <c r="C24" s="8" t="n">
        <v>6.08</v>
      </c>
      <c r="D24" s="8" t="n">
        <v>6.64</v>
      </c>
      <c r="E24" s="8" t="n">
        <v>6.64</v>
      </c>
      <c r="G24" s="8" t="n">
        <v>8.289999999999999</v>
      </c>
      <c r="H24" s="8" t="n">
        <v>8.32</v>
      </c>
    </row>
    <row r="25" spans="1:9">
      <c r="A25" s="4" t="s">
        <v>697</v>
      </c>
      <c r="B25" s="5" t="n">
        <v>102087</v>
      </c>
      <c r="C25" s="5" t="n">
        <v>102087</v>
      </c>
      <c r="D25" s="5" t="n">
        <v>89498</v>
      </c>
      <c r="E25" s="5" t="n">
        <v>89498</v>
      </c>
      <c r="G25" s="5" t="n">
        <v>102087</v>
      </c>
      <c r="H25" s="5" t="n">
        <v>89498</v>
      </c>
    </row>
    <row r="26" spans="1:9">
      <c r="A26" s="4" t="s">
        <v>696</v>
      </c>
      <c r="B26" s="8" t="n">
        <v>5.6</v>
      </c>
      <c r="C26" s="8" t="n">
        <v>7.64</v>
      </c>
      <c r="D26" s="8" t="n">
        <v>5.79</v>
      </c>
      <c r="E26" s="8" t="n">
        <v>7.26</v>
      </c>
    </row>
    <row r="27" spans="1:9">
      <c r="A27" s="4" t="s">
        <v>699</v>
      </c>
      <c r="B27" s="4" t="s">
        <v>706</v>
      </c>
      <c r="C27" s="4" t="s">
        <v>706</v>
      </c>
      <c r="D27" s="4" t="s">
        <v>671</v>
      </c>
      <c r="E27" s="4" t="s">
        <v>671</v>
      </c>
    </row>
    <row r="28" spans="1:9">
      <c r="A28" s="4" t="s">
        <v>707</v>
      </c>
    </row>
    <row r="29" spans="1:9">
      <c r="A29" s="3" t="s">
        <v>694</v>
      </c>
    </row>
    <row r="30" spans="1:9">
      <c r="A30" s="4" t="s">
        <v>701</v>
      </c>
      <c r="C30" s="6" t="n">
        <v>11.6</v>
      </c>
    </row>
    <row r="31" spans="1:9">
      <c r="A31" s="4" t="s">
        <v>702</v>
      </c>
      <c r="C31" s="6" t="n">
        <v>13.2</v>
      </c>
    </row>
    <row r="32" spans="1:9">
      <c r="A32" s="4" t="s">
        <v>695</v>
      </c>
      <c r="B32" s="5" t="n">
        <v>877492</v>
      </c>
      <c r="C32" s="5" t="n">
        <v>877492</v>
      </c>
      <c r="G32" s="5" t="n">
        <v>877492</v>
      </c>
    </row>
    <row r="33" spans="1:9">
      <c r="A33" s="4" t="s">
        <v>696</v>
      </c>
      <c r="B33" s="8" t="n">
        <v>8.98</v>
      </c>
      <c r="C33" s="8" t="n">
        <v>8.98</v>
      </c>
      <c r="G33" s="8" t="n">
        <v>12.25</v>
      </c>
    </row>
    <row r="34" spans="1:9">
      <c r="A34" s="4" t="s">
        <v>697</v>
      </c>
      <c r="B34" s="5" t="n">
        <v>621958</v>
      </c>
      <c r="C34" s="5" t="n">
        <v>621958</v>
      </c>
      <c r="G34" s="5" t="n">
        <v>621958</v>
      </c>
    </row>
    <row r="35" spans="1:9">
      <c r="A35" s="4" t="s">
        <v>696</v>
      </c>
      <c r="B35" s="8" t="n">
        <v>8.890000000000001</v>
      </c>
      <c r="C35" s="8" t="n">
        <v>12.12</v>
      </c>
    </row>
    <row r="36" spans="1:9">
      <c r="A36" s="4" t="s">
        <v>699</v>
      </c>
      <c r="B36" s="4" t="s">
        <v>708</v>
      </c>
      <c r="C36" s="4" t="s">
        <v>708</v>
      </c>
    </row>
    <row r="37" spans="1:9">
      <c r="A37" s="4" t="s">
        <v>709</v>
      </c>
    </row>
    <row r="38" spans="1:9">
      <c r="A38" s="3" t="s">
        <v>694</v>
      </c>
    </row>
    <row r="39" spans="1:9">
      <c r="A39" s="4" t="s">
        <v>701</v>
      </c>
      <c r="E39" s="6" t="n">
        <v>11.6</v>
      </c>
    </row>
    <row r="40" spans="1:9">
      <c r="A40" s="4" t="s">
        <v>702</v>
      </c>
      <c r="E40" s="6" t="n">
        <v>12.1</v>
      </c>
    </row>
    <row r="41" spans="1:9">
      <c r="A41" s="4" t="s">
        <v>695</v>
      </c>
      <c r="D41" s="5" t="n">
        <v>717826</v>
      </c>
      <c r="E41" s="5" t="n">
        <v>717826</v>
      </c>
      <c r="H41" s="5" t="n">
        <v>717826</v>
      </c>
    </row>
    <row r="42" spans="1:9">
      <c r="A42" s="4" t="s">
        <v>696</v>
      </c>
      <c r="D42" s="8" t="n">
        <v>9.58</v>
      </c>
      <c r="E42" s="8" t="n">
        <v>9.58</v>
      </c>
      <c r="H42" s="8" t="n">
        <v>12.02</v>
      </c>
    </row>
    <row r="43" spans="1:9">
      <c r="A43" s="4" t="s">
        <v>697</v>
      </c>
      <c r="D43" s="5" t="n">
        <v>410968</v>
      </c>
      <c r="E43" s="5" t="n">
        <v>410968</v>
      </c>
      <c r="H43" s="5" t="n">
        <v>410968</v>
      </c>
    </row>
    <row r="44" spans="1:9">
      <c r="A44" s="4" t="s">
        <v>696</v>
      </c>
      <c r="D44" s="8" t="n">
        <v>9.529999999999999</v>
      </c>
      <c r="E44" s="8" t="n">
        <v>11.96</v>
      </c>
    </row>
    <row r="45" spans="1:9">
      <c r="A45" s="4" t="s">
        <v>699</v>
      </c>
      <c r="D45" s="4" t="s">
        <v>710</v>
      </c>
      <c r="E45" s="4" t="s">
        <v>710</v>
      </c>
    </row>
    <row r="46" spans="1:9">
      <c r="A46" s="4" t="s">
        <v>711</v>
      </c>
    </row>
    <row r="47" spans="1:9">
      <c r="A47" s="3" t="s">
        <v>694</v>
      </c>
    </row>
    <row r="48" spans="1:9">
      <c r="A48" s="4" t="s">
        <v>701</v>
      </c>
      <c r="C48" s="8" t="n">
        <v>14.44</v>
      </c>
    </row>
    <row r="49" spans="1:9">
      <c r="A49" s="4" t="s">
        <v>702</v>
      </c>
      <c r="C49" s="8" t="n">
        <v>17.09</v>
      </c>
    </row>
    <row r="50" spans="1:9">
      <c r="A50" s="4" t="s">
        <v>695</v>
      </c>
      <c r="B50" s="5" t="n">
        <v>531295</v>
      </c>
      <c r="C50" s="5" t="n">
        <v>531295</v>
      </c>
      <c r="G50" s="5" t="n">
        <v>531295</v>
      </c>
    </row>
    <row r="51" spans="1:9">
      <c r="A51" s="4" t="s">
        <v>696</v>
      </c>
      <c r="B51" s="8" t="n">
        <v>11.1</v>
      </c>
      <c r="C51" s="8" t="n">
        <v>11.1</v>
      </c>
      <c r="G51" s="8" t="n">
        <v>15.14</v>
      </c>
    </row>
    <row r="52" spans="1:9">
      <c r="A52" s="4" t="s">
        <v>697</v>
      </c>
      <c r="B52" s="5" t="n">
        <v>254080</v>
      </c>
      <c r="C52" s="5" t="n">
        <v>254080</v>
      </c>
      <c r="G52" s="5" t="n">
        <v>254080</v>
      </c>
    </row>
    <row r="53" spans="1:9">
      <c r="A53" s="4" t="s">
        <v>696</v>
      </c>
      <c r="B53" s="8" t="n">
        <v>10.58</v>
      </c>
      <c r="C53" s="8" t="n">
        <v>14.44</v>
      </c>
    </row>
    <row r="54" spans="1:9">
      <c r="A54" s="4" t="s">
        <v>699</v>
      </c>
      <c r="B54" s="4" t="s">
        <v>712</v>
      </c>
      <c r="C54" s="4" t="s">
        <v>712</v>
      </c>
    </row>
    <row r="55" spans="1:9">
      <c r="A55" s="4" t="s">
        <v>713</v>
      </c>
    </row>
    <row r="56" spans="1:9">
      <c r="A56" s="3" t="s">
        <v>694</v>
      </c>
    </row>
    <row r="57" spans="1:9">
      <c r="A57" s="4" t="s">
        <v>701</v>
      </c>
      <c r="E57" s="8" t="n">
        <v>13.21</v>
      </c>
    </row>
    <row r="58" spans="1:9">
      <c r="A58" s="4" t="s">
        <v>702</v>
      </c>
      <c r="E58" s="8" t="n">
        <v>14.44</v>
      </c>
    </row>
    <row r="59" spans="1:9">
      <c r="A59" s="4" t="s">
        <v>695</v>
      </c>
      <c r="D59" s="5" t="n">
        <v>468116</v>
      </c>
      <c r="E59" s="5" t="n">
        <v>468116</v>
      </c>
      <c r="H59" s="5" t="n">
        <v>468116</v>
      </c>
    </row>
    <row r="60" spans="1:9">
      <c r="A60" s="4" t="s">
        <v>696</v>
      </c>
      <c r="D60" s="8" t="n">
        <v>11.14</v>
      </c>
      <c r="E60" s="8" t="n">
        <v>11.14</v>
      </c>
      <c r="H60" s="8" t="n">
        <v>13.98</v>
      </c>
    </row>
    <row r="61" spans="1:9">
      <c r="A61" s="4" t="s">
        <v>697</v>
      </c>
      <c r="D61" s="5" t="n">
        <v>247268</v>
      </c>
      <c r="E61" s="5" t="n">
        <v>247268</v>
      </c>
      <c r="H61" s="5" t="n">
        <v>247268</v>
      </c>
    </row>
    <row r="62" spans="1:9">
      <c r="A62" s="4" t="s">
        <v>696</v>
      </c>
      <c r="D62" s="8" t="n">
        <v>11.51</v>
      </c>
      <c r="E62" s="8" t="n">
        <v>14.44</v>
      </c>
    </row>
    <row r="63" spans="1:9">
      <c r="A63" s="4" t="s">
        <v>699</v>
      </c>
      <c r="D63" s="4" t="s">
        <v>714</v>
      </c>
      <c r="E63" s="4" t="s">
        <v>714</v>
      </c>
    </row>
    <row r="64" spans="1:9">
      <c r="A64" s="4" t="s">
        <v>715</v>
      </c>
    </row>
    <row r="65" spans="1:9">
      <c r="A65" s="3" t="s">
        <v>694</v>
      </c>
    </row>
    <row r="66" spans="1:9">
      <c r="A66" s="4" t="s">
        <v>701</v>
      </c>
      <c r="C66" s="8" t="n">
        <v>18.33</v>
      </c>
    </row>
    <row r="67" spans="1:9">
      <c r="A67" s="4" t="s">
        <v>702</v>
      </c>
      <c r="C67" s="8" t="n">
        <v>20.74</v>
      </c>
    </row>
    <row r="68" spans="1:9">
      <c r="A68" s="4" t="s">
        <v>695</v>
      </c>
      <c r="B68" s="5" t="n">
        <v>214514</v>
      </c>
      <c r="C68" s="5" t="n">
        <v>214514</v>
      </c>
      <c r="G68" s="5" t="n">
        <v>214514</v>
      </c>
    </row>
    <row r="69" spans="1:9">
      <c r="A69" s="4" t="s">
        <v>696</v>
      </c>
      <c r="B69" s="8" t="n">
        <v>15.08</v>
      </c>
      <c r="C69" s="8" t="n">
        <v>15.08</v>
      </c>
      <c r="G69" s="8" t="n">
        <v>20.58</v>
      </c>
    </row>
    <row r="70" spans="1:9">
      <c r="A70" s="4" t="s">
        <v>697</v>
      </c>
      <c r="B70" s="5" t="n">
        <v>113802</v>
      </c>
      <c r="C70" s="5" t="n">
        <v>113802</v>
      </c>
      <c r="G70" s="5" t="n">
        <v>113802</v>
      </c>
    </row>
    <row r="71" spans="1:9">
      <c r="A71" s="4" t="s">
        <v>696</v>
      </c>
      <c r="B71" s="8" t="n">
        <v>15.2</v>
      </c>
      <c r="C71" s="8" t="n">
        <v>20.74</v>
      </c>
    </row>
    <row r="72" spans="1:9">
      <c r="A72" s="4" t="s">
        <v>699</v>
      </c>
      <c r="B72" s="4" t="s">
        <v>714</v>
      </c>
      <c r="C72" s="4" t="s">
        <v>714</v>
      </c>
    </row>
    <row r="73" spans="1:9">
      <c r="A73" s="4" t="s">
        <v>716</v>
      </c>
    </row>
    <row r="74" spans="1:9">
      <c r="A74" s="3" t="s">
        <v>694</v>
      </c>
    </row>
    <row r="75" spans="1:9">
      <c r="A75" s="4" t="s">
        <v>701</v>
      </c>
      <c r="C75" s="8" t="n">
        <v>21.05</v>
      </c>
    </row>
    <row r="76" spans="1:9">
      <c r="A76" s="4" t="s">
        <v>702</v>
      </c>
      <c r="C76" s="8" t="n">
        <v>22.65</v>
      </c>
    </row>
    <row r="77" spans="1:9">
      <c r="A77" s="4" t="s">
        <v>695</v>
      </c>
      <c r="B77" s="5" t="n">
        <v>461712</v>
      </c>
      <c r="C77" s="5" t="n">
        <v>461712</v>
      </c>
      <c r="G77" s="5" t="n">
        <v>461712</v>
      </c>
    </row>
    <row r="78" spans="1:9">
      <c r="A78" s="4" t="s">
        <v>696</v>
      </c>
      <c r="B78" s="8" t="n">
        <v>16.48</v>
      </c>
      <c r="C78" s="8" t="n">
        <v>16.48</v>
      </c>
      <c r="G78" s="8" t="n">
        <v>22.48</v>
      </c>
    </row>
    <row r="79" spans="1:9">
      <c r="A79" s="4" t="s">
        <v>697</v>
      </c>
      <c r="B79" s="5" t="n">
        <v>235615</v>
      </c>
      <c r="C79" s="5" t="n">
        <v>235615</v>
      </c>
      <c r="G79" s="5" t="n">
        <v>235615</v>
      </c>
    </row>
    <row r="80" spans="1:9">
      <c r="A80" s="4" t="s">
        <v>696</v>
      </c>
      <c r="B80" s="8" t="n">
        <v>16.57</v>
      </c>
      <c r="C80" s="8" t="n">
        <v>22.6</v>
      </c>
    </row>
    <row r="81" spans="1:9">
      <c r="A81" s="4" t="s">
        <v>699</v>
      </c>
      <c r="B81" s="4" t="s">
        <v>717</v>
      </c>
      <c r="C81" s="4" t="s">
        <v>717</v>
      </c>
    </row>
    <row r="82" spans="1:9">
      <c r="A82" s="4" t="s">
        <v>718</v>
      </c>
    </row>
    <row r="83" spans="1:9">
      <c r="A83" s="3" t="s">
        <v>694</v>
      </c>
    </row>
    <row r="84" spans="1:9">
      <c r="A84" s="4" t="s">
        <v>701</v>
      </c>
      <c r="E84" s="8" t="n">
        <v>20.74</v>
      </c>
    </row>
    <row r="85" spans="1:9">
      <c r="A85" s="4" t="s">
        <v>702</v>
      </c>
      <c r="E85" s="8" t="n">
        <v>22.65</v>
      </c>
    </row>
    <row r="86" spans="1:9">
      <c r="A86" s="4" t="s">
        <v>695</v>
      </c>
      <c r="D86" s="5" t="n">
        <v>660307</v>
      </c>
      <c r="E86" s="5" t="n">
        <v>660307</v>
      </c>
      <c r="H86" s="5" t="n">
        <v>660307</v>
      </c>
    </row>
    <row r="87" spans="1:9">
      <c r="A87" s="4" t="s">
        <v>696</v>
      </c>
      <c r="D87" s="8" t="n">
        <v>17.52</v>
      </c>
      <c r="E87" s="8" t="n">
        <v>17.52</v>
      </c>
      <c r="H87" s="8" t="n">
        <v>21.98</v>
      </c>
    </row>
    <row r="88" spans="1:9">
      <c r="A88" s="4" t="s">
        <v>697</v>
      </c>
      <c r="D88" s="5" t="n">
        <v>119280</v>
      </c>
      <c r="E88" s="5" t="n">
        <v>119280</v>
      </c>
      <c r="H88" s="5" t="n">
        <v>119280</v>
      </c>
    </row>
    <row r="89" spans="1:9">
      <c r="A89" s="4" t="s">
        <v>696</v>
      </c>
      <c r="D89" s="8" t="n">
        <v>17.2</v>
      </c>
      <c r="E89" s="8" t="n">
        <v>21.58</v>
      </c>
    </row>
    <row r="90" spans="1:9">
      <c r="A90" s="4" t="s">
        <v>699</v>
      </c>
      <c r="D90" s="4" t="s">
        <v>680</v>
      </c>
      <c r="E90" s="4" t="s">
        <v>680</v>
      </c>
    </row>
    <row r="91" spans="1:9">
      <c r="A91" s="4" t="s">
        <v>719</v>
      </c>
    </row>
    <row r="92" spans="1:9">
      <c r="A92" s="3" t="s">
        <v>694</v>
      </c>
    </row>
    <row r="93" spans="1:9">
      <c r="A93" s="4" t="s">
        <v>701</v>
      </c>
      <c r="C93" s="8" t="n">
        <v>3.58</v>
      </c>
      <c r="E93" s="8" t="n">
        <v>3.58</v>
      </c>
    </row>
    <row r="94" spans="1:9">
      <c r="A94" s="4" t="s">
        <v>702</v>
      </c>
      <c r="C94" s="8" t="n">
        <v>22.65</v>
      </c>
      <c r="E94" s="8" t="n">
        <v>22.65</v>
      </c>
    </row>
    <row r="95" spans="1:9">
      <c r="A95" s="4" t="s">
        <v>695</v>
      </c>
      <c r="B95" s="5" t="n">
        <v>2445990</v>
      </c>
      <c r="C95" s="5" t="n">
        <v>2445990</v>
      </c>
      <c r="D95" s="5" t="n">
        <v>2263712</v>
      </c>
      <c r="E95" s="5" t="n">
        <v>2263712</v>
      </c>
      <c r="G95" s="5" t="n">
        <v>2445990</v>
      </c>
      <c r="H95" s="5" t="n">
        <v>2263712</v>
      </c>
    </row>
    <row r="96" spans="1:9">
      <c r="A96" s="4" t="s">
        <v>696</v>
      </c>
      <c r="B96" s="8" t="n">
        <v>10.74</v>
      </c>
      <c r="C96" s="8" t="n">
        <v>10.74</v>
      </c>
      <c r="D96" s="8" t="n">
        <v>11.35</v>
      </c>
      <c r="E96" s="8" t="n">
        <v>11.35</v>
      </c>
      <c r="G96" s="8" t="n">
        <v>14.66</v>
      </c>
      <c r="H96" s="8" t="n">
        <v>14.24</v>
      </c>
    </row>
    <row r="97" spans="1:9">
      <c r="A97" s="4" t="s">
        <v>697</v>
      </c>
      <c r="B97" s="5" t="n">
        <v>1546911</v>
      </c>
      <c r="C97" s="5" t="n">
        <v>1546911</v>
      </c>
      <c r="D97" s="5" t="n">
        <v>1135979</v>
      </c>
      <c r="E97" s="5" t="n">
        <v>1135979</v>
      </c>
      <c r="G97" s="5" t="n">
        <v>1546911</v>
      </c>
      <c r="H97" s="5" t="n">
        <v>1135979</v>
      </c>
    </row>
    <row r="98" spans="1:9">
      <c r="A98" s="4" t="s">
        <v>696</v>
      </c>
      <c r="B98" s="8" t="n">
        <v>9.83</v>
      </c>
      <c r="C98" s="8" t="n">
        <v>13.41</v>
      </c>
      <c r="D98" s="8" t="n">
        <v>9.140000000000001</v>
      </c>
      <c r="E98" s="8" t="n">
        <v>11.46</v>
      </c>
    </row>
    <row r="99" spans="1:9">
      <c r="A99" s="4" t="s">
        <v>699</v>
      </c>
      <c r="B99" s="4" t="s">
        <v>662</v>
      </c>
      <c r="C99" s="4" t="s">
        <v>662</v>
      </c>
      <c r="D99" s="4" t="s">
        <v>663</v>
      </c>
      <c r="E99" s="4" t="s">
        <v>663</v>
      </c>
    </row>
    <row r="100" spans="1:9">
      <c r="A100" s="4" t="s">
        <v>720</v>
      </c>
    </row>
    <row r="101" spans="1:9">
      <c r="A101" s="3" t="s">
        <v>694</v>
      </c>
    </row>
    <row r="102" spans="1:9">
      <c r="A102" s="4" t="s">
        <v>701</v>
      </c>
      <c r="B102" s="6" t="n">
        <v>6.8</v>
      </c>
    </row>
    <row r="103" spans="1:9">
      <c r="A103" s="4" t="s">
        <v>702</v>
      </c>
      <c r="B103" s="13" t="n">
        <v>7.76</v>
      </c>
    </row>
    <row r="104" spans="1:9">
      <c r="A104" s="4" t="s">
        <v>721</v>
      </c>
    </row>
    <row r="105" spans="1:9">
      <c r="A105" s="3" t="s">
        <v>694</v>
      </c>
    </row>
    <row r="106" spans="1:9">
      <c r="A106" s="4" t="s">
        <v>701</v>
      </c>
      <c r="B106" s="13" t="n">
        <v>9.81</v>
      </c>
    </row>
    <row r="107" spans="1:9">
      <c r="A107" s="4" t="s">
        <v>702</v>
      </c>
      <c r="B107" s="13" t="n">
        <v>11.84</v>
      </c>
    </row>
    <row r="108" spans="1:9">
      <c r="A108" s="4" t="s">
        <v>722</v>
      </c>
    </row>
    <row r="109" spans="1:9">
      <c r="A109" s="3" t="s">
        <v>694</v>
      </c>
    </row>
    <row r="110" spans="1:9">
      <c r="A110" s="4" t="s">
        <v>701</v>
      </c>
      <c r="B110" s="13" t="n">
        <v>12.77</v>
      </c>
    </row>
    <row r="111" spans="1:9">
      <c r="A111" s="4" t="s">
        <v>702</v>
      </c>
      <c r="B111" s="13" t="n">
        <v>14.51</v>
      </c>
    </row>
    <row r="112" spans="1:9">
      <c r="A112" s="4" t="s">
        <v>723</v>
      </c>
    </row>
    <row r="113" spans="1:9">
      <c r="A113" s="3" t="s">
        <v>694</v>
      </c>
    </row>
    <row r="114" spans="1:9">
      <c r="A114" s="4" t="s">
        <v>701</v>
      </c>
      <c r="B114" s="13" t="n">
        <v>15.01</v>
      </c>
    </row>
    <row r="115" spans="1:9">
      <c r="A115" s="4" t="s">
        <v>702</v>
      </c>
      <c r="B115" s="13" t="n">
        <v>15.92</v>
      </c>
    </row>
    <row r="116" spans="1:9">
      <c r="A116" s="4" t="s">
        <v>724</v>
      </c>
    </row>
    <row r="117" spans="1:9">
      <c r="A117" s="3" t="s">
        <v>694</v>
      </c>
    </row>
    <row r="118" spans="1:9">
      <c r="A118" s="4" t="s">
        <v>701</v>
      </c>
      <c r="B118" s="13" t="n">
        <v>16.42</v>
      </c>
    </row>
    <row r="119" spans="1:9">
      <c r="A119" s="4" t="s">
        <v>702</v>
      </c>
      <c r="B119" s="13" t="n">
        <v>17.21</v>
      </c>
    </row>
    <row r="120" spans="1:9">
      <c r="A120" s="4" t="s">
        <v>725</v>
      </c>
    </row>
    <row r="121" spans="1:9">
      <c r="A121" s="3" t="s">
        <v>694</v>
      </c>
    </row>
    <row r="122" spans="1:9">
      <c r="A122" s="4" t="s">
        <v>701</v>
      </c>
      <c r="B122" s="14" t="n">
        <v>6.8</v>
      </c>
    </row>
    <row r="123" spans="1:9">
      <c r="A123" s="4" t="s">
        <v>702</v>
      </c>
      <c r="B123" s="8" t="n">
        <v>17.21</v>
      </c>
    </row>
    <row r="124" spans="1:9">
      <c r="A124" s="4" t="s">
        <v>726</v>
      </c>
    </row>
    <row r="125" spans="1:9">
      <c r="A125" s="3" t="s">
        <v>694</v>
      </c>
    </row>
    <row r="126" spans="1:9">
      <c r="A126" s="4" t="s">
        <v>727</v>
      </c>
      <c r="D126" s="6" t="n">
        <v>6.8</v>
      </c>
    </row>
    <row r="127" spans="1:9">
      <c r="A127" s="4" t="s">
        <v>728</v>
      </c>
    </row>
    <row r="128" spans="1:9">
      <c r="A128" s="3" t="s">
        <v>694</v>
      </c>
    </row>
    <row r="129" spans="1:9">
      <c r="A129" s="4" t="s">
        <v>727</v>
      </c>
      <c r="D129" s="13" t="n">
        <v>7.75</v>
      </c>
    </row>
    <row r="130" spans="1:9">
      <c r="A130" s="4" t="s">
        <v>729</v>
      </c>
    </row>
    <row r="131" spans="1:9">
      <c r="A131" s="3" t="s">
        <v>694</v>
      </c>
    </row>
    <row r="132" spans="1:9">
      <c r="A132" s="4" t="s">
        <v>727</v>
      </c>
      <c r="D132" s="13" t="n">
        <v>9.82</v>
      </c>
    </row>
    <row r="133" spans="1:9">
      <c r="A133" s="4" t="s">
        <v>730</v>
      </c>
    </row>
    <row r="134" spans="1:9">
      <c r="A134" s="3" t="s">
        <v>694</v>
      </c>
    </row>
    <row r="135" spans="1:9">
      <c r="A135" s="4" t="s">
        <v>701</v>
      </c>
      <c r="D135" s="14" t="n">
        <v>6.8</v>
      </c>
    </row>
    <row r="136" spans="1:9">
      <c r="A136" s="4" t="s">
        <v>702</v>
      </c>
      <c r="D136" s="8" t="n">
        <v>9.82</v>
      </c>
    </row>
    <row r="137" spans="1:9">
      <c r="A137" s="4" t="s">
        <v>329</v>
      </c>
    </row>
    <row r="138" spans="1:9">
      <c r="A138" s="3" t="s">
        <v>694</v>
      </c>
    </row>
    <row r="139" spans="1:9">
      <c r="A139" s="4" t="s">
        <v>695</v>
      </c>
      <c r="B139" s="5" t="n">
        <v>1539778</v>
      </c>
      <c r="C139" s="5" t="n">
        <v>1539778</v>
      </c>
      <c r="D139" s="5" t="n">
        <v>636595</v>
      </c>
      <c r="E139" s="5" t="n">
        <v>636595</v>
      </c>
      <c r="G139" s="5" t="n">
        <v>1539778</v>
      </c>
      <c r="H139" s="5" t="n">
        <v>636595</v>
      </c>
    </row>
    <row r="140" spans="1:9">
      <c r="A140" s="4" t="s">
        <v>731</v>
      </c>
      <c r="B140" s="8" t="n">
        <v>11.67</v>
      </c>
      <c r="C140" s="8" t="n">
        <v>11.67</v>
      </c>
      <c r="D140" s="8" t="n">
        <v>9.699999999999999</v>
      </c>
      <c r="E140" s="8" t="n">
        <v>9.699999999999999</v>
      </c>
    </row>
    <row r="141" spans="1:9">
      <c r="A141" s="4" t="s">
        <v>697</v>
      </c>
      <c r="B141" s="5" t="n">
        <v>285350</v>
      </c>
      <c r="C141" s="5" t="n">
        <v>285350</v>
      </c>
      <c r="G141" s="5" t="n">
        <v>285350</v>
      </c>
    </row>
    <row r="142" spans="1:9">
      <c r="A142" s="4" t="s">
        <v>732</v>
      </c>
      <c r="B142" s="8" t="n">
        <v>10.04</v>
      </c>
      <c r="C142" s="8" t="n">
        <v>10.04</v>
      </c>
    </row>
    <row r="143" spans="1:9">
      <c r="A143" s="4" t="s">
        <v>699</v>
      </c>
      <c r="B143" s="4" t="s">
        <v>680</v>
      </c>
      <c r="C143" s="4" t="s">
        <v>680</v>
      </c>
      <c r="D143" s="4" t="s">
        <v>681</v>
      </c>
      <c r="E143" s="4" t="s">
        <v>681</v>
      </c>
      <c r="F143" s="4" t="s">
        <v>682</v>
      </c>
    </row>
    <row r="144" spans="1:9">
      <c r="A144" s="4" t="s">
        <v>733</v>
      </c>
    </row>
    <row r="145" spans="1:9">
      <c r="A145" s="3" t="s">
        <v>694</v>
      </c>
    </row>
    <row r="146" spans="1:9">
      <c r="A146" s="4" t="s">
        <v>695</v>
      </c>
      <c r="B146" s="5" t="n">
        <v>27855</v>
      </c>
      <c r="C146" s="5" t="n">
        <v>27855</v>
      </c>
      <c r="G146" s="5" t="n">
        <v>27855</v>
      </c>
    </row>
    <row r="147" spans="1:9">
      <c r="A147" s="4" t="s">
        <v>731</v>
      </c>
      <c r="B147" s="8" t="n">
        <v>7.11</v>
      </c>
      <c r="C147" s="8" t="n">
        <v>7.11</v>
      </c>
    </row>
    <row r="148" spans="1:9">
      <c r="A148" s="4" t="s">
        <v>697</v>
      </c>
      <c r="B148" s="5" t="n">
        <v>14308</v>
      </c>
      <c r="C148" s="5" t="n">
        <v>14308</v>
      </c>
      <c r="G148" s="5" t="n">
        <v>14308</v>
      </c>
    </row>
    <row r="149" spans="1:9">
      <c r="A149" s="4" t="s">
        <v>732</v>
      </c>
      <c r="B149" s="8" t="n">
        <v>6.69</v>
      </c>
      <c r="C149" s="8" t="n">
        <v>6.69</v>
      </c>
    </row>
    <row r="150" spans="1:9">
      <c r="A150" s="4" t="s">
        <v>699</v>
      </c>
      <c r="B150" s="4" t="s">
        <v>734</v>
      </c>
      <c r="C150" s="4" t="s">
        <v>734</v>
      </c>
    </row>
    <row r="151" spans="1:9">
      <c r="A151" s="4" t="s">
        <v>735</v>
      </c>
    </row>
    <row r="152" spans="1:9">
      <c r="A152" s="3" t="s">
        <v>694</v>
      </c>
    </row>
    <row r="153" spans="1:9">
      <c r="A153" s="4" t="s">
        <v>695</v>
      </c>
      <c r="B153" s="5" t="n">
        <v>1166640</v>
      </c>
      <c r="C153" s="5" t="n">
        <v>1166640</v>
      </c>
      <c r="G153" s="5" t="n">
        <v>1166640</v>
      </c>
    </row>
    <row r="154" spans="1:9">
      <c r="A154" s="4" t="s">
        <v>731</v>
      </c>
      <c r="B154" s="8" t="n">
        <v>10.79</v>
      </c>
      <c r="C154" s="8" t="n">
        <v>10.79</v>
      </c>
    </row>
    <row r="155" spans="1:9">
      <c r="A155" s="4" t="s">
        <v>697</v>
      </c>
      <c r="B155" s="5" t="n">
        <v>253140</v>
      </c>
      <c r="C155" s="5" t="n">
        <v>253140</v>
      </c>
      <c r="G155" s="5" t="n">
        <v>253140</v>
      </c>
    </row>
    <row r="156" spans="1:9">
      <c r="A156" s="4" t="s">
        <v>732</v>
      </c>
      <c r="B156" s="8" t="n">
        <v>9.81</v>
      </c>
      <c r="C156" s="8" t="n">
        <v>9.81</v>
      </c>
    </row>
    <row r="157" spans="1:9">
      <c r="A157" s="4" t="s">
        <v>699</v>
      </c>
      <c r="B157" s="4" t="s">
        <v>736</v>
      </c>
      <c r="C157" s="4" t="s">
        <v>736</v>
      </c>
    </row>
    <row r="158" spans="1:9">
      <c r="A158" s="4" t="s">
        <v>737</v>
      </c>
    </row>
    <row r="159" spans="1:9">
      <c r="A159" s="3" t="s">
        <v>694</v>
      </c>
    </row>
    <row r="160" spans="1:9">
      <c r="A160" s="4" t="s">
        <v>695</v>
      </c>
      <c r="B160" s="5" t="n">
        <v>113000</v>
      </c>
      <c r="C160" s="5" t="n">
        <v>113000</v>
      </c>
      <c r="G160" s="5" t="n">
        <v>113000</v>
      </c>
    </row>
    <row r="161" spans="1:9">
      <c r="A161" s="4" t="s">
        <v>731</v>
      </c>
      <c r="B161" s="8" t="n">
        <v>13.51</v>
      </c>
      <c r="C161" s="8" t="n">
        <v>13.51</v>
      </c>
    </row>
    <row r="162" spans="1:9">
      <c r="A162" s="4" t="s">
        <v>699</v>
      </c>
      <c r="B162" s="4" t="s">
        <v>738</v>
      </c>
      <c r="C162" s="4" t="s">
        <v>738</v>
      </c>
    </row>
    <row r="163" spans="1:9">
      <c r="A163" s="4" t="s">
        <v>739</v>
      </c>
    </row>
    <row r="164" spans="1:9">
      <c r="A164" s="3" t="s">
        <v>694</v>
      </c>
    </row>
    <row r="165" spans="1:9">
      <c r="A165" s="4" t="s">
        <v>695</v>
      </c>
      <c r="B165" s="5" t="n">
        <v>159858</v>
      </c>
      <c r="C165" s="5" t="n">
        <v>159858</v>
      </c>
      <c r="G165" s="5" t="n">
        <v>159858</v>
      </c>
    </row>
    <row r="166" spans="1:9">
      <c r="A166" s="4" t="s">
        <v>731</v>
      </c>
      <c r="B166" s="8" t="n">
        <v>15.22</v>
      </c>
      <c r="C166" s="8" t="n">
        <v>15.22</v>
      </c>
    </row>
    <row r="167" spans="1:9">
      <c r="A167" s="4" t="s">
        <v>697</v>
      </c>
      <c r="B167" s="5" t="n">
        <v>17902</v>
      </c>
      <c r="C167" s="5" t="n">
        <v>17902</v>
      </c>
      <c r="G167" s="5" t="n">
        <v>17902</v>
      </c>
    </row>
    <row r="168" spans="1:9">
      <c r="A168" s="4" t="s">
        <v>732</v>
      </c>
      <c r="B168" s="8" t="n">
        <v>15.78</v>
      </c>
      <c r="C168" s="8" t="n">
        <v>15.78</v>
      </c>
    </row>
    <row r="169" spans="1:9">
      <c r="A169" s="4" t="s">
        <v>699</v>
      </c>
      <c r="B169" s="4" t="s">
        <v>740</v>
      </c>
      <c r="C169" s="4" t="s">
        <v>740</v>
      </c>
    </row>
    <row r="170" spans="1:9">
      <c r="A170" s="4" t="s">
        <v>741</v>
      </c>
    </row>
    <row r="171" spans="1:9">
      <c r="A171" s="3" t="s">
        <v>694</v>
      </c>
    </row>
    <row r="172" spans="1:9">
      <c r="A172" s="4" t="s">
        <v>695</v>
      </c>
      <c r="B172" s="5" t="n">
        <v>72425</v>
      </c>
      <c r="C172" s="5" t="n">
        <v>72425</v>
      </c>
      <c r="G172" s="5" t="n">
        <v>72425</v>
      </c>
    </row>
    <row r="173" spans="1:9">
      <c r="A173" s="4" t="s">
        <v>731</v>
      </c>
      <c r="B173" s="8" t="n">
        <v>16.76</v>
      </c>
      <c r="C173" s="8" t="n">
        <v>16.76</v>
      </c>
    </row>
    <row r="174" spans="1:9">
      <c r="A174" s="4" t="s">
        <v>699</v>
      </c>
      <c r="B174" s="4" t="s">
        <v>742</v>
      </c>
      <c r="C174" s="4" t="s">
        <v>742</v>
      </c>
    </row>
    <row r="175" spans="1:9">
      <c r="A175" s="4" t="s">
        <v>743</v>
      </c>
    </row>
    <row r="176" spans="1:9">
      <c r="A176" s="3" t="s">
        <v>694</v>
      </c>
    </row>
    <row r="177" spans="1:9">
      <c r="A177" s="4" t="s">
        <v>695</v>
      </c>
      <c r="B177" s="5" t="n">
        <v>1539778</v>
      </c>
      <c r="C177" s="5" t="n">
        <v>1539778</v>
      </c>
      <c r="G177" s="5" t="n">
        <v>1539778</v>
      </c>
    </row>
    <row r="178" spans="1:9">
      <c r="A178" s="4" t="s">
        <v>731</v>
      </c>
      <c r="B178" s="8" t="n">
        <v>11.67</v>
      </c>
      <c r="C178" s="8" t="n">
        <v>11.67</v>
      </c>
    </row>
    <row r="179" spans="1:9">
      <c r="A179" s="4" t="s">
        <v>697</v>
      </c>
      <c r="B179" s="5" t="n">
        <v>285350</v>
      </c>
      <c r="C179" s="5" t="n">
        <v>285350</v>
      </c>
      <c r="G179" s="5" t="n">
        <v>285350</v>
      </c>
    </row>
    <row r="180" spans="1:9">
      <c r="A180" s="4" t="s">
        <v>732</v>
      </c>
      <c r="B180" s="8" t="n">
        <v>10.04</v>
      </c>
      <c r="C180" s="8" t="n">
        <v>10.04</v>
      </c>
    </row>
    <row r="181" spans="1:9">
      <c r="A181" s="4" t="s">
        <v>699</v>
      </c>
      <c r="B181" s="4" t="s">
        <v>680</v>
      </c>
      <c r="C181" s="4" t="s">
        <v>680</v>
      </c>
    </row>
    <row r="182" spans="1:9">
      <c r="A182" s="4" t="s">
        <v>744</v>
      </c>
    </row>
    <row r="183" spans="1:9">
      <c r="A183" s="3" t="s">
        <v>694</v>
      </c>
    </row>
    <row r="184" spans="1:9">
      <c r="A184" s="4" t="s">
        <v>695</v>
      </c>
      <c r="D184" s="5" t="n">
        <v>18855</v>
      </c>
      <c r="E184" s="5" t="n">
        <v>18855</v>
      </c>
      <c r="H184" s="5" t="n">
        <v>18855</v>
      </c>
    </row>
    <row r="185" spans="1:9">
      <c r="A185" s="4" t="s">
        <v>731</v>
      </c>
      <c r="D185" s="8" t="n">
        <v>6.8</v>
      </c>
      <c r="E185" s="8" t="n">
        <v>6.8</v>
      </c>
    </row>
    <row r="186" spans="1:9">
      <c r="A186" s="4" t="s">
        <v>697</v>
      </c>
      <c r="D186" s="5" t="n">
        <v>1396</v>
      </c>
      <c r="E186" s="5" t="n">
        <v>1396</v>
      </c>
      <c r="H186" s="5" t="n">
        <v>1396</v>
      </c>
    </row>
    <row r="187" spans="1:9">
      <c r="A187" s="4" t="s">
        <v>732</v>
      </c>
      <c r="D187" s="8" t="n">
        <v>6.8</v>
      </c>
      <c r="E187" s="8" t="n">
        <v>6.8</v>
      </c>
    </row>
    <row r="188" spans="1:9">
      <c r="A188" s="4" t="s">
        <v>699</v>
      </c>
      <c r="D188" s="4" t="s">
        <v>745</v>
      </c>
      <c r="E188" s="4" t="s">
        <v>745</v>
      </c>
    </row>
    <row r="189" spans="1:9">
      <c r="A189" s="4" t="s">
        <v>746</v>
      </c>
    </row>
    <row r="190" spans="1:9">
      <c r="A190" s="3" t="s">
        <v>694</v>
      </c>
    </row>
    <row r="191" spans="1:9">
      <c r="A191" s="4" t="s">
        <v>695</v>
      </c>
      <c r="D191" s="5" t="n">
        <v>9000</v>
      </c>
      <c r="E191" s="5" t="n">
        <v>9000</v>
      </c>
      <c r="H191" s="5" t="n">
        <v>9000</v>
      </c>
    </row>
    <row r="192" spans="1:9">
      <c r="A192" s="4" t="s">
        <v>731</v>
      </c>
      <c r="D192" s="8" t="n">
        <v>7.75</v>
      </c>
      <c r="E192" s="8" t="n">
        <v>7.75</v>
      </c>
    </row>
    <row r="193" spans="1:9">
      <c r="A193" s="4" t="s">
        <v>699</v>
      </c>
      <c r="D193" s="4" t="s">
        <v>747</v>
      </c>
      <c r="E193" s="4" t="s">
        <v>747</v>
      </c>
    </row>
    <row r="194" spans="1:9">
      <c r="A194" s="4" t="s">
        <v>748</v>
      </c>
    </row>
    <row r="195" spans="1:9">
      <c r="A195" s="3" t="s">
        <v>694</v>
      </c>
    </row>
    <row r="196" spans="1:9">
      <c r="A196" s="4" t="s">
        <v>695</v>
      </c>
      <c r="D196" s="5" t="n">
        <v>608740</v>
      </c>
      <c r="E196" s="5" t="n">
        <v>608740</v>
      </c>
      <c r="H196" s="5" t="n">
        <v>608740</v>
      </c>
    </row>
    <row r="197" spans="1:9">
      <c r="A197" s="4" t="s">
        <v>731</v>
      </c>
      <c r="D197" s="8" t="n">
        <v>9.82</v>
      </c>
      <c r="E197" s="8" t="n">
        <v>9.82</v>
      </c>
    </row>
    <row r="198" spans="1:9">
      <c r="A198" s="4" t="s">
        <v>699</v>
      </c>
      <c r="D198" s="4" t="s">
        <v>749</v>
      </c>
      <c r="E198" s="4" t="s">
        <v>749</v>
      </c>
    </row>
    <row r="199" spans="1:9">
      <c r="A199" s="4" t="s">
        <v>750</v>
      </c>
    </row>
    <row r="200" spans="1:9">
      <c r="A200" s="3" t="s">
        <v>694</v>
      </c>
    </row>
    <row r="201" spans="1:9">
      <c r="A201" s="4" t="s">
        <v>695</v>
      </c>
      <c r="D201" s="5" t="n">
        <v>636595</v>
      </c>
      <c r="E201" s="5" t="n">
        <v>636595</v>
      </c>
      <c r="H201" s="5" t="n">
        <v>636595</v>
      </c>
    </row>
    <row r="202" spans="1:9">
      <c r="A202" s="4" t="s">
        <v>731</v>
      </c>
      <c r="D202" s="8" t="n">
        <v>9.699999999999999</v>
      </c>
      <c r="E202" s="8" t="n">
        <v>9.699999999999999</v>
      </c>
    </row>
    <row r="203" spans="1:9">
      <c r="A203" s="4" t="s">
        <v>697</v>
      </c>
      <c r="D203" s="5" t="n">
        <v>1396</v>
      </c>
      <c r="E203" s="5" t="n">
        <v>1396</v>
      </c>
      <c r="H203" s="5" t="n">
        <v>1396</v>
      </c>
    </row>
    <row r="204" spans="1:9">
      <c r="A204" s="4" t="s">
        <v>732</v>
      </c>
      <c r="D204" s="8" t="n">
        <v>6.8</v>
      </c>
      <c r="E204" s="8" t="n">
        <v>6.8</v>
      </c>
    </row>
    <row r="205" spans="1:9">
      <c r="A205" s="4" t="s">
        <v>699</v>
      </c>
      <c r="D205" s="4" t="s">
        <v>681</v>
      </c>
      <c r="E205" s="4" t="s">
        <v>681</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51</v>
      </c>
      <c r="B1" s="2" t="s">
        <v>1</v>
      </c>
    </row>
    <row r="2" spans="1:5">
      <c r="B2" s="2" t="s">
        <v>638</v>
      </c>
      <c r="C2" s="2" t="s">
        <v>639</v>
      </c>
      <c r="D2" s="2" t="s">
        <v>640</v>
      </c>
      <c r="E2" s="2" t="s">
        <v>752</v>
      </c>
    </row>
    <row r="3" spans="1:5">
      <c r="A3" s="3" t="s">
        <v>644</v>
      </c>
    </row>
    <row r="4" spans="1:5">
      <c r="A4" s="4" t="s">
        <v>753</v>
      </c>
      <c r="B4" s="5" t="n">
        <v>1127733</v>
      </c>
      <c r="C4" s="5" t="n">
        <v>1127733</v>
      </c>
    </row>
    <row r="5" spans="1:5">
      <c r="A5" s="4" t="s">
        <v>754</v>
      </c>
      <c r="B5" s="5" t="n">
        <v>326975</v>
      </c>
      <c r="C5" s="5" t="n">
        <v>326975</v>
      </c>
      <c r="D5" s="5" t="n">
        <v>731528</v>
      </c>
      <c r="E5" s="5" t="n">
        <v>731528</v>
      </c>
    </row>
    <row r="6" spans="1:5">
      <c r="A6" s="4" t="s">
        <v>755</v>
      </c>
      <c r="B6" s="5" t="n">
        <v>-513652</v>
      </c>
      <c r="C6" s="5" t="n">
        <v>-513652</v>
      </c>
    </row>
    <row r="7" spans="1:5">
      <c r="A7" s="4" t="s">
        <v>756</v>
      </c>
      <c r="B7" s="5" t="n">
        <v>-41977</v>
      </c>
      <c r="C7" s="5" t="n">
        <v>-41977</v>
      </c>
    </row>
    <row r="8" spans="1:5">
      <c r="A8" s="4" t="s">
        <v>757</v>
      </c>
      <c r="B8" s="5" t="n">
        <v>899079</v>
      </c>
      <c r="C8" s="5" t="n">
        <v>899079</v>
      </c>
      <c r="D8" s="5" t="n">
        <v>1127733</v>
      </c>
      <c r="E8" s="5" t="n">
        <v>1127733</v>
      </c>
    </row>
    <row r="9" spans="1:5">
      <c r="A9" s="4" t="s">
        <v>758</v>
      </c>
      <c r="B9" s="8" t="n">
        <v>7.69</v>
      </c>
      <c r="C9" s="8" t="n">
        <v>9.640000000000001</v>
      </c>
    </row>
    <row r="10" spans="1:5">
      <c r="A10" s="4" t="s">
        <v>759</v>
      </c>
      <c r="B10" s="13" t="n">
        <v>7.69</v>
      </c>
      <c r="C10" s="13" t="n">
        <v>9.960000000000001</v>
      </c>
    </row>
    <row r="11" spans="1:5">
      <c r="A11" s="4" t="s">
        <v>760</v>
      </c>
      <c r="B11" s="13" t="n">
        <v>7.83</v>
      </c>
      <c r="C11" s="13" t="n">
        <v>10.14</v>
      </c>
    </row>
    <row r="12" spans="1:5">
      <c r="A12" s="4" t="s">
        <v>761</v>
      </c>
      <c r="B12" s="13" t="n">
        <v>8.359999999999999</v>
      </c>
      <c r="C12" s="13" t="n">
        <v>10.83</v>
      </c>
    </row>
    <row r="13" spans="1:5">
      <c r="A13" s="4" t="s">
        <v>762</v>
      </c>
      <c r="B13" s="8" t="n">
        <v>7.51</v>
      </c>
      <c r="C13" s="8" t="n">
        <v>10.25</v>
      </c>
      <c r="D13" s="8" t="n">
        <v>7.69</v>
      </c>
      <c r="E13" s="8" t="n">
        <v>9.640000000000001</v>
      </c>
    </row>
    <row r="14" spans="1:5">
      <c r="A14" s="4" t="s">
        <v>763</v>
      </c>
      <c r="C14" s="7" t="n">
        <v>10876</v>
      </c>
    </row>
    <row r="15" spans="1:5">
      <c r="A15" s="4" t="s">
        <v>764</v>
      </c>
      <c r="C15" s="5" t="n">
        <v>3259</v>
      </c>
    </row>
    <row r="16" spans="1:5">
      <c r="A16" s="4" t="s">
        <v>765</v>
      </c>
      <c r="C16" s="5" t="n">
        <v>-5210</v>
      </c>
    </row>
    <row r="17" spans="1:5">
      <c r="A17" s="4" t="s">
        <v>766</v>
      </c>
      <c r="C17" s="5" t="n">
        <v>-455</v>
      </c>
    </row>
    <row r="18" spans="1:5">
      <c r="A18" s="4" t="s">
        <v>767</v>
      </c>
      <c r="C18" s="7" t="n">
        <v>8470</v>
      </c>
      <c r="E18" s="7" t="n">
        <v>10876</v>
      </c>
    </row>
    <row r="19" spans="1:5">
      <c r="A19" s="4" t="s">
        <v>334</v>
      </c>
    </row>
    <row r="20" spans="1:5">
      <c r="A20" s="3" t="s">
        <v>644</v>
      </c>
    </row>
    <row r="21" spans="1:5">
      <c r="A21" s="4" t="s">
        <v>753</v>
      </c>
      <c r="B21" s="5" t="n">
        <v>635199</v>
      </c>
      <c r="C21" s="5" t="n">
        <v>635199</v>
      </c>
    </row>
    <row r="22" spans="1:5">
      <c r="A22" s="4" t="s">
        <v>754</v>
      </c>
      <c r="B22" s="5" t="n">
        <v>910783</v>
      </c>
      <c r="C22" s="5" t="n">
        <v>910783</v>
      </c>
    </row>
    <row r="23" spans="1:5">
      <c r="A23" s="4" t="s">
        <v>755</v>
      </c>
      <c r="B23" s="5" t="n">
        <v>-283954</v>
      </c>
      <c r="C23" s="5" t="n">
        <v>-283954</v>
      </c>
    </row>
    <row r="24" spans="1:5">
      <c r="A24" s="4" t="s">
        <v>756</v>
      </c>
      <c r="B24" s="5" t="n">
        <v>-7600</v>
      </c>
      <c r="C24" s="5" t="n">
        <v>-7600</v>
      </c>
    </row>
    <row r="25" spans="1:5">
      <c r="A25" s="4" t="s">
        <v>757</v>
      </c>
      <c r="B25" s="5" t="n">
        <v>1254428</v>
      </c>
      <c r="C25" s="5" t="n">
        <v>1254428</v>
      </c>
      <c r="D25" s="5" t="n">
        <v>635199</v>
      </c>
      <c r="E25" s="5" t="n">
        <v>635199</v>
      </c>
    </row>
    <row r="26" spans="1:5">
      <c r="A26" s="4" t="s">
        <v>768</v>
      </c>
      <c r="B26" s="8" t="n">
        <v>3.58</v>
      </c>
    </row>
    <row r="27" spans="1:5">
      <c r="A27" s="4" t="s">
        <v>769</v>
      </c>
      <c r="B27" s="13" t="n">
        <v>7.99</v>
      </c>
    </row>
    <row r="28" spans="1:5">
      <c r="A28" s="4" t="s">
        <v>770</v>
      </c>
      <c r="B28" s="13" t="n">
        <v>5.69</v>
      </c>
    </row>
    <row r="29" spans="1:5">
      <c r="A29" s="4" t="s">
        <v>771</v>
      </c>
      <c r="B29" s="13" t="n">
        <v>5.64</v>
      </c>
    </row>
    <row r="30" spans="1:5">
      <c r="A30" s="4" t="s">
        <v>772</v>
      </c>
      <c r="B30" s="8" t="n">
        <v>7.31</v>
      </c>
      <c r="D30" s="8" t="n">
        <v>3.58</v>
      </c>
    </row>
    <row r="31" spans="1:5">
      <c r="A31" s="4" t="s">
        <v>763</v>
      </c>
      <c r="B31" s="7" t="n">
        <v>2276</v>
      </c>
    </row>
    <row r="32" spans="1:5">
      <c r="A32" s="4" t="s">
        <v>764</v>
      </c>
      <c r="B32" s="5" t="n">
        <v>7277</v>
      </c>
    </row>
    <row r="33" spans="1:5">
      <c r="A33" s="4" t="s">
        <v>765</v>
      </c>
      <c r="B33" s="5" t="n">
        <v>-1615</v>
      </c>
    </row>
    <row r="34" spans="1:5">
      <c r="A34" s="4" t="s">
        <v>766</v>
      </c>
      <c r="B34" s="5" t="n">
        <v>-43</v>
      </c>
    </row>
    <row r="35" spans="1:5">
      <c r="A35" s="4" t="s">
        <v>767</v>
      </c>
      <c r="B35" s="7" t="n">
        <v>7895</v>
      </c>
      <c r="D35" s="7" t="n">
        <v>2276</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7</v>
      </c>
      <c r="D2" s="2" t="s">
        <v>78</v>
      </c>
    </row>
    <row r="3" spans="1:4">
      <c r="A3" s="3" t="s">
        <v>644</v>
      </c>
    </row>
    <row r="4" spans="1:4">
      <c r="A4" s="4" t="s">
        <v>774</v>
      </c>
      <c r="B4" s="7" t="n">
        <v>56684</v>
      </c>
      <c r="C4" s="7" t="n">
        <v>41749</v>
      </c>
      <c r="D4" s="7" t="n">
        <v>36816</v>
      </c>
    </row>
    <row r="5" spans="1:4">
      <c r="A5" s="4" t="s">
        <v>775</v>
      </c>
    </row>
    <row r="6" spans="1:4">
      <c r="A6" s="3" t="s">
        <v>644</v>
      </c>
    </row>
    <row r="7" spans="1:4">
      <c r="A7" s="4" t="s">
        <v>776</v>
      </c>
      <c r="B7" s="5" t="n">
        <v>2203</v>
      </c>
      <c r="C7" s="5" t="n">
        <v>913</v>
      </c>
      <c r="D7" s="5" t="n">
        <v>2335</v>
      </c>
    </row>
    <row r="8" spans="1:4">
      <c r="A8" s="4" t="s">
        <v>777</v>
      </c>
      <c r="B8" s="5" t="n">
        <v>2032</v>
      </c>
      <c r="C8" s="5" t="n">
        <v>492</v>
      </c>
      <c r="D8" s="5" t="n">
        <v>280</v>
      </c>
    </row>
    <row r="9" spans="1:4">
      <c r="A9" s="4" t="s">
        <v>774</v>
      </c>
      <c r="B9" s="5" t="n">
        <v>4235</v>
      </c>
      <c r="C9" s="5" t="n">
        <v>1405</v>
      </c>
      <c r="D9" s="5" t="n">
        <v>2615</v>
      </c>
    </row>
    <row r="10" spans="1:4">
      <c r="A10" s="4" t="s">
        <v>778</v>
      </c>
    </row>
    <row r="11" spans="1:4">
      <c r="A11" s="3" t="s">
        <v>644</v>
      </c>
    </row>
    <row r="12" spans="1:4">
      <c r="A12" s="4" t="s">
        <v>776</v>
      </c>
      <c r="B12" s="5" t="n">
        <v>3693</v>
      </c>
      <c r="C12" s="5" t="n">
        <v>1852</v>
      </c>
      <c r="D12" s="5" t="n">
        <v>786</v>
      </c>
    </row>
    <row r="13" spans="1:4">
      <c r="A13" s="4" t="s">
        <v>777</v>
      </c>
      <c r="B13" s="5" t="n">
        <v>5362</v>
      </c>
      <c r="C13" s="5" t="n">
        <v>486</v>
      </c>
      <c r="D13" s="5" t="n">
        <v>889</v>
      </c>
    </row>
    <row r="14" spans="1:4">
      <c r="A14" s="4" t="s">
        <v>779</v>
      </c>
      <c r="B14" s="5" t="n">
        <v>9055</v>
      </c>
      <c r="C14" s="5" t="n">
        <v>2338</v>
      </c>
      <c r="D14" s="5" t="n">
        <v>1675</v>
      </c>
    </row>
    <row r="15" spans="1:4">
      <c r="A15" s="4" t="s">
        <v>780</v>
      </c>
    </row>
    <row r="16" spans="1:4">
      <c r="A16" s="3" t="s">
        <v>644</v>
      </c>
    </row>
    <row r="17" spans="1:4">
      <c r="A17" s="4" t="s">
        <v>776</v>
      </c>
      <c r="B17" s="5" t="n">
        <v>1</v>
      </c>
    </row>
    <row r="18" spans="1:4">
      <c r="A18" s="4" t="s">
        <v>777</v>
      </c>
      <c r="B18" s="5" t="n">
        <v>150</v>
      </c>
      <c r="C18" s="5" t="n">
        <v>-314</v>
      </c>
      <c r="D18" s="5" t="n">
        <v>1</v>
      </c>
    </row>
    <row r="19" spans="1:4">
      <c r="A19" s="4" t="s">
        <v>781</v>
      </c>
      <c r="B19" s="7" t="n">
        <v>151</v>
      </c>
      <c r="C19" s="7" t="n">
        <v>-314</v>
      </c>
      <c r="D19" s="7"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82</v>
      </c>
      <c r="B1" s="2" t="s">
        <v>1</v>
      </c>
    </row>
    <row r="2" spans="1:4">
      <c r="B2" s="2" t="s">
        <v>2</v>
      </c>
      <c r="C2" s="2" t="s">
        <v>37</v>
      </c>
      <c r="D2" s="2" t="s">
        <v>78</v>
      </c>
    </row>
    <row r="3" spans="1:4">
      <c r="A3" s="3" t="s">
        <v>644</v>
      </c>
    </row>
    <row r="4" spans="1:4">
      <c r="A4" s="4" t="s">
        <v>783</v>
      </c>
      <c r="B4" s="4" t="s">
        <v>784</v>
      </c>
      <c r="C4" s="4" t="s">
        <v>784</v>
      </c>
      <c r="D4" s="4" t="s">
        <v>784</v>
      </c>
    </row>
    <row r="5" spans="1:4">
      <c r="A5" s="4" t="s">
        <v>785</v>
      </c>
      <c r="B5" s="4" t="s">
        <v>786</v>
      </c>
      <c r="C5" s="4" t="s">
        <v>787</v>
      </c>
      <c r="D5" s="4" t="s">
        <v>788</v>
      </c>
    </row>
    <row r="6" spans="1:4">
      <c r="A6" s="4" t="s">
        <v>789</v>
      </c>
      <c r="B6" s="4" t="s">
        <v>790</v>
      </c>
      <c r="C6" s="4" t="s">
        <v>791</v>
      </c>
      <c r="D6" s="4" t="s">
        <v>792</v>
      </c>
    </row>
    <row r="7" spans="1:4">
      <c r="A7" s="4" t="s">
        <v>793</v>
      </c>
      <c r="B7" s="4" t="s">
        <v>794</v>
      </c>
      <c r="C7" s="4" t="s">
        <v>795</v>
      </c>
      <c r="D7" s="4" t="s">
        <v>794</v>
      </c>
    </row>
    <row r="8" spans="1:4">
      <c r="A8" s="4" t="s">
        <v>796</v>
      </c>
      <c r="B8" s="5" t="n">
        <v>2445990</v>
      </c>
      <c r="C8" s="5" t="n">
        <v>2263712</v>
      </c>
      <c r="D8" s="5" t="n">
        <v>1910521</v>
      </c>
    </row>
    <row r="9" spans="1:4">
      <c r="A9" s="4" t="s">
        <v>336</v>
      </c>
    </row>
    <row r="10" spans="1:4">
      <c r="A10" s="3" t="s">
        <v>644</v>
      </c>
    </row>
    <row r="11" spans="1:4">
      <c r="A11" s="4" t="s">
        <v>783</v>
      </c>
      <c r="B11" s="4" t="s">
        <v>784</v>
      </c>
      <c r="C11" s="4" t="s">
        <v>784</v>
      </c>
    </row>
    <row r="12" spans="1:4">
      <c r="A12" s="4" t="s">
        <v>785</v>
      </c>
      <c r="B12" s="4" t="s">
        <v>797</v>
      </c>
      <c r="C12" s="4" t="s">
        <v>798</v>
      </c>
    </row>
    <row r="13" spans="1:4">
      <c r="A13" s="4" t="s">
        <v>789</v>
      </c>
      <c r="B13" s="4" t="s">
        <v>799</v>
      </c>
      <c r="C13" s="4" t="s">
        <v>800</v>
      </c>
    </row>
    <row r="14" spans="1:4">
      <c r="A14" s="4" t="s">
        <v>793</v>
      </c>
      <c r="B14" s="4" t="s">
        <v>801</v>
      </c>
      <c r="C14" s="4" t="s">
        <v>802</v>
      </c>
    </row>
    <row r="15" spans="1:4">
      <c r="A15" s="4" t="s">
        <v>796</v>
      </c>
      <c r="B15" s="5" t="n">
        <v>1437163</v>
      </c>
      <c r="C15" s="5" t="n">
        <v>1475485</v>
      </c>
    </row>
    <row r="16" spans="1:4">
      <c r="A16" s="4" t="s">
        <v>329</v>
      </c>
    </row>
    <row r="17" spans="1:4">
      <c r="A17" s="3" t="s">
        <v>644</v>
      </c>
    </row>
    <row r="18" spans="1:4">
      <c r="A18" s="4" t="s">
        <v>783</v>
      </c>
      <c r="B18" s="4" t="s">
        <v>784</v>
      </c>
      <c r="C18" s="4" t="s">
        <v>784</v>
      </c>
    </row>
    <row r="19" spans="1:4">
      <c r="A19" s="4" t="s">
        <v>785</v>
      </c>
      <c r="B19" s="4" t="s">
        <v>803</v>
      </c>
      <c r="C19" s="4" t="s">
        <v>804</v>
      </c>
    </row>
    <row r="20" spans="1:4">
      <c r="A20" s="4" t="s">
        <v>789</v>
      </c>
      <c r="B20" s="4" t="s">
        <v>805</v>
      </c>
      <c r="C20" s="4" t="s">
        <v>806</v>
      </c>
    </row>
    <row r="21" spans="1:4">
      <c r="A21" s="4" t="s">
        <v>793</v>
      </c>
      <c r="B21" s="4" t="s">
        <v>807</v>
      </c>
      <c r="C21" s="4" t="s">
        <v>802</v>
      </c>
      <c r="D21" s="4" t="s">
        <v>682</v>
      </c>
    </row>
    <row r="22" spans="1:4">
      <c r="A22" s="4" t="s">
        <v>796</v>
      </c>
      <c r="B22" s="5" t="n">
        <v>1539778</v>
      </c>
      <c r="C22" s="5" t="n">
        <v>6365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7</v>
      </c>
      <c r="D2" s="2" t="s">
        <v>78</v>
      </c>
    </row>
    <row r="3" spans="1:4">
      <c r="A3" s="3" t="s">
        <v>809</v>
      </c>
    </row>
    <row r="4" spans="1:4">
      <c r="A4" s="4" t="s">
        <v>83</v>
      </c>
      <c r="B4" s="7" t="n">
        <v>-5</v>
      </c>
      <c r="C4" s="7" t="n">
        <v>1075</v>
      </c>
      <c r="D4" s="7" t="n">
        <v>1265</v>
      </c>
    </row>
    <row r="5" spans="1:4">
      <c r="A5" s="4" t="s">
        <v>810</v>
      </c>
    </row>
    <row r="6" spans="1:4">
      <c r="A6" s="3" t="s">
        <v>809</v>
      </c>
    </row>
    <row r="7" spans="1:4">
      <c r="A7" s="4" t="s">
        <v>83</v>
      </c>
      <c r="B7" s="7" t="n">
        <v>-5</v>
      </c>
      <c r="C7" s="5" t="n">
        <v>857</v>
      </c>
      <c r="D7" s="7" t="n">
        <v>1265</v>
      </c>
    </row>
    <row r="8" spans="1:4">
      <c r="A8" s="4" t="s">
        <v>811</v>
      </c>
    </row>
    <row r="9" spans="1:4">
      <c r="A9" s="3" t="s">
        <v>809</v>
      </c>
    </row>
    <row r="10" spans="1:4">
      <c r="A10" s="4" t="s">
        <v>83</v>
      </c>
      <c r="C10" s="7" t="n">
        <v>2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7</v>
      </c>
      <c r="D2" s="2" t="s">
        <v>78</v>
      </c>
    </row>
    <row r="3" spans="1:4">
      <c r="A3" s="3" t="s">
        <v>813</v>
      </c>
    </row>
    <row r="4" spans="1:4">
      <c r="A4" s="4" t="s">
        <v>814</v>
      </c>
      <c r="B4" s="7" t="n">
        <v>106</v>
      </c>
    </row>
    <row r="5" spans="1:4">
      <c r="A5" s="4" t="s">
        <v>815</v>
      </c>
      <c r="D5" s="7" t="n">
        <v>-111</v>
      </c>
    </row>
    <row r="6" spans="1:4">
      <c r="A6" s="4" t="s">
        <v>83</v>
      </c>
      <c r="B6" s="5" t="n">
        <v>-5</v>
      </c>
      <c r="C6" s="7" t="n">
        <v>1075</v>
      </c>
      <c r="D6" s="5" t="n">
        <v>1265</v>
      </c>
    </row>
    <row r="7" spans="1:4">
      <c r="A7" s="4" t="s">
        <v>816</v>
      </c>
      <c r="C7" s="5" t="n">
        <v>229</v>
      </c>
      <c r="D7" s="7" t="n">
        <v>662</v>
      </c>
    </row>
    <row r="8" spans="1:4">
      <c r="A8" s="4" t="s">
        <v>817</v>
      </c>
      <c r="B8" s="7" t="n">
        <v>997</v>
      </c>
      <c r="C8" s="7" t="n">
        <v>20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7</v>
      </c>
      <c r="D2" s="2" t="s">
        <v>78</v>
      </c>
    </row>
    <row r="3" spans="1:4">
      <c r="A3" s="3" t="s">
        <v>819</v>
      </c>
    </row>
    <row r="4" spans="1:4">
      <c r="A4" s="4" t="s">
        <v>820</v>
      </c>
      <c r="B4" s="7" t="n">
        <v>53019000</v>
      </c>
      <c r="C4" s="7" t="n">
        <v>51762000</v>
      </c>
      <c r="D4" s="7" t="n">
        <v>11009000</v>
      </c>
    </row>
    <row r="5" spans="1:4">
      <c r="A5" s="4" t="s">
        <v>821</v>
      </c>
    </row>
    <row r="6" spans="1:4">
      <c r="A6" s="3" t="s">
        <v>819</v>
      </c>
    </row>
    <row r="7" spans="1:4">
      <c r="A7" s="4" t="s">
        <v>820</v>
      </c>
      <c r="C7" s="5" t="n">
        <v>50000000</v>
      </c>
    </row>
    <row r="8" spans="1:4">
      <c r="A8" s="4" t="s">
        <v>822</v>
      </c>
    </row>
    <row r="9" spans="1:4">
      <c r="A9" s="3" t="s">
        <v>819</v>
      </c>
    </row>
    <row r="10" spans="1:4">
      <c r="A10" s="4" t="s">
        <v>820</v>
      </c>
      <c r="B10" s="5" t="n">
        <v>0</v>
      </c>
      <c r="C10" s="5" t="n">
        <v>1000</v>
      </c>
      <c r="D10" s="5" t="n">
        <v>832000</v>
      </c>
    </row>
    <row r="11" spans="1:4">
      <c r="A11" s="4" t="s">
        <v>823</v>
      </c>
    </row>
    <row r="12" spans="1:4">
      <c r="A12" s="3" t="s">
        <v>819</v>
      </c>
    </row>
    <row r="13" spans="1:4">
      <c r="A13" s="4" t="s">
        <v>820</v>
      </c>
      <c r="C13" s="5" t="n">
        <v>15000</v>
      </c>
      <c r="D13" s="5" t="n">
        <v>46000</v>
      </c>
    </row>
    <row r="14" spans="1:4">
      <c r="A14" s="4" t="s">
        <v>824</v>
      </c>
    </row>
    <row r="15" spans="1:4">
      <c r="A15" s="3" t="s">
        <v>819</v>
      </c>
    </row>
    <row r="16" spans="1:4">
      <c r="A16" s="4" t="s">
        <v>820</v>
      </c>
      <c r="B16" s="5" t="n">
        <v>2000000</v>
      </c>
      <c r="D16" s="5" t="n">
        <v>2000000</v>
      </c>
    </row>
    <row r="17" spans="1:4">
      <c r="A17" s="4" t="s">
        <v>825</v>
      </c>
    </row>
    <row r="18" spans="1:4">
      <c r="A18" s="3" t="s">
        <v>819</v>
      </c>
    </row>
    <row r="19" spans="1:4">
      <c r="A19" s="4" t="s">
        <v>820</v>
      </c>
      <c r="B19" s="5" t="n">
        <v>4000000</v>
      </c>
    </row>
    <row r="20" spans="1:4">
      <c r="A20" s="4" t="s">
        <v>826</v>
      </c>
    </row>
    <row r="21" spans="1:4">
      <c r="A21" s="3" t="s">
        <v>819</v>
      </c>
    </row>
    <row r="22" spans="1:4">
      <c r="A22" s="4" t="s">
        <v>820</v>
      </c>
      <c r="D22" s="5" t="n">
        <v>6000000</v>
      </c>
    </row>
    <row r="23" spans="1:4">
      <c r="A23" s="4" t="s">
        <v>827</v>
      </c>
    </row>
    <row r="24" spans="1:4">
      <c r="A24" s="3" t="s">
        <v>819</v>
      </c>
    </row>
    <row r="25" spans="1:4">
      <c r="A25" s="4" t="s">
        <v>820</v>
      </c>
      <c r="B25" s="5" t="n">
        <v>18000000</v>
      </c>
      <c r="D25" s="5" t="n">
        <v>2000000</v>
      </c>
    </row>
    <row r="26" spans="1:4">
      <c r="A26" s="4" t="s">
        <v>828</v>
      </c>
    </row>
    <row r="27" spans="1:4">
      <c r="A27" s="3" t="s">
        <v>819</v>
      </c>
    </row>
    <row r="28" spans="1:4">
      <c r="A28" s="4" t="s">
        <v>820</v>
      </c>
      <c r="C28" s="5" t="n">
        <v>700000</v>
      </c>
      <c r="D28" s="7" t="n">
        <v>131000</v>
      </c>
    </row>
    <row r="29" spans="1:4">
      <c r="A29" s="4" t="s">
        <v>829</v>
      </c>
    </row>
    <row r="30" spans="1:4">
      <c r="A30" s="3" t="s">
        <v>819</v>
      </c>
    </row>
    <row r="31" spans="1:4">
      <c r="A31" s="4" t="s">
        <v>820</v>
      </c>
      <c r="C31" s="5" t="n">
        <v>1000000</v>
      </c>
    </row>
    <row r="32" spans="1:4">
      <c r="A32" s="4" t="s">
        <v>830</v>
      </c>
    </row>
    <row r="33" spans="1:4">
      <c r="A33" s="3" t="s">
        <v>819</v>
      </c>
    </row>
    <row r="34" spans="1:4">
      <c r="A34" s="4" t="s">
        <v>820</v>
      </c>
      <c r="B34" s="5" t="n">
        <v>5000000</v>
      </c>
    </row>
    <row r="35" spans="1:4">
      <c r="A35" s="4" t="s">
        <v>831</v>
      </c>
    </row>
    <row r="36" spans="1:4">
      <c r="A36" s="3" t="s">
        <v>819</v>
      </c>
    </row>
    <row r="37" spans="1:4">
      <c r="A37" s="4" t="s">
        <v>820</v>
      </c>
      <c r="B37" s="5" t="n">
        <v>116000</v>
      </c>
    </row>
    <row r="38" spans="1:4">
      <c r="A38" s="4" t="s">
        <v>832</v>
      </c>
    </row>
    <row r="39" spans="1:4">
      <c r="A39" s="3" t="s">
        <v>819</v>
      </c>
    </row>
    <row r="40" spans="1:4">
      <c r="A40" s="4" t="s">
        <v>820</v>
      </c>
      <c r="B40" s="5" t="n">
        <v>23530000</v>
      </c>
    </row>
    <row r="41" spans="1:4">
      <c r="A41" s="4" t="s">
        <v>833</v>
      </c>
    </row>
    <row r="42" spans="1:4">
      <c r="A42" s="3" t="s">
        <v>819</v>
      </c>
    </row>
    <row r="43" spans="1:4">
      <c r="A43" s="4" t="s">
        <v>820</v>
      </c>
      <c r="B43" s="7" t="n">
        <v>373000</v>
      </c>
      <c r="C43" s="7" t="n">
        <v>4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4</v>
      </c>
      <c r="B1" s="2" t="s">
        <v>2</v>
      </c>
      <c r="C1" s="2" t="s">
        <v>37</v>
      </c>
      <c r="D1" s="2" t="s">
        <v>835</v>
      </c>
      <c r="E1" s="2" t="s">
        <v>836</v>
      </c>
      <c r="F1" s="2" t="s">
        <v>837</v>
      </c>
      <c r="G1" s="2" t="s">
        <v>838</v>
      </c>
      <c r="H1" s="2" t="s">
        <v>2</v>
      </c>
      <c r="I1" s="2" t="s">
        <v>37</v>
      </c>
      <c r="J1" s="2" t="s">
        <v>78</v>
      </c>
      <c r="K1" s="2" t="s">
        <v>839</v>
      </c>
      <c r="L1" s="2" t="s">
        <v>840</v>
      </c>
    </row>
    <row r="2" spans="1:12">
      <c r="A2" s="3" t="s">
        <v>819</v>
      </c>
    </row>
    <row r="3" spans="1:12">
      <c r="A3" s="4" t="s">
        <v>841</v>
      </c>
      <c r="B3" s="7" t="n">
        <v>0</v>
      </c>
      <c r="H3" s="7" t="n">
        <v>0</v>
      </c>
      <c r="K3" s="7" t="n">
        <v>0</v>
      </c>
    </row>
    <row r="4" spans="1:12">
      <c r="A4" s="4" t="s">
        <v>167</v>
      </c>
      <c r="H4" s="5" t="n">
        <v>36471000</v>
      </c>
    </row>
    <row r="5" spans="1:12">
      <c r="A5" s="4" t="s">
        <v>842</v>
      </c>
      <c r="H5" s="5" t="n">
        <v>53019000</v>
      </c>
      <c r="I5" s="7" t="n">
        <v>51762000</v>
      </c>
      <c r="J5" s="7" t="n">
        <v>11009000</v>
      </c>
    </row>
    <row r="6" spans="1:12">
      <c r="A6" s="4" t="s">
        <v>822</v>
      </c>
    </row>
    <row r="7" spans="1:12">
      <c r="A7" s="3" t="s">
        <v>819</v>
      </c>
    </row>
    <row r="8" spans="1:12">
      <c r="A8" s="4" t="s">
        <v>842</v>
      </c>
      <c r="H8" s="5" t="n">
        <v>0</v>
      </c>
      <c r="I8" s="7" t="n">
        <v>1000</v>
      </c>
      <c r="J8" s="7" t="n">
        <v>832000</v>
      </c>
    </row>
    <row r="9" spans="1:12">
      <c r="A9" s="4" t="s">
        <v>843</v>
      </c>
    </row>
    <row r="10" spans="1:12">
      <c r="A10" s="3" t="s">
        <v>819</v>
      </c>
    </row>
    <row r="11" spans="1:12">
      <c r="A11" s="4" t="s">
        <v>844</v>
      </c>
      <c r="D11" s="7" t="n">
        <v>2000000</v>
      </c>
    </row>
    <row r="12" spans="1:12">
      <c r="A12" s="4" t="s">
        <v>845</v>
      </c>
      <c r="B12" s="5" t="n">
        <v>0</v>
      </c>
      <c r="H12" s="5" t="n">
        <v>0</v>
      </c>
    </row>
    <row r="13" spans="1:12">
      <c r="A13" s="4" t="s">
        <v>846</v>
      </c>
    </row>
    <row r="14" spans="1:12">
      <c r="A14" s="3" t="s">
        <v>819</v>
      </c>
    </row>
    <row r="15" spans="1:12">
      <c r="A15" s="4" t="s">
        <v>842</v>
      </c>
      <c r="E15" s="7" t="n">
        <v>1500000</v>
      </c>
      <c r="F15" s="7" t="n">
        <v>2000000</v>
      </c>
    </row>
    <row r="16" spans="1:12">
      <c r="A16" s="4" t="s">
        <v>847</v>
      </c>
    </row>
    <row r="17" spans="1:12">
      <c r="A17" s="3" t="s">
        <v>819</v>
      </c>
    </row>
    <row r="18" spans="1:12">
      <c r="A18" s="4" t="s">
        <v>842</v>
      </c>
      <c r="H18" s="5" t="n">
        <v>0</v>
      </c>
    </row>
    <row r="19" spans="1:12">
      <c r="A19" s="4" t="s">
        <v>848</v>
      </c>
    </row>
    <row r="20" spans="1:12">
      <c r="A20" s="3" t="s">
        <v>819</v>
      </c>
    </row>
    <row r="21" spans="1:12">
      <c r="A21" s="4" t="s">
        <v>842</v>
      </c>
      <c r="H21" s="5" t="n">
        <v>0</v>
      </c>
    </row>
    <row r="22" spans="1:12">
      <c r="A22" s="4" t="s">
        <v>849</v>
      </c>
    </row>
    <row r="23" spans="1:12">
      <c r="A23" s="3" t="s">
        <v>819</v>
      </c>
    </row>
    <row r="24" spans="1:12">
      <c r="A24" s="4" t="s">
        <v>842</v>
      </c>
      <c r="H24" s="5" t="n">
        <v>0</v>
      </c>
    </row>
    <row r="25" spans="1:12">
      <c r="A25" s="4" t="s">
        <v>850</v>
      </c>
    </row>
    <row r="26" spans="1:12">
      <c r="A26" s="3" t="s">
        <v>819</v>
      </c>
    </row>
    <row r="27" spans="1:12">
      <c r="A27" s="4" t="s">
        <v>842</v>
      </c>
      <c r="H27" s="5" t="n">
        <v>0</v>
      </c>
    </row>
    <row r="28" spans="1:12">
      <c r="A28" s="4" t="s">
        <v>851</v>
      </c>
    </row>
    <row r="29" spans="1:12">
      <c r="A29" s="3" t="s">
        <v>819</v>
      </c>
    </row>
    <row r="30" spans="1:12">
      <c r="A30" s="4" t="s">
        <v>842</v>
      </c>
      <c r="D30" s="5" t="n">
        <v>3500000</v>
      </c>
    </row>
    <row r="31" spans="1:12">
      <c r="A31" s="4" t="s">
        <v>852</v>
      </c>
    </row>
    <row r="32" spans="1:12">
      <c r="A32" s="3" t="s">
        <v>819</v>
      </c>
    </row>
    <row r="33" spans="1:12">
      <c r="A33" s="4" t="s">
        <v>842</v>
      </c>
      <c r="D33" s="5" t="n">
        <v>190750000</v>
      </c>
    </row>
    <row r="34" spans="1:12">
      <c r="A34" s="4" t="s">
        <v>853</v>
      </c>
    </row>
    <row r="35" spans="1:12">
      <c r="A35" s="3" t="s">
        <v>819</v>
      </c>
    </row>
    <row r="36" spans="1:12">
      <c r="A36" s="4" t="s">
        <v>842</v>
      </c>
      <c r="D36" s="5" t="n">
        <v>6000000</v>
      </c>
    </row>
    <row r="37" spans="1:12">
      <c r="A37" s="4" t="s">
        <v>854</v>
      </c>
    </row>
    <row r="38" spans="1:12">
      <c r="A38" s="3" t="s">
        <v>819</v>
      </c>
    </row>
    <row r="39" spans="1:12">
      <c r="A39" s="4" t="s">
        <v>842</v>
      </c>
      <c r="D39" s="5" t="n">
        <v>66000000</v>
      </c>
    </row>
    <row r="40" spans="1:12">
      <c r="A40" s="4" t="s">
        <v>855</v>
      </c>
    </row>
    <row r="41" spans="1:12">
      <c r="A41" s="3" t="s">
        <v>819</v>
      </c>
    </row>
    <row r="42" spans="1:12">
      <c r="A42" s="4" t="s">
        <v>842</v>
      </c>
      <c r="D42" s="7" t="n">
        <v>114000000</v>
      </c>
    </row>
    <row r="43" spans="1:12">
      <c r="A43" s="4" t="s">
        <v>856</v>
      </c>
    </row>
    <row r="44" spans="1:12">
      <c r="A44" s="3" t="s">
        <v>819</v>
      </c>
    </row>
    <row r="45" spans="1:12">
      <c r="A45" s="4" t="s">
        <v>857</v>
      </c>
      <c r="L45" s="7" t="n">
        <v>1250000</v>
      </c>
    </row>
    <row r="46" spans="1:12">
      <c r="A46" s="4" t="s">
        <v>858</v>
      </c>
      <c r="G46" s="7" t="n">
        <v>1250000</v>
      </c>
    </row>
    <row r="47" spans="1:12">
      <c r="A47" s="4" t="s">
        <v>859</v>
      </c>
    </row>
    <row r="48" spans="1:12">
      <c r="A48" s="3" t="s">
        <v>819</v>
      </c>
    </row>
    <row r="49" spans="1:12">
      <c r="A49" s="4" t="s">
        <v>842</v>
      </c>
      <c r="G49" s="7" t="n">
        <v>1250000</v>
      </c>
    </row>
    <row r="50" spans="1:12">
      <c r="A50" s="4" t="s">
        <v>860</v>
      </c>
    </row>
    <row r="51" spans="1:12">
      <c r="A51" s="3" t="s">
        <v>819</v>
      </c>
    </row>
    <row r="52" spans="1:12">
      <c r="A52" s="4" t="s">
        <v>167</v>
      </c>
      <c r="B52" s="7" t="n">
        <v>36471000</v>
      </c>
      <c r="C52" s="7" t="n">
        <v>0</v>
      </c>
    </row>
    <row r="53" spans="1:12">
      <c r="A53" s="4" t="s">
        <v>832</v>
      </c>
    </row>
    <row r="54" spans="1:12">
      <c r="A54" s="3" t="s">
        <v>819</v>
      </c>
    </row>
    <row r="55" spans="1:12">
      <c r="A55" s="4" t="s">
        <v>842</v>
      </c>
      <c r="H55" s="5" t="n">
        <v>23530000</v>
      </c>
    </row>
    <row r="56" spans="1:12">
      <c r="A56" s="4" t="s">
        <v>861</v>
      </c>
    </row>
    <row r="57" spans="1:12">
      <c r="A57" s="3" t="s">
        <v>819</v>
      </c>
    </row>
    <row r="58" spans="1:12">
      <c r="A58" s="4" t="s">
        <v>858</v>
      </c>
      <c r="H58" s="7" t="n">
        <v>2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2</v>
      </c>
      <c r="B1" s="2" t="s">
        <v>863</v>
      </c>
      <c r="C1" s="2" t="s">
        <v>864</v>
      </c>
      <c r="D1" s="2" t="s">
        <v>865</v>
      </c>
      <c r="E1" s="2" t="s">
        <v>866</v>
      </c>
      <c r="F1" s="2" t="s">
        <v>2</v>
      </c>
      <c r="G1" s="2" t="s">
        <v>37</v>
      </c>
      <c r="H1" s="2" t="s">
        <v>78</v>
      </c>
    </row>
    <row r="2" spans="1:8">
      <c r="A2" s="3" t="s">
        <v>819</v>
      </c>
    </row>
    <row r="3" spans="1:8">
      <c r="A3" s="4" t="s">
        <v>842</v>
      </c>
      <c r="F3" s="7" t="n">
        <v>53019000</v>
      </c>
      <c r="G3" s="7" t="n">
        <v>51762000</v>
      </c>
      <c r="H3" s="7" t="n">
        <v>11009000</v>
      </c>
    </row>
    <row r="4" spans="1:8">
      <c r="A4" s="4" t="s">
        <v>823</v>
      </c>
    </row>
    <row r="5" spans="1:8">
      <c r="A5" s="3" t="s">
        <v>819</v>
      </c>
    </row>
    <row r="6" spans="1:8">
      <c r="A6" s="4" t="s">
        <v>842</v>
      </c>
      <c r="G6" s="5" t="n">
        <v>15000</v>
      </c>
      <c r="H6" s="5" t="n">
        <v>46000</v>
      </c>
    </row>
    <row r="7" spans="1:8">
      <c r="A7" s="4" t="s">
        <v>867</v>
      </c>
    </row>
    <row r="8" spans="1:8">
      <c r="A8" s="3" t="s">
        <v>819</v>
      </c>
    </row>
    <row r="9" spans="1:8">
      <c r="A9" s="4" t="s">
        <v>842</v>
      </c>
      <c r="B9" s="7" t="n">
        <v>2000000</v>
      </c>
      <c r="C9" s="7" t="n">
        <v>1000000</v>
      </c>
    </row>
    <row r="10" spans="1:8">
      <c r="A10" s="4" t="s">
        <v>868</v>
      </c>
    </row>
    <row r="11" spans="1:8">
      <c r="A11" s="3" t="s">
        <v>819</v>
      </c>
    </row>
    <row r="12" spans="1:8">
      <c r="A12" s="4" t="s">
        <v>842</v>
      </c>
      <c r="F12" s="7" t="n">
        <v>0</v>
      </c>
      <c r="G12" s="7" t="n">
        <v>15000</v>
      </c>
      <c r="H12" s="7" t="n">
        <v>46000</v>
      </c>
    </row>
    <row r="13" spans="1:8">
      <c r="A13" s="4" t="s">
        <v>869</v>
      </c>
    </row>
    <row r="14" spans="1:8">
      <c r="A14" s="3" t="s">
        <v>819</v>
      </c>
    </row>
    <row r="15" spans="1:8">
      <c r="A15" s="4" t="s">
        <v>842</v>
      </c>
      <c r="D15" s="7" t="n">
        <v>1000000</v>
      </c>
    </row>
    <row r="16" spans="1:8">
      <c r="A16" s="4" t="s">
        <v>870</v>
      </c>
    </row>
    <row r="17" spans="1:8">
      <c r="A17" s="3" t="s">
        <v>819</v>
      </c>
    </row>
    <row r="18" spans="1:8">
      <c r="A18" s="4" t="s">
        <v>842</v>
      </c>
      <c r="D18" s="5" t="n">
        <v>2000000</v>
      </c>
    </row>
    <row r="19" spans="1:8">
      <c r="A19" s="4" t="s">
        <v>871</v>
      </c>
    </row>
    <row r="20" spans="1:8">
      <c r="A20" s="3" t="s">
        <v>819</v>
      </c>
    </row>
    <row r="21" spans="1:8">
      <c r="A21" s="4" t="s">
        <v>842</v>
      </c>
      <c r="D21" s="5" t="n">
        <v>8000000</v>
      </c>
    </row>
    <row r="22" spans="1:8">
      <c r="A22" s="4" t="s">
        <v>872</v>
      </c>
    </row>
    <row r="23" spans="1:8">
      <c r="A23" s="3" t="s">
        <v>819</v>
      </c>
    </row>
    <row r="24" spans="1:8">
      <c r="A24" s="4" t="s">
        <v>842</v>
      </c>
      <c r="D24" s="5" t="n">
        <v>40000000</v>
      </c>
    </row>
    <row r="25" spans="1:8">
      <c r="A25" s="4" t="s">
        <v>873</v>
      </c>
    </row>
    <row r="26" spans="1:8">
      <c r="A26" s="3" t="s">
        <v>819</v>
      </c>
    </row>
    <row r="27" spans="1:8">
      <c r="A27" s="4" t="s">
        <v>857</v>
      </c>
      <c r="D27" s="7" t="n">
        <v>1000000</v>
      </c>
    </row>
    <row r="28" spans="1:8">
      <c r="A28" s="4" t="s">
        <v>858</v>
      </c>
      <c r="E28" s="7"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4</v>
      </c>
      <c r="B1" s="2" t="s">
        <v>875</v>
      </c>
      <c r="C1" s="2" t="s">
        <v>876</v>
      </c>
      <c r="D1" s="2" t="s">
        <v>2</v>
      </c>
      <c r="E1" s="2" t="s">
        <v>37</v>
      </c>
      <c r="F1" s="2" t="s">
        <v>78</v>
      </c>
    </row>
    <row r="2" spans="1:6">
      <c r="A2" s="3" t="s">
        <v>819</v>
      </c>
    </row>
    <row r="3" spans="1:6">
      <c r="A3" s="4" t="s">
        <v>842</v>
      </c>
      <c r="D3" s="7" t="n">
        <v>53019000</v>
      </c>
      <c r="E3" s="7" t="n">
        <v>51762000</v>
      </c>
      <c r="F3" s="7" t="n">
        <v>11009000</v>
      </c>
    </row>
    <row r="4" spans="1:6">
      <c r="A4" s="4" t="s">
        <v>877</v>
      </c>
    </row>
    <row r="5" spans="1:6">
      <c r="A5" s="3" t="s">
        <v>819</v>
      </c>
    </row>
    <row r="6" spans="1:6">
      <c r="A6" s="4" t="s">
        <v>842</v>
      </c>
      <c r="B6" s="7" t="n">
        <v>2000000</v>
      </c>
    </row>
    <row r="7" spans="1:6">
      <c r="A7" s="4" t="s">
        <v>878</v>
      </c>
    </row>
    <row r="8" spans="1:6">
      <c r="A8" s="3" t="s">
        <v>819</v>
      </c>
    </row>
    <row r="9" spans="1:6">
      <c r="A9" s="4" t="s">
        <v>842</v>
      </c>
      <c r="D9" s="5" t="n">
        <v>0</v>
      </c>
    </row>
    <row r="10" spans="1:6">
      <c r="A10" s="4" t="s">
        <v>879</v>
      </c>
    </row>
    <row r="11" spans="1:6">
      <c r="A11" s="3" t="s">
        <v>819</v>
      </c>
    </row>
    <row r="12" spans="1:6">
      <c r="A12" s="4" t="s">
        <v>842</v>
      </c>
      <c r="D12" s="5" t="n">
        <v>0</v>
      </c>
    </row>
    <row r="13" spans="1:6">
      <c r="A13" s="4" t="s">
        <v>880</v>
      </c>
    </row>
    <row r="14" spans="1:6">
      <c r="A14" s="3" t="s">
        <v>819</v>
      </c>
    </row>
    <row r="15" spans="1:6">
      <c r="A15" s="4" t="s">
        <v>842</v>
      </c>
      <c r="D15" s="7" t="n">
        <v>0</v>
      </c>
    </row>
    <row r="16" spans="1:6">
      <c r="A16" s="4" t="s">
        <v>881</v>
      </c>
    </row>
    <row r="17" spans="1:6">
      <c r="A17" s="3" t="s">
        <v>819</v>
      </c>
    </row>
    <row r="18" spans="1:6">
      <c r="A18" s="4" t="s">
        <v>857</v>
      </c>
      <c r="C18" s="7" t="n">
        <v>0</v>
      </c>
    </row>
    <row r="19" spans="1:6">
      <c r="A19" s="4" t="s">
        <v>882</v>
      </c>
    </row>
    <row r="20" spans="1:6">
      <c r="A20" s="3" t="s">
        <v>819</v>
      </c>
    </row>
    <row r="21" spans="1:6">
      <c r="A21" s="4" t="s">
        <v>842</v>
      </c>
      <c r="C21" s="5" t="n">
        <v>125000000</v>
      </c>
    </row>
    <row r="22" spans="1:6">
      <c r="A22" s="4" t="s">
        <v>883</v>
      </c>
    </row>
    <row r="23" spans="1:6">
      <c r="A23" s="3" t="s">
        <v>819</v>
      </c>
    </row>
    <row r="24" spans="1:6">
      <c r="A24" s="4" t="s">
        <v>842</v>
      </c>
      <c r="C24" s="5" t="n">
        <v>2000000</v>
      </c>
    </row>
    <row r="25" spans="1:6">
      <c r="A25" s="4" t="s">
        <v>884</v>
      </c>
    </row>
    <row r="26" spans="1:6">
      <c r="A26" s="3" t="s">
        <v>819</v>
      </c>
    </row>
    <row r="27" spans="1:6">
      <c r="A27" s="4" t="s">
        <v>842</v>
      </c>
      <c r="C27" s="5" t="n">
        <v>8000000</v>
      </c>
    </row>
    <row r="28" spans="1:6">
      <c r="A28" s="4" t="s">
        <v>885</v>
      </c>
    </row>
    <row r="29" spans="1:6">
      <c r="A29" s="3" t="s">
        <v>819</v>
      </c>
    </row>
    <row r="30" spans="1:6">
      <c r="A30" s="4" t="s">
        <v>842</v>
      </c>
      <c r="C30" s="5" t="n">
        <v>20000000</v>
      </c>
    </row>
    <row r="31" spans="1:6">
      <c r="A31" s="4" t="s">
        <v>886</v>
      </c>
    </row>
    <row r="32" spans="1:6">
      <c r="A32" s="3" t="s">
        <v>819</v>
      </c>
    </row>
    <row r="33" spans="1:6">
      <c r="A33" s="4" t="s">
        <v>842</v>
      </c>
      <c r="C33" s="7" t="n">
        <v>9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7</v>
      </c>
      <c r="D2" s="2" t="s">
        <v>78</v>
      </c>
    </row>
    <row r="3" spans="1:4">
      <c r="A3" s="3" t="s">
        <v>151</v>
      </c>
    </row>
    <row r="4" spans="1:4">
      <c r="A4" s="4" t="s">
        <v>152</v>
      </c>
      <c r="B4" s="7" t="n">
        <v>-36556</v>
      </c>
      <c r="C4" s="7" t="n">
        <v>-10406</v>
      </c>
      <c r="D4" s="7" t="n">
        <v>-33809</v>
      </c>
    </row>
    <row r="5" spans="1:4">
      <c r="A5" s="3" t="s">
        <v>153</v>
      </c>
    </row>
    <row r="6" spans="1:4">
      <c r="A6" s="4" t="s">
        <v>154</v>
      </c>
      <c r="B6" s="5" t="n">
        <v>1880</v>
      </c>
      <c r="C6" s="5" t="n">
        <v>1681</v>
      </c>
      <c r="D6" s="5" t="n">
        <v>541</v>
      </c>
    </row>
    <row r="7" spans="1:4">
      <c r="A7" s="4" t="s">
        <v>155</v>
      </c>
      <c r="B7" s="5" t="n">
        <v>1750</v>
      </c>
      <c r="C7" s="5" t="n">
        <v>1058</v>
      </c>
      <c r="D7" s="5" t="n">
        <v>484</v>
      </c>
    </row>
    <row r="8" spans="1:4">
      <c r="A8" s="4" t="s">
        <v>156</v>
      </c>
      <c r="D8" s="5" t="n">
        <v>98</v>
      </c>
    </row>
    <row r="9" spans="1:4">
      <c r="A9" s="4" t="s">
        <v>157</v>
      </c>
      <c r="D9" s="5" t="n">
        <v>-177</v>
      </c>
    </row>
    <row r="10" spans="1:4">
      <c r="A10" s="4" t="s">
        <v>158</v>
      </c>
      <c r="C10" s="5" t="n">
        <v>248</v>
      </c>
      <c r="D10" s="5" t="n">
        <v>576</v>
      </c>
    </row>
    <row r="11" spans="1:4">
      <c r="A11" s="4" t="s">
        <v>96</v>
      </c>
      <c r="C11" s="5" t="n">
        <v>3114</v>
      </c>
    </row>
    <row r="12" spans="1:4">
      <c r="A12" s="4" t="s">
        <v>159</v>
      </c>
      <c r="B12" s="5" t="n">
        <v>13441</v>
      </c>
      <c r="C12" s="5" t="n">
        <v>3429</v>
      </c>
      <c r="D12" s="5" t="n">
        <v>4291</v>
      </c>
    </row>
    <row r="13" spans="1:4">
      <c r="A13" s="4" t="s">
        <v>160</v>
      </c>
      <c r="B13" s="5" t="n">
        <v>-17</v>
      </c>
      <c r="C13" s="5" t="n">
        <v>15</v>
      </c>
      <c r="D13" s="5" t="n">
        <v>-5505</v>
      </c>
    </row>
    <row r="14" spans="1:4">
      <c r="A14" s="4" t="s">
        <v>86</v>
      </c>
      <c r="C14" s="5" t="n">
        <v>1536</v>
      </c>
      <c r="D14" s="5" t="n">
        <v>768</v>
      </c>
    </row>
    <row r="15" spans="1:4">
      <c r="A15" s="4" t="s">
        <v>161</v>
      </c>
      <c r="B15" s="5" t="n">
        <v>3565</v>
      </c>
      <c r="C15" s="5" t="n">
        <v>-2450</v>
      </c>
      <c r="D15" s="5" t="n">
        <v>808</v>
      </c>
    </row>
    <row r="16" spans="1:4">
      <c r="A16" s="4" t="s">
        <v>162</v>
      </c>
      <c r="B16" s="5" t="n">
        <v>237</v>
      </c>
      <c r="C16" s="5" t="n">
        <v>470</v>
      </c>
    </row>
    <row r="17" spans="1:4">
      <c r="A17" s="4" t="s">
        <v>163</v>
      </c>
      <c r="B17" s="5" t="n">
        <v>-48</v>
      </c>
      <c r="C17" s="5" t="n">
        <v>-254</v>
      </c>
      <c r="D17" s="5" t="n">
        <v>-954</v>
      </c>
    </row>
    <row r="18" spans="1:4">
      <c r="A18" s="3" t="s">
        <v>164</v>
      </c>
    </row>
    <row r="19" spans="1:4">
      <c r="A19" s="4" t="s">
        <v>42</v>
      </c>
      <c r="B19" s="5" t="n">
        <v>-119</v>
      </c>
      <c r="C19" s="5" t="n">
        <v>2409</v>
      </c>
      <c r="D19" s="5" t="n">
        <v>-592</v>
      </c>
    </row>
    <row r="20" spans="1:4">
      <c r="A20" s="4" t="s">
        <v>165</v>
      </c>
      <c r="B20" s="5" t="n">
        <v>1093</v>
      </c>
      <c r="C20" s="5" t="n">
        <v>-175</v>
      </c>
      <c r="D20" s="5" t="n">
        <v>-780</v>
      </c>
    </row>
    <row r="21" spans="1:4">
      <c r="A21" s="4" t="s">
        <v>43</v>
      </c>
      <c r="B21" s="5" t="n">
        <v>-1344</v>
      </c>
      <c r="C21" s="5" t="n">
        <v>-27</v>
      </c>
      <c r="D21" s="5" t="n">
        <v>-3141</v>
      </c>
    </row>
    <row r="22" spans="1:4">
      <c r="A22" s="4" t="s">
        <v>166</v>
      </c>
      <c r="B22" s="5" t="n">
        <v>3684</v>
      </c>
      <c r="C22" s="5" t="n">
        <v>-358</v>
      </c>
      <c r="D22" s="5" t="n">
        <v>1934</v>
      </c>
    </row>
    <row r="23" spans="1:4">
      <c r="A23" s="4" t="s">
        <v>167</v>
      </c>
      <c r="B23" s="5" t="n">
        <v>36471</v>
      </c>
    </row>
    <row r="24" spans="1:4">
      <c r="A24" s="4" t="s">
        <v>168</v>
      </c>
      <c r="B24" s="5" t="n">
        <v>140</v>
      </c>
      <c r="C24" s="5" t="n">
        <v>-71</v>
      </c>
      <c r="D24" s="5" t="n">
        <v>212</v>
      </c>
    </row>
    <row r="25" spans="1:4">
      <c r="A25" s="4" t="s">
        <v>169</v>
      </c>
      <c r="B25" s="5" t="n">
        <v>24177</v>
      </c>
      <c r="C25" s="5" t="n">
        <v>219</v>
      </c>
      <c r="D25" s="5" t="n">
        <v>-35246</v>
      </c>
    </row>
    <row r="26" spans="1:4">
      <c r="A26" s="3" t="s">
        <v>170</v>
      </c>
    </row>
    <row r="27" spans="1:4">
      <c r="A27" s="4" t="s">
        <v>171</v>
      </c>
      <c r="C27" s="5" t="n">
        <v>55791</v>
      </c>
    </row>
    <row r="28" spans="1:4">
      <c r="A28" s="4" t="s">
        <v>172</v>
      </c>
      <c r="B28" s="5" t="n">
        <v>90752</v>
      </c>
    </row>
    <row r="29" spans="1:4">
      <c r="A29" s="4" t="s">
        <v>173</v>
      </c>
      <c r="D29" s="5" t="n">
        <v>58860</v>
      </c>
    </row>
    <row r="30" spans="1:4">
      <c r="A30" s="4" t="s">
        <v>174</v>
      </c>
      <c r="B30" s="5" t="n">
        <v>682</v>
      </c>
      <c r="C30" s="5" t="n">
        <v>965</v>
      </c>
      <c r="D30" s="5" t="n">
        <v>17</v>
      </c>
    </row>
    <row r="31" spans="1:4">
      <c r="A31" s="4" t="s">
        <v>175</v>
      </c>
      <c r="C31" s="5" t="n">
        <v>1018</v>
      </c>
    </row>
    <row r="32" spans="1:4">
      <c r="A32" s="4" t="s">
        <v>176</v>
      </c>
      <c r="B32" s="5" t="n">
        <v>233</v>
      </c>
    </row>
    <row r="33" spans="1:4">
      <c r="A33" s="4" t="s">
        <v>177</v>
      </c>
      <c r="D33" s="5" t="n">
        <v>6953</v>
      </c>
    </row>
    <row r="34" spans="1:4">
      <c r="A34" s="4" t="s">
        <v>178</v>
      </c>
      <c r="C34" s="5" t="n">
        <v>-7814</v>
      </c>
    </row>
    <row r="35" spans="1:4">
      <c r="A35" s="4" t="s">
        <v>45</v>
      </c>
      <c r="B35" s="5" t="n">
        <v>-225</v>
      </c>
      <c r="D35" s="5" t="n">
        <v>-1046</v>
      </c>
    </row>
    <row r="36" spans="1:4">
      <c r="A36" s="4" t="s">
        <v>179</v>
      </c>
      <c r="B36" s="5" t="n">
        <v>-11</v>
      </c>
      <c r="C36" s="5" t="n">
        <v>-9</v>
      </c>
      <c r="D36" s="5" t="n">
        <v>-7</v>
      </c>
    </row>
    <row r="37" spans="1:4">
      <c r="A37" s="4" t="s">
        <v>180</v>
      </c>
      <c r="B37" s="5" t="n">
        <v>91431</v>
      </c>
      <c r="C37" s="5" t="n">
        <v>49951</v>
      </c>
      <c r="D37" s="5" t="n">
        <v>64777</v>
      </c>
    </row>
    <row r="38" spans="1:4">
      <c r="A38" s="3" t="s">
        <v>181</v>
      </c>
    </row>
    <row r="39" spans="1:4">
      <c r="A39" s="4" t="s">
        <v>182</v>
      </c>
      <c r="B39" s="5" t="n">
        <v>-105626</v>
      </c>
      <c r="C39" s="5" t="n">
        <v>-27767</v>
      </c>
      <c r="D39" s="5" t="n">
        <v>-20067</v>
      </c>
    </row>
    <row r="40" spans="1:4">
      <c r="A40" s="4" t="s">
        <v>183</v>
      </c>
      <c r="B40" s="5" t="n">
        <v>-803</v>
      </c>
      <c r="C40" s="5" t="n">
        <v>-2015</v>
      </c>
      <c r="D40" s="5" t="n">
        <v>-4425</v>
      </c>
    </row>
    <row r="41" spans="1:4">
      <c r="A41" s="4" t="s">
        <v>184</v>
      </c>
      <c r="B41" s="5" t="n">
        <v>-2617</v>
      </c>
      <c r="C41" s="5" t="n">
        <v>-1106</v>
      </c>
      <c r="D41" s="5" t="n">
        <v>-1039</v>
      </c>
    </row>
    <row r="42" spans="1:4">
      <c r="A42" s="4" t="s">
        <v>185</v>
      </c>
      <c r="D42" s="5" t="n">
        <v>78</v>
      </c>
    </row>
    <row r="43" spans="1:4">
      <c r="A43" s="4" t="s">
        <v>186</v>
      </c>
      <c r="B43" s="5" t="n">
        <v>-109046</v>
      </c>
      <c r="C43" s="5" t="n">
        <v>-30888</v>
      </c>
      <c r="D43" s="5" t="n">
        <v>-25453</v>
      </c>
    </row>
    <row r="44" spans="1:4">
      <c r="A44" s="4" t="s">
        <v>187</v>
      </c>
      <c r="B44" s="5" t="n">
        <v>-303</v>
      </c>
      <c r="C44" s="5" t="n">
        <v>227</v>
      </c>
      <c r="D44" s="5" t="n">
        <v>840</v>
      </c>
    </row>
    <row r="45" spans="1:4">
      <c r="A45" s="4" t="s">
        <v>188</v>
      </c>
      <c r="B45" s="5" t="n">
        <v>6259</v>
      </c>
      <c r="C45" s="5" t="n">
        <v>19509</v>
      </c>
      <c r="D45" s="5" t="n">
        <v>4918</v>
      </c>
    </row>
    <row r="46" spans="1:4">
      <c r="A46" s="4" t="s">
        <v>189</v>
      </c>
      <c r="B46" s="5" t="n">
        <v>35946</v>
      </c>
      <c r="C46" s="5" t="n">
        <v>16437</v>
      </c>
      <c r="D46" s="5" t="n">
        <v>11519</v>
      </c>
    </row>
    <row r="47" spans="1:4">
      <c r="A47" s="4" t="s">
        <v>190</v>
      </c>
      <c r="B47" s="5" t="n">
        <v>42205</v>
      </c>
      <c r="C47" s="5" t="n">
        <v>35946</v>
      </c>
      <c r="D47" s="5" t="n">
        <v>16437</v>
      </c>
    </row>
    <row r="48" spans="1:4">
      <c r="A48" s="3" t="s">
        <v>191</v>
      </c>
    </row>
    <row r="49" spans="1:4">
      <c r="A49" s="4" t="s">
        <v>192</v>
      </c>
      <c r="B49" s="5" t="n">
        <v>40</v>
      </c>
      <c r="D49" s="5" t="n">
        <v>910</v>
      </c>
    </row>
    <row r="50" spans="1:4">
      <c r="A50" s="4" t="s">
        <v>193</v>
      </c>
      <c r="B50" s="5" t="n">
        <v>382</v>
      </c>
      <c r="C50" s="7" t="n">
        <v>123</v>
      </c>
      <c r="D50" s="5" t="n">
        <v>2055</v>
      </c>
    </row>
    <row r="51" spans="1:4">
      <c r="A51" s="4" t="s">
        <v>194</v>
      </c>
      <c r="B51" s="7" t="n">
        <v>4913</v>
      </c>
    </row>
    <row r="52" spans="1:4">
      <c r="A52" s="4" t="s">
        <v>195</v>
      </c>
      <c r="D52" s="5" t="n">
        <v>3266</v>
      </c>
    </row>
    <row r="53" spans="1:4">
      <c r="A53" s="4" t="s">
        <v>196</v>
      </c>
      <c r="D53" s="7" t="n">
        <v>229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887</v>
      </c>
      <c r="B1" s="2" t="s">
        <v>888</v>
      </c>
      <c r="C1" s="2" t="s">
        <v>889</v>
      </c>
      <c r="D1" s="2" t="s">
        <v>890</v>
      </c>
      <c r="E1" s="2" t="s">
        <v>891</v>
      </c>
      <c r="F1" s="2" t="s">
        <v>466</v>
      </c>
      <c r="G1" s="2" t="s">
        <v>393</v>
      </c>
      <c r="H1" s="2" t="s">
        <v>467</v>
      </c>
    </row>
    <row r="2" spans="1:8">
      <c r="A2" s="3" t="s">
        <v>819</v>
      </c>
    </row>
    <row r="3" spans="1:8">
      <c r="A3" s="4" t="s">
        <v>842</v>
      </c>
      <c r="F3" s="7" t="n">
        <v>53019000</v>
      </c>
      <c r="G3" s="7" t="n">
        <v>51762000</v>
      </c>
      <c r="H3" s="7" t="n">
        <v>11009000</v>
      </c>
    </row>
    <row r="4" spans="1:8">
      <c r="A4" s="4" t="s">
        <v>825</v>
      </c>
    </row>
    <row r="5" spans="1:8">
      <c r="A5" s="3" t="s">
        <v>819</v>
      </c>
    </row>
    <row r="6" spans="1:8">
      <c r="A6" s="4" t="s">
        <v>842</v>
      </c>
      <c r="F6" s="5" t="n">
        <v>4000000</v>
      </c>
    </row>
    <row r="7" spans="1:8">
      <c r="A7" s="4" t="s">
        <v>892</v>
      </c>
    </row>
    <row r="8" spans="1:8">
      <c r="A8" s="3" t="s">
        <v>819</v>
      </c>
    </row>
    <row r="9" spans="1:8">
      <c r="A9" s="4" t="s">
        <v>893</v>
      </c>
      <c r="B9" s="5" t="n">
        <v>10</v>
      </c>
      <c r="C9" s="5" t="n">
        <v>8</v>
      </c>
    </row>
    <row r="10" spans="1:8">
      <c r="A10" s="4" t="s">
        <v>894</v>
      </c>
      <c r="B10" s="4" t="s">
        <v>895</v>
      </c>
    </row>
    <row r="11" spans="1:8">
      <c r="A11" s="4" t="s">
        <v>896</v>
      </c>
      <c r="B11" s="7" t="n">
        <v>4000000</v>
      </c>
    </row>
    <row r="12" spans="1:8">
      <c r="A12" s="4" t="s">
        <v>897</v>
      </c>
      <c r="B12" s="4" t="s">
        <v>898</v>
      </c>
    </row>
    <row r="13" spans="1:8">
      <c r="A13" s="4" t="s">
        <v>899</v>
      </c>
    </row>
    <row r="14" spans="1:8">
      <c r="A14" s="3" t="s">
        <v>819</v>
      </c>
    </row>
    <row r="15" spans="1:8">
      <c r="A15" s="4" t="s">
        <v>842</v>
      </c>
      <c r="F15" s="5" t="n">
        <v>0</v>
      </c>
    </row>
    <row r="16" spans="1:8">
      <c r="A16" s="4" t="s">
        <v>900</v>
      </c>
    </row>
    <row r="17" spans="1:8">
      <c r="A17" s="3" t="s">
        <v>819</v>
      </c>
    </row>
    <row r="18" spans="1:8">
      <c r="A18" s="4" t="s">
        <v>842</v>
      </c>
      <c r="F18" s="5" t="n">
        <v>0</v>
      </c>
    </row>
    <row r="19" spans="1:8">
      <c r="A19" s="4" t="s">
        <v>901</v>
      </c>
    </row>
    <row r="20" spans="1:8">
      <c r="A20" s="3" t="s">
        <v>819</v>
      </c>
    </row>
    <row r="21" spans="1:8">
      <c r="A21" s="4" t="s">
        <v>842</v>
      </c>
      <c r="F21" s="7" t="n">
        <v>0</v>
      </c>
    </row>
    <row r="22" spans="1:8">
      <c r="A22" s="4" t="s">
        <v>902</v>
      </c>
    </row>
    <row r="23" spans="1:8">
      <c r="A23" s="3" t="s">
        <v>819</v>
      </c>
    </row>
    <row r="24" spans="1:8">
      <c r="A24" s="4" t="s">
        <v>903</v>
      </c>
      <c r="B24" s="7" t="n">
        <v>164000000</v>
      </c>
    </row>
    <row r="25" spans="1:8">
      <c r="A25" s="4" t="s">
        <v>904</v>
      </c>
    </row>
    <row r="26" spans="1:8">
      <c r="A26" s="3" t="s">
        <v>819</v>
      </c>
    </row>
    <row r="27" spans="1:8">
      <c r="A27" s="4" t="s">
        <v>842</v>
      </c>
      <c r="D27" s="7" t="n">
        <v>7500000</v>
      </c>
    </row>
    <row r="28" spans="1:8">
      <c r="A28" s="4" t="s">
        <v>905</v>
      </c>
    </row>
    <row r="29" spans="1:8">
      <c r="A29" s="3" t="s">
        <v>819</v>
      </c>
    </row>
    <row r="30" spans="1:8">
      <c r="A30" s="4" t="s">
        <v>842</v>
      </c>
      <c r="D30" s="5" t="n">
        <v>164000000</v>
      </c>
    </row>
    <row r="31" spans="1:8">
      <c r="A31" s="4" t="s">
        <v>906</v>
      </c>
    </row>
    <row r="32" spans="1:8">
      <c r="A32" s="3" t="s">
        <v>819</v>
      </c>
    </row>
    <row r="33" spans="1:8">
      <c r="A33" s="4" t="s">
        <v>842</v>
      </c>
      <c r="D33" s="5" t="n">
        <v>101500000</v>
      </c>
    </row>
    <row r="34" spans="1:8">
      <c r="A34" s="4" t="s">
        <v>907</v>
      </c>
    </row>
    <row r="35" spans="1:8">
      <c r="A35" s="3" t="s">
        <v>819</v>
      </c>
    </row>
    <row r="36" spans="1:8">
      <c r="A36" s="4" t="s">
        <v>842</v>
      </c>
      <c r="D36" s="5" t="n">
        <v>55000000</v>
      </c>
    </row>
    <row r="37" spans="1:8">
      <c r="A37" s="4" t="s">
        <v>908</v>
      </c>
    </row>
    <row r="38" spans="1:8">
      <c r="A38" s="3" t="s">
        <v>819</v>
      </c>
    </row>
    <row r="39" spans="1:8">
      <c r="A39" s="4" t="s">
        <v>857</v>
      </c>
      <c r="D39" s="7" t="n">
        <v>8000000</v>
      </c>
    </row>
    <row r="40" spans="1:8">
      <c r="A40" s="4" t="s">
        <v>858</v>
      </c>
      <c r="E40" s="7" t="n">
        <v>8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910</v>
      </c>
      <c r="C1" s="2" t="s">
        <v>2</v>
      </c>
      <c r="D1" s="2" t="s">
        <v>37</v>
      </c>
      <c r="E1" s="2" t="s">
        <v>78</v>
      </c>
    </row>
    <row r="2" spans="1:5">
      <c r="A2" s="3" t="s">
        <v>819</v>
      </c>
    </row>
    <row r="3" spans="1:5">
      <c r="A3" s="4" t="s">
        <v>842</v>
      </c>
      <c r="C3" s="7" t="n">
        <v>53019000</v>
      </c>
      <c r="D3" s="7" t="n">
        <v>51762000</v>
      </c>
      <c r="E3" s="7" t="n">
        <v>11009000</v>
      </c>
    </row>
    <row r="4" spans="1:5">
      <c r="A4" s="4" t="s">
        <v>911</v>
      </c>
    </row>
    <row r="5" spans="1:5">
      <c r="A5" s="3" t="s">
        <v>819</v>
      </c>
    </row>
    <row r="6" spans="1:5">
      <c r="A6" s="4" t="s">
        <v>842</v>
      </c>
      <c r="C6" s="5" t="n">
        <v>0</v>
      </c>
    </row>
    <row r="7" spans="1:5">
      <c r="A7" s="4" t="s">
        <v>912</v>
      </c>
    </row>
    <row r="8" spans="1:5">
      <c r="A8" s="3" t="s">
        <v>819</v>
      </c>
    </row>
    <row r="9" spans="1:5">
      <c r="A9" s="4" t="s">
        <v>842</v>
      </c>
      <c r="C9" s="5" t="n">
        <v>0</v>
      </c>
    </row>
    <row r="10" spans="1:5">
      <c r="A10" s="4" t="s">
        <v>913</v>
      </c>
    </row>
    <row r="11" spans="1:5">
      <c r="A11" s="3" t="s">
        <v>819</v>
      </c>
    </row>
    <row r="12" spans="1:5">
      <c r="A12" s="4" t="s">
        <v>842</v>
      </c>
      <c r="C12" s="7" t="n">
        <v>0</v>
      </c>
    </row>
    <row r="13" spans="1:5">
      <c r="A13" s="4" t="s">
        <v>914</v>
      </c>
    </row>
    <row r="14" spans="1:5">
      <c r="A14" s="3" t="s">
        <v>819</v>
      </c>
    </row>
    <row r="15" spans="1:5">
      <c r="A15" s="4" t="s">
        <v>857</v>
      </c>
      <c r="B15" s="7" t="n">
        <v>0</v>
      </c>
    </row>
    <row r="16" spans="1:5">
      <c r="A16" s="4" t="s">
        <v>915</v>
      </c>
    </row>
    <row r="17" spans="1:5">
      <c r="A17" s="3" t="s">
        <v>819</v>
      </c>
    </row>
    <row r="18" spans="1:5">
      <c r="A18" s="4" t="s">
        <v>842</v>
      </c>
      <c r="B18" s="7" t="n">
        <v>11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916</v>
      </c>
      <c r="B1" s="2" t="s">
        <v>917</v>
      </c>
      <c r="C1" s="2" t="s">
        <v>918</v>
      </c>
      <c r="D1" s="2" t="s">
        <v>2</v>
      </c>
      <c r="E1" s="2" t="s">
        <v>37</v>
      </c>
      <c r="F1" s="2" t="s">
        <v>78</v>
      </c>
    </row>
    <row r="2" spans="1:6">
      <c r="A2" s="3" t="s">
        <v>819</v>
      </c>
    </row>
    <row r="3" spans="1:6">
      <c r="A3" s="4" t="s">
        <v>842</v>
      </c>
      <c r="D3" s="7" t="n">
        <v>53019000</v>
      </c>
      <c r="E3" s="7" t="n">
        <v>51762000</v>
      </c>
      <c r="F3" s="7" t="n">
        <v>11009000</v>
      </c>
    </row>
    <row r="4" spans="1:6">
      <c r="A4" s="4" t="s">
        <v>919</v>
      </c>
    </row>
    <row r="5" spans="1:6">
      <c r="A5" s="3" t="s">
        <v>819</v>
      </c>
    </row>
    <row r="6" spans="1:6">
      <c r="A6" s="4" t="s">
        <v>857</v>
      </c>
      <c r="B6" s="7" t="n">
        <v>6000000</v>
      </c>
    </row>
    <row r="7" spans="1:6">
      <c r="A7" s="4" t="s">
        <v>858</v>
      </c>
      <c r="B7" s="7" t="n">
        <v>6000000</v>
      </c>
    </row>
    <row r="8" spans="1:6">
      <c r="A8" s="4" t="s">
        <v>920</v>
      </c>
    </row>
    <row r="9" spans="1:6">
      <c r="A9" s="3" t="s">
        <v>819</v>
      </c>
    </row>
    <row r="10" spans="1:6">
      <c r="A10" s="4" t="s">
        <v>842</v>
      </c>
      <c r="D10" s="5" t="n">
        <v>0</v>
      </c>
    </row>
    <row r="11" spans="1:6">
      <c r="A11" s="4" t="s">
        <v>921</v>
      </c>
    </row>
    <row r="12" spans="1:6">
      <c r="A12" s="3" t="s">
        <v>819</v>
      </c>
    </row>
    <row r="13" spans="1:6">
      <c r="A13" s="4" t="s">
        <v>842</v>
      </c>
      <c r="D13" s="5" t="n">
        <v>0</v>
      </c>
    </row>
    <row r="14" spans="1:6">
      <c r="A14" s="4" t="s">
        <v>922</v>
      </c>
    </row>
    <row r="15" spans="1:6">
      <c r="A15" s="3" t="s">
        <v>819</v>
      </c>
    </row>
    <row r="16" spans="1:6">
      <c r="A16" s="4" t="s">
        <v>842</v>
      </c>
      <c r="D16" s="5" t="n">
        <v>0</v>
      </c>
    </row>
    <row r="17" spans="1:6">
      <c r="A17" s="4" t="s">
        <v>923</v>
      </c>
    </row>
    <row r="18" spans="1:6">
      <c r="A18" s="3" t="s">
        <v>819</v>
      </c>
    </row>
    <row r="19" spans="1:6">
      <c r="A19" s="4" t="s">
        <v>842</v>
      </c>
      <c r="D19" s="7" t="n">
        <v>0</v>
      </c>
    </row>
    <row r="20" spans="1:6">
      <c r="A20" s="4" t="s">
        <v>924</v>
      </c>
    </row>
    <row r="21" spans="1:6">
      <c r="A21" s="3" t="s">
        <v>819</v>
      </c>
    </row>
    <row r="22" spans="1:6">
      <c r="A22" s="4" t="s">
        <v>842</v>
      </c>
      <c r="C22" s="7" t="n">
        <v>30000000</v>
      </c>
    </row>
    <row r="23" spans="1:6">
      <c r="A23" s="4" t="s">
        <v>925</v>
      </c>
    </row>
    <row r="24" spans="1:6">
      <c r="A24" s="3" t="s">
        <v>819</v>
      </c>
    </row>
    <row r="25" spans="1:6">
      <c r="A25" s="4" t="s">
        <v>842</v>
      </c>
      <c r="C25" s="5" t="n">
        <v>152000000</v>
      </c>
    </row>
    <row r="26" spans="1:6">
      <c r="A26" s="4" t="s">
        <v>926</v>
      </c>
    </row>
    <row r="27" spans="1:6">
      <c r="A27" s="3" t="s">
        <v>819</v>
      </c>
    </row>
    <row r="28" spans="1:6">
      <c r="A28" s="4" t="s">
        <v>842</v>
      </c>
      <c r="C28" s="7" t="n">
        <v>72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7</v>
      </c>
      <c r="B1" s="2" t="s">
        <v>928</v>
      </c>
      <c r="C1" s="2" t="s">
        <v>929</v>
      </c>
      <c r="D1" s="2" t="s">
        <v>2</v>
      </c>
      <c r="E1" s="2" t="s">
        <v>37</v>
      </c>
      <c r="F1" s="2" t="s">
        <v>78</v>
      </c>
    </row>
    <row r="2" spans="1:6">
      <c r="A2" s="3" t="s">
        <v>819</v>
      </c>
    </row>
    <row r="3" spans="1:6">
      <c r="A3" s="4" t="s">
        <v>842</v>
      </c>
      <c r="D3" s="7" t="n">
        <v>53019000</v>
      </c>
      <c r="E3" s="7" t="n">
        <v>51762000</v>
      </c>
      <c r="F3" s="7" t="n">
        <v>11009000</v>
      </c>
    </row>
    <row r="4" spans="1:6">
      <c r="A4" s="4" t="s">
        <v>930</v>
      </c>
    </row>
    <row r="5" spans="1:6">
      <c r="A5" s="3" t="s">
        <v>819</v>
      </c>
    </row>
    <row r="6" spans="1:6">
      <c r="A6" s="4" t="s">
        <v>903</v>
      </c>
      <c r="C6" s="7" t="n">
        <v>1000000</v>
      </c>
    </row>
    <row r="7" spans="1:6">
      <c r="A7" s="4" t="s">
        <v>931</v>
      </c>
    </row>
    <row r="8" spans="1:6">
      <c r="A8" s="3" t="s">
        <v>819</v>
      </c>
    </row>
    <row r="9" spans="1:6">
      <c r="A9" s="4" t="s">
        <v>857</v>
      </c>
      <c r="C9" s="5" t="n">
        <v>2000000</v>
      </c>
    </row>
    <row r="10" spans="1:6">
      <c r="A10" s="4" t="s">
        <v>858</v>
      </c>
      <c r="C10" s="5" t="n">
        <v>2000000</v>
      </c>
    </row>
    <row r="11" spans="1:6">
      <c r="A11" s="4" t="s">
        <v>932</v>
      </c>
    </row>
    <row r="12" spans="1:6">
      <c r="A12" s="3" t="s">
        <v>819</v>
      </c>
    </row>
    <row r="13" spans="1:6">
      <c r="A13" s="4" t="s">
        <v>842</v>
      </c>
      <c r="C13" s="5" t="n">
        <v>66900000</v>
      </c>
    </row>
    <row r="14" spans="1:6">
      <c r="A14" s="4" t="s">
        <v>933</v>
      </c>
    </row>
    <row r="15" spans="1:6">
      <c r="A15" s="3" t="s">
        <v>819</v>
      </c>
    </row>
    <row r="16" spans="1:6">
      <c r="A16" s="4" t="s">
        <v>842</v>
      </c>
      <c r="C16" s="7" t="n">
        <v>80000000</v>
      </c>
    </row>
    <row r="17" spans="1:6">
      <c r="A17" s="4" t="s">
        <v>934</v>
      </c>
    </row>
    <row r="18" spans="1:6">
      <c r="A18" s="3" t="s">
        <v>819</v>
      </c>
    </row>
    <row r="19" spans="1:6">
      <c r="A19" s="4" t="s">
        <v>842</v>
      </c>
      <c r="B19" s="7" t="n">
        <v>1000000</v>
      </c>
    </row>
    <row r="20" spans="1:6">
      <c r="A20" s="4" t="s">
        <v>935</v>
      </c>
    </row>
    <row r="21" spans="1:6">
      <c r="A21" s="3" t="s">
        <v>819</v>
      </c>
    </row>
    <row r="22" spans="1:6">
      <c r="A22" s="4" t="s">
        <v>936</v>
      </c>
      <c r="D22" s="7" t="n">
        <v>0</v>
      </c>
      <c r="E22" s="7" t="n">
        <v>700000</v>
      </c>
      <c r="F22" s="7" t="n">
        <v>13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938</v>
      </c>
      <c r="C1" s="2" t="s">
        <v>2</v>
      </c>
      <c r="D1" s="2" t="s">
        <v>37</v>
      </c>
      <c r="E1" s="2" t="s">
        <v>78</v>
      </c>
    </row>
    <row r="2" spans="1:5">
      <c r="A2" s="3" t="s">
        <v>819</v>
      </c>
    </row>
    <row r="3" spans="1:5">
      <c r="A3" s="4" t="s">
        <v>842</v>
      </c>
      <c r="C3" s="7" t="n">
        <v>53019000</v>
      </c>
      <c r="D3" s="7" t="n">
        <v>51762000</v>
      </c>
      <c r="E3" s="7" t="n">
        <v>11009000</v>
      </c>
    </row>
    <row r="4" spans="1:5">
      <c r="A4" s="4" t="s">
        <v>939</v>
      </c>
    </row>
    <row r="5" spans="1:5">
      <c r="A5" s="3" t="s">
        <v>819</v>
      </c>
    </row>
    <row r="6" spans="1:5">
      <c r="A6" s="4" t="s">
        <v>842</v>
      </c>
      <c r="C6" s="5" t="n">
        <v>0</v>
      </c>
    </row>
    <row r="7" spans="1:5">
      <c r="A7" s="4" t="s">
        <v>940</v>
      </c>
    </row>
    <row r="8" spans="1:5">
      <c r="A8" s="3" t="s">
        <v>819</v>
      </c>
    </row>
    <row r="9" spans="1:5">
      <c r="A9" s="4" t="s">
        <v>842</v>
      </c>
      <c r="C9" s="5" t="n">
        <v>0</v>
      </c>
    </row>
    <row r="10" spans="1:5">
      <c r="A10" s="4" t="s">
        <v>941</v>
      </c>
    </row>
    <row r="11" spans="1:5">
      <c r="A11" s="3" t="s">
        <v>819</v>
      </c>
    </row>
    <row r="12" spans="1:5">
      <c r="A12" s="4" t="s">
        <v>842</v>
      </c>
      <c r="C12" s="7" t="n">
        <v>0</v>
      </c>
    </row>
    <row r="13" spans="1:5">
      <c r="A13" s="4" t="s">
        <v>942</v>
      </c>
    </row>
    <row r="14" spans="1:5">
      <c r="A14" s="3" t="s">
        <v>819</v>
      </c>
    </row>
    <row r="15" spans="1:5">
      <c r="A15" s="4" t="s">
        <v>943</v>
      </c>
      <c r="B15" s="4" t="s">
        <v>605</v>
      </c>
    </row>
    <row r="16" spans="1:5">
      <c r="A16" s="4" t="s">
        <v>944</v>
      </c>
    </row>
    <row r="17" spans="1:5">
      <c r="A17" s="3" t="s">
        <v>819</v>
      </c>
    </row>
    <row r="18" spans="1:5">
      <c r="A18" s="4" t="s">
        <v>842</v>
      </c>
      <c r="B18" s="7" t="n">
        <v>126700000</v>
      </c>
    </row>
    <row r="19" spans="1:5">
      <c r="A19" s="4" t="s">
        <v>945</v>
      </c>
    </row>
    <row r="20" spans="1:5">
      <c r="A20" s="3" t="s">
        <v>819</v>
      </c>
    </row>
    <row r="21" spans="1:5">
      <c r="A21" s="4" t="s">
        <v>842</v>
      </c>
      <c r="B21" s="7" t="n">
        <v>340000000</v>
      </c>
    </row>
    <row r="22" spans="1:5">
      <c r="A22" s="4" t="s">
        <v>946</v>
      </c>
    </row>
    <row r="23" spans="1:5">
      <c r="A23" s="3" t="s">
        <v>819</v>
      </c>
    </row>
    <row r="24" spans="1:5">
      <c r="A24" s="4" t="s">
        <v>947</v>
      </c>
      <c r="B24" s="4" t="s">
        <v>549</v>
      </c>
    </row>
    <row r="25" spans="1:5">
      <c r="A25" s="4" t="s">
        <v>948</v>
      </c>
    </row>
    <row r="26" spans="1:5">
      <c r="A26" s="3" t="s">
        <v>819</v>
      </c>
    </row>
    <row r="27" spans="1:5">
      <c r="A27" s="4" t="s">
        <v>857</v>
      </c>
      <c r="B27" s="7" t="n">
        <v>18000000</v>
      </c>
    </row>
    <row r="28" spans="1:5">
      <c r="A28" s="4" t="s">
        <v>858</v>
      </c>
      <c r="B28" s="7" t="n">
        <v>18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49</v>
      </c>
      <c r="B1" s="2" t="s">
        <v>950</v>
      </c>
      <c r="C1" s="2" t="s">
        <v>2</v>
      </c>
      <c r="D1" s="2" t="s">
        <v>37</v>
      </c>
      <c r="E1" s="2" t="s">
        <v>78</v>
      </c>
    </row>
    <row r="2" spans="1:5">
      <c r="A2" s="3" t="s">
        <v>819</v>
      </c>
    </row>
    <row r="3" spans="1:5">
      <c r="A3" s="4" t="s">
        <v>842</v>
      </c>
      <c r="C3" s="7" t="n">
        <v>53019000</v>
      </c>
      <c r="D3" s="7" t="n">
        <v>51762000</v>
      </c>
      <c r="E3" s="7" t="n">
        <v>11009000</v>
      </c>
    </row>
    <row r="4" spans="1:5">
      <c r="A4" s="4" t="s">
        <v>821</v>
      </c>
    </row>
    <row r="5" spans="1:5">
      <c r="A5" s="3" t="s">
        <v>819</v>
      </c>
    </row>
    <row r="6" spans="1:5">
      <c r="A6" s="4" t="s">
        <v>842</v>
      </c>
      <c r="D6" s="7" t="n">
        <v>50000000</v>
      </c>
    </row>
    <row r="7" spans="1:5">
      <c r="A7" s="4" t="s">
        <v>951</v>
      </c>
    </row>
    <row r="8" spans="1:5">
      <c r="A8" s="3" t="s">
        <v>819</v>
      </c>
    </row>
    <row r="9" spans="1:5">
      <c r="A9" s="4" t="s">
        <v>857</v>
      </c>
      <c r="B9" s="7" t="n">
        <v>50000000</v>
      </c>
    </row>
    <row r="10" spans="1:5">
      <c r="A10" s="4" t="s">
        <v>858</v>
      </c>
      <c r="B10" s="5" t="n">
        <v>50000000</v>
      </c>
    </row>
    <row r="11" spans="1:5">
      <c r="A11" s="4" t="s">
        <v>952</v>
      </c>
    </row>
    <row r="12" spans="1:5">
      <c r="A12" s="3" t="s">
        <v>819</v>
      </c>
    </row>
    <row r="13" spans="1:5">
      <c r="A13" s="4" t="s">
        <v>842</v>
      </c>
      <c r="C13" s="5" t="n">
        <v>0</v>
      </c>
    </row>
    <row r="14" spans="1:5">
      <c r="A14" s="4" t="s">
        <v>953</v>
      </c>
    </row>
    <row r="15" spans="1:5">
      <c r="A15" s="3" t="s">
        <v>819</v>
      </c>
    </row>
    <row r="16" spans="1:5">
      <c r="A16" s="4" t="s">
        <v>842</v>
      </c>
      <c r="C16" s="5" t="n">
        <v>0</v>
      </c>
    </row>
    <row r="17" spans="1:5">
      <c r="A17" s="4" t="s">
        <v>954</v>
      </c>
    </row>
    <row r="18" spans="1:5">
      <c r="A18" s="3" t="s">
        <v>819</v>
      </c>
    </row>
    <row r="19" spans="1:5">
      <c r="A19" s="4" t="s">
        <v>842</v>
      </c>
      <c r="B19" s="5" t="n">
        <v>282000000</v>
      </c>
    </row>
    <row r="20" spans="1:5">
      <c r="A20" s="4" t="s">
        <v>955</v>
      </c>
    </row>
    <row r="21" spans="1:5">
      <c r="A21" s="3" t="s">
        <v>819</v>
      </c>
    </row>
    <row r="22" spans="1:5">
      <c r="A22" s="4" t="s">
        <v>842</v>
      </c>
      <c r="C22" s="5" t="n">
        <v>0</v>
      </c>
    </row>
    <row r="23" spans="1:5">
      <c r="A23" s="4" t="s">
        <v>956</v>
      </c>
    </row>
    <row r="24" spans="1:5">
      <c r="A24" s="3" t="s">
        <v>819</v>
      </c>
    </row>
    <row r="25" spans="1:5">
      <c r="A25" s="4" t="s">
        <v>842</v>
      </c>
      <c r="B25" s="7" t="n">
        <v>1119000000</v>
      </c>
    </row>
    <row r="26" spans="1:5">
      <c r="A26" s="4" t="s">
        <v>957</v>
      </c>
    </row>
    <row r="27" spans="1:5">
      <c r="A27" s="3" t="s">
        <v>819</v>
      </c>
    </row>
    <row r="28" spans="1:5">
      <c r="A28" s="4" t="s">
        <v>842</v>
      </c>
      <c r="C28" s="7" t="n">
        <v>0</v>
      </c>
    </row>
    <row r="29" spans="1:5">
      <c r="A29" s="4" t="s">
        <v>958</v>
      </c>
    </row>
    <row r="30" spans="1:5">
      <c r="A30" s="3" t="s">
        <v>819</v>
      </c>
    </row>
    <row r="31" spans="1:5">
      <c r="A31" s="4" t="s">
        <v>943</v>
      </c>
      <c r="B31" s="4" t="s">
        <v>605</v>
      </c>
    </row>
    <row r="32" spans="1:5">
      <c r="A32" s="4" t="s">
        <v>959</v>
      </c>
      <c r="B32" s="7" t="n">
        <v>10000000</v>
      </c>
    </row>
    <row r="33" spans="1:5">
      <c r="A33" s="4" t="s">
        <v>960</v>
      </c>
      <c r="B33" s="4" t="s">
        <v>5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962</v>
      </c>
      <c r="C1" s="2" t="s">
        <v>2</v>
      </c>
      <c r="D1" s="2" t="s">
        <v>37</v>
      </c>
      <c r="E1" s="2" t="s">
        <v>78</v>
      </c>
    </row>
    <row r="2" spans="1:5">
      <c r="A2" s="3" t="s">
        <v>819</v>
      </c>
    </row>
    <row r="3" spans="1:5">
      <c r="A3" s="4" t="s">
        <v>842</v>
      </c>
      <c r="C3" s="7" t="n">
        <v>53019</v>
      </c>
      <c r="D3" s="7" t="n">
        <v>51762</v>
      </c>
      <c r="E3" s="7" t="n">
        <v>11009</v>
      </c>
    </row>
    <row r="4" spans="1:5">
      <c r="A4" s="4" t="s">
        <v>831</v>
      </c>
    </row>
    <row r="5" spans="1:5">
      <c r="A5" s="3" t="s">
        <v>819</v>
      </c>
    </row>
    <row r="6" spans="1:5">
      <c r="A6" s="4" t="s">
        <v>842</v>
      </c>
      <c r="C6" s="5" t="n">
        <v>116</v>
      </c>
    </row>
    <row r="7" spans="1:5">
      <c r="A7" s="4" t="s">
        <v>830</v>
      </c>
    </row>
    <row r="8" spans="1:5">
      <c r="A8" s="3" t="s">
        <v>819</v>
      </c>
    </row>
    <row r="9" spans="1:5">
      <c r="A9" s="4" t="s">
        <v>842</v>
      </c>
      <c r="C9" s="5" t="n">
        <v>5000</v>
      </c>
    </row>
    <row r="10" spans="1:5">
      <c r="A10" s="4" t="s">
        <v>963</v>
      </c>
    </row>
    <row r="11" spans="1:5">
      <c r="A11" s="3" t="s">
        <v>819</v>
      </c>
    </row>
    <row r="12" spans="1:5">
      <c r="A12" s="4" t="s">
        <v>842</v>
      </c>
      <c r="B12" s="7" t="n">
        <v>0</v>
      </c>
    </row>
    <row r="13" spans="1:5">
      <c r="A13" s="4" t="s">
        <v>964</v>
      </c>
    </row>
    <row r="14" spans="1:5">
      <c r="A14" s="3" t="s">
        <v>819</v>
      </c>
    </row>
    <row r="15" spans="1:5">
      <c r="A15" s="4" t="s">
        <v>842</v>
      </c>
      <c r="B15" s="5" t="n">
        <v>0</v>
      </c>
    </row>
    <row r="16" spans="1:5">
      <c r="A16" s="4" t="s">
        <v>965</v>
      </c>
    </row>
    <row r="17" spans="1:5">
      <c r="A17" s="3" t="s">
        <v>819</v>
      </c>
    </row>
    <row r="18" spans="1:5">
      <c r="A18" s="4" t="s">
        <v>842</v>
      </c>
      <c r="B18" s="7" t="n">
        <v>0</v>
      </c>
    </row>
    <row r="19" spans="1:5">
      <c r="A19" s="4" t="s">
        <v>966</v>
      </c>
    </row>
    <row r="20" spans="1:5">
      <c r="A20" s="3" t="s">
        <v>819</v>
      </c>
    </row>
    <row r="21" spans="1:5">
      <c r="A21" s="4" t="s">
        <v>842</v>
      </c>
      <c r="C21" s="7" t="n">
        <v>116</v>
      </c>
    </row>
    <row r="22" spans="1:5">
      <c r="A22" s="4" t="s">
        <v>967</v>
      </c>
    </row>
    <row r="23" spans="1:5">
      <c r="A23" s="3" t="s">
        <v>819</v>
      </c>
    </row>
    <row r="24" spans="1:5">
      <c r="A24" s="4" t="s">
        <v>968</v>
      </c>
      <c r="B24" s="4" t="s">
        <v>603</v>
      </c>
    </row>
    <row r="25" spans="1:5">
      <c r="A25" s="4" t="s">
        <v>969</v>
      </c>
    </row>
    <row r="26" spans="1:5">
      <c r="A26" s="3" t="s">
        <v>819</v>
      </c>
    </row>
    <row r="27" spans="1:5">
      <c r="A27" s="4" t="s">
        <v>842</v>
      </c>
      <c r="B27" s="7" t="n">
        <v>74000</v>
      </c>
    </row>
    <row r="28" spans="1:5">
      <c r="A28" s="4" t="s">
        <v>970</v>
      </c>
    </row>
    <row r="29" spans="1:5">
      <c r="A29" s="3" t="s">
        <v>819</v>
      </c>
    </row>
    <row r="30" spans="1:5">
      <c r="A30" s="4" t="s">
        <v>842</v>
      </c>
      <c r="B30" s="5" t="n">
        <v>157000</v>
      </c>
    </row>
    <row r="31" spans="1:5">
      <c r="A31" s="4" t="s">
        <v>971</v>
      </c>
    </row>
    <row r="32" spans="1:5">
      <c r="A32" s="3" t="s">
        <v>819</v>
      </c>
    </row>
    <row r="33" spans="1:5">
      <c r="A33" s="4" t="s">
        <v>842</v>
      </c>
      <c r="B33" s="5" t="n">
        <v>86500</v>
      </c>
    </row>
    <row r="34" spans="1:5">
      <c r="A34" s="4" t="s">
        <v>972</v>
      </c>
    </row>
    <row r="35" spans="1:5">
      <c r="A35" s="3" t="s">
        <v>819</v>
      </c>
    </row>
    <row r="36" spans="1:5">
      <c r="A36" s="4" t="s">
        <v>842</v>
      </c>
      <c r="B36" s="5" t="n">
        <v>157000</v>
      </c>
    </row>
    <row r="37" spans="1:5">
      <c r="A37" s="4" t="s">
        <v>973</v>
      </c>
    </row>
    <row r="38" spans="1:5">
      <c r="A38" s="3" t="s">
        <v>819</v>
      </c>
    </row>
    <row r="39" spans="1:5">
      <c r="A39" s="4" t="s">
        <v>857</v>
      </c>
      <c r="B39" s="5" t="n">
        <v>5000</v>
      </c>
    </row>
    <row r="40" spans="1:5">
      <c r="A40" s="4" t="s">
        <v>974</v>
      </c>
    </row>
    <row r="41" spans="1:5">
      <c r="A41" s="3" t="s">
        <v>819</v>
      </c>
    </row>
    <row r="42" spans="1:5">
      <c r="A42" s="4" t="s">
        <v>858</v>
      </c>
      <c r="B42" s="7" t="n">
        <v>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975</v>
      </c>
      <c r="B1" s="2" t="s">
        <v>1</v>
      </c>
    </row>
    <row r="2" spans="1:5">
      <c r="B2" s="2" t="s">
        <v>466</v>
      </c>
      <c r="C2" s="2" t="s">
        <v>393</v>
      </c>
      <c r="D2" s="2" t="s">
        <v>467</v>
      </c>
      <c r="E2" s="2" t="s">
        <v>976</v>
      </c>
    </row>
    <row r="3" spans="1:5">
      <c r="A3" s="3" t="s">
        <v>819</v>
      </c>
    </row>
    <row r="4" spans="1:5">
      <c r="A4" s="4" t="s">
        <v>842</v>
      </c>
      <c r="B4" s="7" t="n">
        <v>53019000</v>
      </c>
      <c r="C4" s="7" t="n">
        <v>51762000</v>
      </c>
      <c r="D4" s="7" t="n">
        <v>11009000</v>
      </c>
    </row>
    <row r="5" spans="1:5">
      <c r="A5" s="4" t="s">
        <v>832</v>
      </c>
    </row>
    <row r="6" spans="1:5">
      <c r="A6" s="3" t="s">
        <v>819</v>
      </c>
    </row>
    <row r="7" spans="1:5">
      <c r="A7" s="4" t="s">
        <v>842</v>
      </c>
      <c r="B7" s="5" t="n">
        <v>23530000</v>
      </c>
    </row>
    <row r="8" spans="1:5">
      <c r="A8" s="4" t="s">
        <v>861</v>
      </c>
    </row>
    <row r="9" spans="1:5">
      <c r="A9" s="3" t="s">
        <v>819</v>
      </c>
    </row>
    <row r="10" spans="1:5">
      <c r="A10" s="4" t="s">
        <v>858</v>
      </c>
      <c r="B10" s="5" t="n">
        <v>20000000</v>
      </c>
    </row>
    <row r="11" spans="1:5">
      <c r="A11" s="4" t="s">
        <v>977</v>
      </c>
    </row>
    <row r="12" spans="1:5">
      <c r="A12" s="3" t="s">
        <v>819</v>
      </c>
    </row>
    <row r="13" spans="1:5">
      <c r="A13" s="4" t="s">
        <v>978</v>
      </c>
      <c r="B13" s="5" t="n">
        <v>40000000</v>
      </c>
    </row>
    <row r="14" spans="1:5">
      <c r="A14" s="4" t="s">
        <v>979</v>
      </c>
    </row>
    <row r="15" spans="1:5">
      <c r="A15" s="3" t="s">
        <v>819</v>
      </c>
    </row>
    <row r="16" spans="1:5">
      <c r="A16" s="4" t="s">
        <v>842</v>
      </c>
      <c r="B16" s="5" t="n">
        <v>702000000</v>
      </c>
    </row>
    <row r="17" spans="1:5">
      <c r="A17" s="4" t="s">
        <v>980</v>
      </c>
    </row>
    <row r="18" spans="1:5">
      <c r="A18" s="3" t="s">
        <v>819</v>
      </c>
    </row>
    <row r="19" spans="1:5">
      <c r="A19" s="4" t="s">
        <v>857</v>
      </c>
      <c r="B19" s="5" t="n">
        <v>20000000</v>
      </c>
    </row>
    <row r="20" spans="1:5">
      <c r="A20" s="4" t="s">
        <v>981</v>
      </c>
    </row>
    <row r="21" spans="1:5">
      <c r="A21" s="3" t="s">
        <v>819</v>
      </c>
    </row>
    <row r="22" spans="1:5">
      <c r="A22" s="4" t="s">
        <v>982</v>
      </c>
      <c r="E22" s="5" t="n">
        <v>3</v>
      </c>
    </row>
    <row r="23" spans="1:5">
      <c r="A23" s="4" t="s">
        <v>983</v>
      </c>
    </row>
    <row r="24" spans="1:5">
      <c r="A24" s="3" t="s">
        <v>819</v>
      </c>
    </row>
    <row r="25" spans="1:5">
      <c r="A25" s="4" t="s">
        <v>842</v>
      </c>
      <c r="B25" s="5" t="n">
        <v>0</v>
      </c>
    </row>
    <row r="26" spans="1:5">
      <c r="A26" s="4" t="s">
        <v>984</v>
      </c>
    </row>
    <row r="27" spans="1:5">
      <c r="A27" s="3" t="s">
        <v>819</v>
      </c>
    </row>
    <row r="28" spans="1:5">
      <c r="A28" s="4" t="s">
        <v>842</v>
      </c>
      <c r="B28" s="5" t="n">
        <v>0</v>
      </c>
    </row>
    <row r="29" spans="1:5">
      <c r="A29" s="4" t="s">
        <v>985</v>
      </c>
    </row>
    <row r="30" spans="1:5">
      <c r="A30" s="3" t="s">
        <v>819</v>
      </c>
    </row>
    <row r="31" spans="1:5">
      <c r="A31" s="4" t="s">
        <v>842</v>
      </c>
      <c r="B31" s="5" t="n">
        <v>0</v>
      </c>
    </row>
    <row r="32" spans="1:5">
      <c r="A32" s="4" t="s">
        <v>986</v>
      </c>
    </row>
    <row r="33" spans="1:5">
      <c r="A33" s="3" t="s">
        <v>819</v>
      </c>
    </row>
    <row r="34" spans="1:5">
      <c r="A34" s="4" t="s">
        <v>987</v>
      </c>
      <c r="B34" s="5" t="n">
        <v>7100000</v>
      </c>
    </row>
    <row r="35" spans="1:5">
      <c r="A35" s="4" t="s">
        <v>988</v>
      </c>
    </row>
    <row r="36" spans="1:5">
      <c r="A36" s="3" t="s">
        <v>819</v>
      </c>
    </row>
    <row r="37" spans="1:5">
      <c r="A37" s="4" t="s">
        <v>842</v>
      </c>
      <c r="B37" s="5" t="n">
        <v>0</v>
      </c>
    </row>
    <row r="38" spans="1:5">
      <c r="A38" s="4" t="s">
        <v>989</v>
      </c>
    </row>
    <row r="39" spans="1:5">
      <c r="A39" s="3" t="s">
        <v>819</v>
      </c>
    </row>
    <row r="40" spans="1:5">
      <c r="A40" s="4" t="s">
        <v>858</v>
      </c>
      <c r="B40" s="7" t="n">
        <v>20000000</v>
      </c>
    </row>
    <row r="41" spans="1:5">
      <c r="A41" s="4" t="s">
        <v>968</v>
      </c>
      <c r="B41" s="4" t="s">
        <v>603</v>
      </c>
    </row>
    <row r="42" spans="1:5">
      <c r="A42" s="4" t="s">
        <v>990</v>
      </c>
    </row>
    <row r="43" spans="1:5">
      <c r="A43" s="3" t="s">
        <v>819</v>
      </c>
    </row>
    <row r="44" spans="1:5">
      <c r="A44" s="4" t="s">
        <v>842</v>
      </c>
      <c r="B44" s="7" t="n">
        <v>390000000</v>
      </c>
    </row>
    <row r="45" spans="1:5">
      <c r="A45" s="4" t="s">
        <v>991</v>
      </c>
    </row>
    <row r="46" spans="1:5">
      <c r="A46" s="3" t="s">
        <v>819</v>
      </c>
    </row>
    <row r="47" spans="1:5">
      <c r="A47" s="4" t="s">
        <v>992</v>
      </c>
      <c r="B47" s="5" t="n">
        <v>60000000</v>
      </c>
    </row>
    <row r="48" spans="1:5">
      <c r="A48" s="4" t="s">
        <v>993</v>
      </c>
    </row>
    <row r="49" spans="1:5">
      <c r="A49" s="3" t="s">
        <v>819</v>
      </c>
    </row>
    <row r="50" spans="1:5">
      <c r="A50" s="4" t="s">
        <v>858</v>
      </c>
      <c r="B50" s="5" t="n">
        <v>3500000</v>
      </c>
    </row>
    <row r="51" spans="1:5">
      <c r="A51" s="4" t="s">
        <v>857</v>
      </c>
      <c r="B51" s="5" t="n">
        <v>36500000</v>
      </c>
    </row>
    <row r="52" spans="1:5">
      <c r="A52" s="4" t="s">
        <v>994</v>
      </c>
    </row>
    <row r="53" spans="1:5">
      <c r="A53" s="3" t="s">
        <v>819</v>
      </c>
    </row>
    <row r="54" spans="1:5">
      <c r="A54" s="4" t="s">
        <v>857</v>
      </c>
      <c r="B54" s="7" t="n">
        <v>36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7</v>
      </c>
    </row>
    <row r="3" spans="1:3">
      <c r="A3" s="3" t="s">
        <v>996</v>
      </c>
    </row>
    <row r="4" spans="1:3">
      <c r="A4" s="4" t="s">
        <v>997</v>
      </c>
      <c r="B4" s="6" t="n">
        <v>0.4</v>
      </c>
      <c r="C4" s="6" t="n">
        <v>0.2</v>
      </c>
    </row>
    <row r="5" spans="1:3">
      <c r="A5" s="4" t="s">
        <v>998</v>
      </c>
      <c r="B5" s="4" t="s">
        <v>455</v>
      </c>
    </row>
    <row r="6" spans="1:3">
      <c r="A6" s="4" t="s">
        <v>999</v>
      </c>
    </row>
    <row r="7" spans="1:3">
      <c r="A7" s="3" t="s">
        <v>996</v>
      </c>
    </row>
    <row r="8" spans="1:3">
      <c r="A8" s="4" t="s">
        <v>1000</v>
      </c>
      <c r="B8" s="4" t="s">
        <v>10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7</v>
      </c>
    </row>
    <row r="3" spans="1:3">
      <c r="A3" s="3" t="s">
        <v>1003</v>
      </c>
    </row>
    <row r="4" spans="1:3">
      <c r="A4" s="4" t="s">
        <v>1004</v>
      </c>
      <c r="B4" s="4" t="s">
        <v>1005</v>
      </c>
      <c r="C4" s="4" t="s">
        <v>1006</v>
      </c>
    </row>
    <row r="5" spans="1:3">
      <c r="A5" s="4" t="s">
        <v>1007</v>
      </c>
      <c r="B5" s="7" t="n">
        <v>24700000</v>
      </c>
      <c r="C5" s="7" t="n">
        <v>43400000</v>
      </c>
    </row>
    <row r="6" spans="1:3">
      <c r="A6" s="4" t="s">
        <v>1008</v>
      </c>
      <c r="B6" s="5" t="n">
        <v>20749000</v>
      </c>
      <c r="C6" s="5" t="n">
        <v>17267000</v>
      </c>
    </row>
    <row r="7" spans="1:3">
      <c r="A7" s="4" t="s">
        <v>1009</v>
      </c>
      <c r="B7" s="5" t="n">
        <v>9009000</v>
      </c>
      <c r="C7" s="5" t="n">
        <v>7000000</v>
      </c>
    </row>
    <row r="8" spans="1:3">
      <c r="A8" s="4" t="s">
        <v>1010</v>
      </c>
      <c r="B8" s="5" t="n">
        <v>0</v>
      </c>
    </row>
    <row r="9" spans="1:3">
      <c r="A9" s="4" t="s">
        <v>1011</v>
      </c>
      <c r="B9" s="7" t="n">
        <v>0</v>
      </c>
      <c r="C9" s="7" t="n">
        <v>0</v>
      </c>
    </row>
    <row r="10" spans="1:3">
      <c r="A10" s="4" t="s">
        <v>1012</v>
      </c>
    </row>
    <row r="11" spans="1:3">
      <c r="A11" s="3" t="s">
        <v>1003</v>
      </c>
    </row>
    <row r="12" spans="1:3">
      <c r="A12" s="4" t="s">
        <v>1013</v>
      </c>
      <c r="B12" s="5" t="n">
        <v>2035</v>
      </c>
    </row>
    <row r="13" spans="1:3">
      <c r="A13" s="4" t="s">
        <v>1014</v>
      </c>
      <c r="B13" s="5" t="n">
        <v>2019</v>
      </c>
    </row>
    <row r="14" spans="1:3">
      <c r="A14" s="4" t="s">
        <v>1015</v>
      </c>
    </row>
    <row r="15" spans="1:3">
      <c r="A15" s="3" t="s">
        <v>1003</v>
      </c>
    </row>
    <row r="16" spans="1:3">
      <c r="A16" s="4" t="s">
        <v>1016</v>
      </c>
      <c r="B16" s="5" t="n">
        <v>2006</v>
      </c>
    </row>
    <row r="17" spans="1:3">
      <c r="A17" s="4" t="s">
        <v>1017</v>
      </c>
    </row>
    <row r="18" spans="1:3">
      <c r="A18" s="3" t="s">
        <v>1003</v>
      </c>
    </row>
    <row r="19" spans="1:3">
      <c r="A19" s="4" t="s">
        <v>1016</v>
      </c>
      <c r="B19" s="5" t="n">
        <v>2015</v>
      </c>
    </row>
    <row r="20" spans="1:3">
      <c r="A20" s="4" t="s">
        <v>1018</v>
      </c>
    </row>
    <row r="21" spans="1:3">
      <c r="A21" s="3" t="s">
        <v>1003</v>
      </c>
    </row>
    <row r="22" spans="1:3">
      <c r="A22" s="4" t="s">
        <v>1013</v>
      </c>
      <c r="B22" s="5" t="n">
        <v>2038</v>
      </c>
    </row>
    <row r="23" spans="1:3">
      <c r="A23" s="4" t="s">
        <v>1014</v>
      </c>
      <c r="B23" s="5" t="n">
        <v>2038</v>
      </c>
    </row>
    <row r="24" spans="1:3">
      <c r="A24" s="4" t="s">
        <v>1019</v>
      </c>
    </row>
    <row r="25" spans="1:3">
      <c r="A25" s="3" t="s">
        <v>1003</v>
      </c>
    </row>
    <row r="26" spans="1:3">
      <c r="A26" s="4" t="s">
        <v>1016</v>
      </c>
      <c r="B26" s="5" t="n">
        <v>2018</v>
      </c>
    </row>
    <row r="27" spans="1:3">
      <c r="A27" s="4" t="s">
        <v>1020</v>
      </c>
    </row>
    <row r="28" spans="1:3">
      <c r="A28" s="3" t="s">
        <v>1003</v>
      </c>
    </row>
    <row r="29" spans="1:3">
      <c r="A29" s="4" t="s">
        <v>1016</v>
      </c>
      <c r="B29" s="5" t="n">
        <v>2018</v>
      </c>
    </row>
    <row r="30" spans="1:3">
      <c r="A30" s="4" t="s">
        <v>376</v>
      </c>
    </row>
    <row r="31" spans="1:3">
      <c r="A31" s="3" t="s">
        <v>1003</v>
      </c>
    </row>
    <row r="32" spans="1:3">
      <c r="A32" s="4" t="s">
        <v>1021</v>
      </c>
      <c r="B32" s="4" t="s">
        <v>1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7</v>
      </c>
      <c r="D2" s="2" t="s">
        <v>78</v>
      </c>
    </row>
    <row r="3" spans="1:4">
      <c r="A3" s="3" t="s">
        <v>235</v>
      </c>
    </row>
    <row r="4" spans="1:4">
      <c r="A4" s="4" t="s">
        <v>1024</v>
      </c>
      <c r="B4" s="7" t="n">
        <v>-9284</v>
      </c>
      <c r="C4" s="7" t="n">
        <v>-2587</v>
      </c>
      <c r="D4" s="7" t="n">
        <v>-10070</v>
      </c>
    </row>
    <row r="5" spans="1:4">
      <c r="A5" s="4" t="s">
        <v>1025</v>
      </c>
      <c r="B5" s="5" t="n">
        <v>4311</v>
      </c>
      <c r="C5" s="5" t="n">
        <v>259</v>
      </c>
      <c r="D5" s="5" t="n">
        <v>1343</v>
      </c>
    </row>
    <row r="6" spans="1:4">
      <c r="A6" s="4" t="s">
        <v>1026</v>
      </c>
      <c r="B6" s="5" t="n">
        <v>-14</v>
      </c>
      <c r="C6" s="5" t="n">
        <v>-11</v>
      </c>
      <c r="D6" s="5" t="n">
        <v>95</v>
      </c>
    </row>
    <row r="7" spans="1:4">
      <c r="A7" s="4" t="s">
        <v>1027</v>
      </c>
      <c r="B7" s="5" t="n">
        <v>2</v>
      </c>
      <c r="C7" s="5" t="n">
        <v>-860</v>
      </c>
    </row>
    <row r="8" spans="1:4">
      <c r="A8" s="4" t="s">
        <v>1028</v>
      </c>
      <c r="B8" s="5" t="n">
        <v>543</v>
      </c>
      <c r="C8" s="5" t="n">
        <v>-313</v>
      </c>
      <c r="D8" s="5" t="n">
        <v>439</v>
      </c>
    </row>
    <row r="9" spans="1:4">
      <c r="A9" s="4" t="s">
        <v>1029</v>
      </c>
      <c r="B9" s="5" t="n">
        <v>9340</v>
      </c>
      <c r="C9" s="5" t="n">
        <v>8510</v>
      </c>
      <c r="D9" s="5" t="n">
        <v>3948</v>
      </c>
    </row>
    <row r="10" spans="1:4">
      <c r="A10" s="4" t="s">
        <v>1030</v>
      </c>
      <c r="B10" s="5" t="n">
        <v>-1906</v>
      </c>
      <c r="C10" s="5" t="n">
        <v>-2547</v>
      </c>
      <c r="D10" s="5" t="n">
        <v>158</v>
      </c>
    </row>
    <row r="11" spans="1:4">
      <c r="A11" s="4" t="s">
        <v>1031</v>
      </c>
      <c r="B11" s="5" t="n">
        <v>672</v>
      </c>
    </row>
    <row r="12" spans="1:4">
      <c r="A12" s="4" t="s">
        <v>1032</v>
      </c>
      <c r="B12" s="5" t="n">
        <v>-1668</v>
      </c>
      <c r="C12" s="5" t="n">
        <v>-1973</v>
      </c>
      <c r="D12" s="5" t="n">
        <v>-588</v>
      </c>
    </row>
    <row r="13" spans="1:4">
      <c r="A13" s="4" t="s">
        <v>509</v>
      </c>
      <c r="B13" s="5" t="n">
        <v>175</v>
      </c>
      <c r="C13" s="5" t="n">
        <v>-34</v>
      </c>
      <c r="D13" s="5" t="n">
        <v>-400</v>
      </c>
    </row>
    <row r="14" spans="1:4">
      <c r="A14" s="4" t="s">
        <v>1033</v>
      </c>
      <c r="B14" s="5" t="n">
        <v>2171</v>
      </c>
      <c r="C14" s="5" t="n">
        <v>444</v>
      </c>
      <c r="D14" s="5" t="n">
        <v>-5075</v>
      </c>
    </row>
    <row r="15" spans="1:4">
      <c r="A15" s="4" t="s">
        <v>1034</v>
      </c>
      <c r="B15" s="5" t="n">
        <v>2188</v>
      </c>
      <c r="C15" s="5" t="n">
        <v>429</v>
      </c>
      <c r="D15" s="5" t="n">
        <v>430</v>
      </c>
    </row>
    <row r="16" spans="1:4">
      <c r="A16" s="4" t="s">
        <v>160</v>
      </c>
      <c r="B16" s="5" t="n">
        <v>-17</v>
      </c>
      <c r="C16" s="5" t="n">
        <v>15</v>
      </c>
      <c r="D16" s="5" t="n">
        <v>-5505</v>
      </c>
    </row>
    <row r="17" spans="1:4">
      <c r="A17" s="4" t="s">
        <v>1033</v>
      </c>
      <c r="B17" s="7" t="n">
        <v>2171</v>
      </c>
      <c r="C17" s="7" t="n">
        <v>444</v>
      </c>
      <c r="D17" s="7" t="n">
        <v>-50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35</v>
      </c>
      <c r="B1" s="2" t="s">
        <v>1</v>
      </c>
    </row>
    <row r="2" spans="1:2">
      <c r="B2" s="2" t="s">
        <v>2</v>
      </c>
    </row>
    <row r="3" spans="1:2">
      <c r="A3" s="3" t="s">
        <v>235</v>
      </c>
    </row>
    <row r="4" spans="1:2">
      <c r="A4" s="4" t="s">
        <v>1036</v>
      </c>
      <c r="B4" s="4" t="s">
        <v>10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7</v>
      </c>
    </row>
    <row r="2" spans="1:3">
      <c r="A2" s="3" t="s">
        <v>1038</v>
      </c>
    </row>
    <row r="3" spans="1:3">
      <c r="A3" s="4" t="s">
        <v>1039</v>
      </c>
      <c r="B3" s="7" t="n">
        <v>6680</v>
      </c>
      <c r="C3" s="7" t="n">
        <v>11719</v>
      </c>
    </row>
    <row r="4" spans="1:3">
      <c r="A4" s="4" t="s">
        <v>167</v>
      </c>
      <c r="B4" s="5" t="n">
        <v>9848</v>
      </c>
    </row>
    <row r="5" spans="1:3">
      <c r="A5" s="4" t="s">
        <v>1040</v>
      </c>
      <c r="B5" s="5" t="n">
        <v>3428</v>
      </c>
      <c r="C5" s="5" t="n">
        <v>2571</v>
      </c>
    </row>
    <row r="6" spans="1:3">
      <c r="A6" s="4" t="s">
        <v>487</v>
      </c>
      <c r="B6" s="5" t="n">
        <v>1167</v>
      </c>
      <c r="C6" s="5" t="n">
        <v>956</v>
      </c>
    </row>
    <row r="7" spans="1:3">
      <c r="A7" s="4" t="s">
        <v>1041</v>
      </c>
      <c r="B7" s="5" t="n">
        <v>20749</v>
      </c>
      <c r="C7" s="5" t="n">
        <v>17267</v>
      </c>
    </row>
    <row r="8" spans="1:3">
      <c r="A8" s="4" t="s">
        <v>1042</v>
      </c>
      <c r="B8" s="5" t="n">
        <v>191</v>
      </c>
      <c r="C8" s="5" t="n">
        <v>127</v>
      </c>
    </row>
    <row r="9" spans="1:3">
      <c r="A9" s="4" t="s">
        <v>1043</v>
      </c>
      <c r="B9" s="5" t="n">
        <v>220</v>
      </c>
      <c r="C9" s="5" t="n">
        <v>102</v>
      </c>
    </row>
    <row r="10" spans="1:3">
      <c r="A10" s="4" t="s">
        <v>509</v>
      </c>
      <c r="B10" s="5" t="n">
        <v>314</v>
      </c>
      <c r="C10" s="5" t="n">
        <v>34</v>
      </c>
    </row>
    <row r="11" spans="1:3">
      <c r="A11" s="4" t="s">
        <v>1044</v>
      </c>
      <c r="B11" s="5" t="n">
        <v>42597</v>
      </c>
      <c r="C11" s="5" t="n">
        <v>32776</v>
      </c>
    </row>
    <row r="12" spans="1:3">
      <c r="A12" s="3" t="s">
        <v>1045</v>
      </c>
    </row>
    <row r="13" spans="1:3">
      <c r="A13" s="4" t="s">
        <v>487</v>
      </c>
      <c r="B13" s="5" t="n">
        <v>-54</v>
      </c>
      <c r="C13" s="5" t="n">
        <v>-70</v>
      </c>
    </row>
    <row r="14" spans="1:3">
      <c r="A14" s="4" t="s">
        <v>1046</v>
      </c>
      <c r="B14" s="5" t="n">
        <v>-4967</v>
      </c>
      <c r="C14" s="5" t="n">
        <v>-4619</v>
      </c>
    </row>
    <row r="15" spans="1:3">
      <c r="A15" s="4" t="s">
        <v>509</v>
      </c>
      <c r="B15" s="5" t="n">
        <v>-132</v>
      </c>
    </row>
    <row r="16" spans="1:3">
      <c r="A16" s="4" t="s">
        <v>1047</v>
      </c>
      <c r="B16" s="5" t="n">
        <v>-5153</v>
      </c>
      <c r="C16" s="5" t="n">
        <v>-4689</v>
      </c>
    </row>
    <row r="17" spans="1:3">
      <c r="A17" s="4" t="s">
        <v>1048</v>
      </c>
      <c r="B17" s="5" t="n">
        <v>37444</v>
      </c>
      <c r="C17" s="5" t="n">
        <v>28087</v>
      </c>
    </row>
    <row r="18" spans="1:3">
      <c r="A18" s="4" t="s">
        <v>1049</v>
      </c>
      <c r="B18" s="5" t="n">
        <v>-37360</v>
      </c>
      <c r="C18" s="5" t="n">
        <v>-28020</v>
      </c>
    </row>
    <row r="19" spans="1:3">
      <c r="A19" s="4" t="s">
        <v>1050</v>
      </c>
      <c r="B19" s="7" t="n">
        <v>84</v>
      </c>
      <c r="C19" s="7" t="n">
        <v>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7</v>
      </c>
    </row>
    <row r="3" spans="1:3">
      <c r="A3" s="3" t="s">
        <v>1052</v>
      </c>
    </row>
    <row r="4" spans="1:3">
      <c r="A4" s="4" t="s">
        <v>816</v>
      </c>
      <c r="B4" s="7" t="n">
        <v>9009</v>
      </c>
      <c r="C4" s="7" t="n">
        <v>7000</v>
      </c>
    </row>
    <row r="5" spans="1:3">
      <c r="A5" s="4" t="s">
        <v>1053</v>
      </c>
      <c r="B5" s="7" t="n">
        <v>24741</v>
      </c>
    </row>
    <row r="6" spans="1:3">
      <c r="A6" s="4" t="s">
        <v>1054</v>
      </c>
    </row>
    <row r="7" spans="1:3">
      <c r="A7" s="3" t="s">
        <v>1052</v>
      </c>
    </row>
    <row r="8" spans="1:3">
      <c r="A8" s="4" t="s">
        <v>1055</v>
      </c>
      <c r="B8" s="5" t="n">
        <v>2021</v>
      </c>
    </row>
    <row r="9" spans="1:3">
      <c r="A9" s="4" t="s">
        <v>816</v>
      </c>
      <c r="B9" s="7" t="n">
        <v>86</v>
      </c>
    </row>
    <row r="10" spans="1:3">
      <c r="A10" s="4" t="s">
        <v>1056</v>
      </c>
    </row>
    <row r="11" spans="1:3">
      <c r="A11" s="3" t="s">
        <v>1052</v>
      </c>
    </row>
    <row r="12" spans="1:3">
      <c r="A12" s="4" t="s">
        <v>1055</v>
      </c>
      <c r="B12" s="5" t="n">
        <v>2022</v>
      </c>
    </row>
    <row r="13" spans="1:3">
      <c r="A13" s="4" t="s">
        <v>816</v>
      </c>
      <c r="B13" s="7" t="n">
        <v>158</v>
      </c>
    </row>
    <row r="14" spans="1:3">
      <c r="A14" s="4" t="s">
        <v>1057</v>
      </c>
    </row>
    <row r="15" spans="1:3">
      <c r="A15" s="3" t="s">
        <v>1052</v>
      </c>
    </row>
    <row r="16" spans="1:3">
      <c r="A16" s="4" t="s">
        <v>1055</v>
      </c>
      <c r="B16" s="5" t="n">
        <v>2023</v>
      </c>
    </row>
    <row r="17" spans="1:3">
      <c r="A17" s="4" t="s">
        <v>816</v>
      </c>
      <c r="B17" s="7" t="n">
        <v>94</v>
      </c>
    </row>
    <row r="18" spans="1:3">
      <c r="A18" s="4" t="s">
        <v>1058</v>
      </c>
    </row>
    <row r="19" spans="1:3">
      <c r="A19" s="3" t="s">
        <v>1052</v>
      </c>
    </row>
    <row r="20" spans="1:3">
      <c r="A20" s="4" t="s">
        <v>1055</v>
      </c>
      <c r="B20" s="5" t="n">
        <v>2024</v>
      </c>
    </row>
    <row r="21" spans="1:3">
      <c r="A21" s="4" t="s">
        <v>1059</v>
      </c>
    </row>
    <row r="22" spans="1:3">
      <c r="A22" s="3" t="s">
        <v>1052</v>
      </c>
    </row>
    <row r="23" spans="1:3">
      <c r="A23" s="4" t="s">
        <v>1055</v>
      </c>
      <c r="B23" s="5" t="n">
        <v>2025</v>
      </c>
    </row>
    <row r="24" spans="1:3">
      <c r="A24" s="4" t="s">
        <v>816</v>
      </c>
      <c r="B24" s="7" t="n">
        <v>309</v>
      </c>
    </row>
    <row r="25" spans="1:3">
      <c r="A25" s="4" t="s">
        <v>1060</v>
      </c>
    </row>
    <row r="26" spans="1:3">
      <c r="A26" s="3" t="s">
        <v>1052</v>
      </c>
    </row>
    <row r="27" spans="1:3">
      <c r="A27" s="4" t="s">
        <v>1055</v>
      </c>
      <c r="B27" s="5" t="n">
        <v>2026</v>
      </c>
    </row>
    <row r="28" spans="1:3">
      <c r="A28" s="4" t="s">
        <v>816</v>
      </c>
      <c r="B28" s="7" t="n">
        <v>247</v>
      </c>
    </row>
    <row r="29" spans="1:3">
      <c r="A29" s="4" t="s">
        <v>1061</v>
      </c>
    </row>
    <row r="30" spans="1:3">
      <c r="A30" s="3" t="s">
        <v>1052</v>
      </c>
    </row>
    <row r="31" spans="1:3">
      <c r="A31" s="4" t="s">
        <v>1055</v>
      </c>
      <c r="B31" s="5" t="n">
        <v>2027</v>
      </c>
    </row>
    <row r="32" spans="1:3">
      <c r="A32" s="4" t="s">
        <v>816</v>
      </c>
      <c r="B32" s="7" t="n">
        <v>511</v>
      </c>
    </row>
    <row r="33" spans="1:3">
      <c r="A33" s="4" t="s">
        <v>1062</v>
      </c>
    </row>
    <row r="34" spans="1:3">
      <c r="A34" s="3" t="s">
        <v>1052</v>
      </c>
    </row>
    <row r="35" spans="1:3">
      <c r="A35" s="4" t="s">
        <v>1055</v>
      </c>
      <c r="B35" s="5" t="n">
        <v>2028</v>
      </c>
    </row>
    <row r="36" spans="1:3">
      <c r="A36" s="4" t="s">
        <v>816</v>
      </c>
      <c r="B36" s="7" t="n">
        <v>814</v>
      </c>
    </row>
    <row r="37" spans="1:3">
      <c r="A37" s="4" t="s">
        <v>1063</v>
      </c>
    </row>
    <row r="38" spans="1:3">
      <c r="A38" s="3" t="s">
        <v>1052</v>
      </c>
    </row>
    <row r="39" spans="1:3">
      <c r="A39" s="4" t="s">
        <v>1055</v>
      </c>
      <c r="B39" s="5" t="n">
        <v>2029</v>
      </c>
    </row>
    <row r="40" spans="1:3">
      <c r="A40" s="4" t="s">
        <v>1064</v>
      </c>
    </row>
    <row r="41" spans="1:3">
      <c r="A41" s="3" t="s">
        <v>1052</v>
      </c>
    </row>
    <row r="42" spans="1:3">
      <c r="A42" s="4" t="s">
        <v>1055</v>
      </c>
      <c r="B42" s="5" t="n">
        <v>2030</v>
      </c>
    </row>
    <row r="43" spans="1:3">
      <c r="A43" s="4" t="s">
        <v>816</v>
      </c>
      <c r="B43" s="7" t="n">
        <v>10</v>
      </c>
    </row>
    <row r="44" spans="1:3">
      <c r="A44" s="4" t="s">
        <v>1065</v>
      </c>
    </row>
    <row r="45" spans="1:3">
      <c r="A45" s="3" t="s">
        <v>1052</v>
      </c>
    </row>
    <row r="46" spans="1:3">
      <c r="A46" s="4" t="s">
        <v>1055</v>
      </c>
      <c r="B46" s="5" t="n">
        <v>2031</v>
      </c>
    </row>
    <row r="47" spans="1:3">
      <c r="A47" s="4" t="s">
        <v>816</v>
      </c>
      <c r="B47" s="7" t="n">
        <v>133</v>
      </c>
    </row>
    <row r="48" spans="1:3">
      <c r="A48" s="4" t="s">
        <v>1066</v>
      </c>
    </row>
    <row r="49" spans="1:3">
      <c r="A49" s="3" t="s">
        <v>1052</v>
      </c>
    </row>
    <row r="50" spans="1:3">
      <c r="A50" s="4" t="s">
        <v>1055</v>
      </c>
      <c r="B50" s="5" t="n">
        <v>2032</v>
      </c>
    </row>
    <row r="51" spans="1:3">
      <c r="A51" s="4" t="s">
        <v>816</v>
      </c>
      <c r="B51" s="7" t="n">
        <v>489</v>
      </c>
    </row>
    <row r="52" spans="1:3">
      <c r="A52" s="4" t="s">
        <v>1067</v>
      </c>
    </row>
    <row r="53" spans="1:3">
      <c r="A53" s="3" t="s">
        <v>1052</v>
      </c>
    </row>
    <row r="54" spans="1:3">
      <c r="A54" s="4" t="s">
        <v>1055</v>
      </c>
      <c r="B54" s="5" t="n">
        <v>2033</v>
      </c>
    </row>
    <row r="55" spans="1:3">
      <c r="A55" s="4" t="s">
        <v>816</v>
      </c>
      <c r="B55" s="7" t="n">
        <v>557</v>
      </c>
    </row>
    <row r="56" spans="1:3">
      <c r="A56" s="4" t="s">
        <v>1068</v>
      </c>
    </row>
    <row r="57" spans="1:3">
      <c r="A57" s="3" t="s">
        <v>1052</v>
      </c>
    </row>
    <row r="58" spans="1:3">
      <c r="A58" s="4" t="s">
        <v>1055</v>
      </c>
      <c r="B58" s="5" t="n">
        <v>2034</v>
      </c>
    </row>
    <row r="59" spans="1:3">
      <c r="A59" s="4" t="s">
        <v>816</v>
      </c>
      <c r="B59" s="7" t="n">
        <v>381</v>
      </c>
    </row>
    <row r="60" spans="1:3">
      <c r="A60" s="4" t="s">
        <v>1069</v>
      </c>
    </row>
    <row r="61" spans="1:3">
      <c r="A61" s="3" t="s">
        <v>1052</v>
      </c>
    </row>
    <row r="62" spans="1:3">
      <c r="A62" s="4" t="s">
        <v>1055</v>
      </c>
      <c r="B62" s="5" t="n">
        <v>2035</v>
      </c>
    </row>
    <row r="63" spans="1:3">
      <c r="A63" s="4" t="s">
        <v>816</v>
      </c>
      <c r="B63" s="7" t="n">
        <v>1068</v>
      </c>
    </row>
    <row r="64" spans="1:3">
      <c r="A64" s="4" t="s">
        <v>1070</v>
      </c>
    </row>
    <row r="65" spans="1:3">
      <c r="A65" s="3" t="s">
        <v>1052</v>
      </c>
    </row>
    <row r="66" spans="1:3">
      <c r="A66" s="4" t="s">
        <v>1055</v>
      </c>
      <c r="B66" s="5" t="n">
        <v>2036</v>
      </c>
    </row>
    <row r="67" spans="1:3">
      <c r="A67" s="4" t="s">
        <v>816</v>
      </c>
      <c r="B67" s="7" t="n">
        <v>862</v>
      </c>
    </row>
    <row r="68" spans="1:3">
      <c r="A68" s="4" t="s">
        <v>1053</v>
      </c>
      <c r="B68" s="7" t="n">
        <v>14116</v>
      </c>
    </row>
    <row r="69" spans="1:3">
      <c r="A69" s="4" t="s">
        <v>1071</v>
      </c>
    </row>
    <row r="70" spans="1:3">
      <c r="A70" s="3" t="s">
        <v>1052</v>
      </c>
    </row>
    <row r="71" spans="1:3">
      <c r="A71" s="4" t="s">
        <v>1055</v>
      </c>
      <c r="B71" s="5" t="n">
        <v>2037</v>
      </c>
    </row>
    <row r="72" spans="1:3">
      <c r="A72" s="4" t="s">
        <v>816</v>
      </c>
      <c r="B72" s="7" t="n">
        <v>1777</v>
      </c>
    </row>
    <row r="73" spans="1:3">
      <c r="A73" s="4" t="s">
        <v>1053</v>
      </c>
      <c r="B73" s="7" t="n">
        <v>10625</v>
      </c>
    </row>
    <row r="74" spans="1:3">
      <c r="A74" s="4" t="s">
        <v>1072</v>
      </c>
    </row>
    <row r="75" spans="1:3">
      <c r="A75" s="3" t="s">
        <v>1052</v>
      </c>
    </row>
    <row r="76" spans="1:3">
      <c r="A76" s="4" t="s">
        <v>1055</v>
      </c>
      <c r="B76" s="5" t="n">
        <v>2038</v>
      </c>
    </row>
    <row r="77" spans="1:3">
      <c r="A77" s="4" t="s">
        <v>816</v>
      </c>
      <c r="B77" s="7" t="n">
        <v>15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7</v>
      </c>
      <c r="D2" s="2" t="s">
        <v>78</v>
      </c>
    </row>
    <row r="3" spans="1:4">
      <c r="A3" s="3" t="s">
        <v>235</v>
      </c>
    </row>
    <row r="4" spans="1:4">
      <c r="A4" s="4" t="s">
        <v>1074</v>
      </c>
      <c r="B4" s="4" t="s">
        <v>483</v>
      </c>
      <c r="C4" s="4" t="s">
        <v>483</v>
      </c>
      <c r="D4" s="4" t="s">
        <v>483</v>
      </c>
    </row>
    <row r="5" spans="1:4">
      <c r="A5" s="4" t="s">
        <v>1075</v>
      </c>
      <c r="B5" s="5" t="n">
        <v>142</v>
      </c>
      <c r="C5" s="4" t="s">
        <v>483</v>
      </c>
      <c r="D5" s="4" t="s">
        <v>483</v>
      </c>
    </row>
    <row r="6" spans="1:4">
      <c r="A6" s="4" t="s">
        <v>1076</v>
      </c>
      <c r="B6" s="5" t="n">
        <v>530</v>
      </c>
      <c r="C6" s="4" t="s">
        <v>483</v>
      </c>
      <c r="D6" s="4" t="s">
        <v>483</v>
      </c>
    </row>
    <row r="7" spans="1:4">
      <c r="A7" s="4" t="s">
        <v>1077</v>
      </c>
      <c r="B7" s="7" t="n">
        <v>672</v>
      </c>
      <c r="C7" s="4" t="s">
        <v>483</v>
      </c>
      <c r="D7" s="4" t="s">
        <v>4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7</v>
      </c>
    </row>
    <row r="2" spans="1:3">
      <c r="A2" s="3" t="s">
        <v>1079</v>
      </c>
    </row>
    <row r="3" spans="1:3">
      <c r="A3" s="4" t="s">
        <v>1080</v>
      </c>
      <c r="B3" s="7" t="n">
        <v>21</v>
      </c>
    </row>
    <row r="4" spans="1:3">
      <c r="A4" s="4" t="s">
        <v>1081</v>
      </c>
      <c r="B4" s="5" t="n">
        <v>27</v>
      </c>
    </row>
    <row r="5" spans="1:3">
      <c r="A5" s="4" t="s">
        <v>1082</v>
      </c>
      <c r="B5" s="5" t="n">
        <v>12</v>
      </c>
    </row>
    <row r="6" spans="1:3">
      <c r="A6" s="4" t="s">
        <v>1083</v>
      </c>
      <c r="B6" s="5" t="n">
        <v>2</v>
      </c>
    </row>
    <row r="7" spans="1:3">
      <c r="A7" s="4" t="s">
        <v>1084</v>
      </c>
      <c r="B7" s="5" t="n">
        <v>0</v>
      </c>
    </row>
    <row r="8" spans="1:3">
      <c r="A8" s="4" t="s">
        <v>1085</v>
      </c>
      <c r="B8" s="5" t="n">
        <v>62</v>
      </c>
      <c r="C8" s="7" t="n">
        <v>73</v>
      </c>
    </row>
    <row r="9" spans="1:3">
      <c r="A9" s="4" t="s">
        <v>1086</v>
      </c>
      <c r="B9" s="5" t="n">
        <v>1860</v>
      </c>
    </row>
    <row r="10" spans="1:3">
      <c r="A10" s="4" t="s">
        <v>1087</v>
      </c>
      <c r="B10" s="5" t="n">
        <v>1871</v>
      </c>
    </row>
    <row r="11" spans="1:3">
      <c r="A11" s="4" t="s">
        <v>1088</v>
      </c>
      <c r="B11" s="5" t="n">
        <v>1429</v>
      </c>
    </row>
    <row r="12" spans="1:3">
      <c r="A12" s="4" t="s">
        <v>1089</v>
      </c>
      <c r="B12" s="5" t="n">
        <v>87</v>
      </c>
    </row>
    <row r="13" spans="1:3">
      <c r="A13" s="4" t="s">
        <v>1090</v>
      </c>
      <c r="B13" s="5" t="n">
        <v>0</v>
      </c>
    </row>
    <row r="14" spans="1:3">
      <c r="A14" s="4" t="s">
        <v>1091</v>
      </c>
      <c r="B14" s="5" t="n">
        <v>5247</v>
      </c>
    </row>
    <row r="15" spans="1:3">
      <c r="A15" s="4" t="s">
        <v>1092</v>
      </c>
      <c r="B15" s="5" t="n">
        <v>1881</v>
      </c>
    </row>
    <row r="16" spans="1:3">
      <c r="A16" s="4" t="s">
        <v>1093</v>
      </c>
      <c r="B16" s="5" t="n">
        <v>1898</v>
      </c>
    </row>
    <row r="17" spans="1:3">
      <c r="A17" s="4" t="s">
        <v>1094</v>
      </c>
      <c r="B17" s="5" t="n">
        <v>1441</v>
      </c>
    </row>
    <row r="18" spans="1:3">
      <c r="A18" s="4" t="s">
        <v>1095</v>
      </c>
      <c r="B18" s="5" t="n">
        <v>89</v>
      </c>
    </row>
    <row r="19" spans="1:3">
      <c r="A19" s="4" t="s">
        <v>1096</v>
      </c>
      <c r="B19" s="5" t="n">
        <v>0</v>
      </c>
    </row>
    <row r="20" spans="1:3">
      <c r="A20" s="4" t="s">
        <v>1097</v>
      </c>
      <c r="B20" s="7" t="n">
        <v>53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1098</v>
      </c>
      <c r="B1" s="2" t="s">
        <v>1099</v>
      </c>
      <c r="C1" s="2" t="s">
        <v>1</v>
      </c>
    </row>
    <row r="2" spans="1:4">
      <c r="B2" s="2" t="s">
        <v>1100</v>
      </c>
      <c r="C2" s="2" t="s">
        <v>2</v>
      </c>
      <c r="D2" s="2" t="s">
        <v>37</v>
      </c>
    </row>
    <row r="3" spans="1:4">
      <c r="A3" s="3" t="s">
        <v>1079</v>
      </c>
    </row>
    <row r="4" spans="1:4">
      <c r="A4" s="4" t="s">
        <v>1101</v>
      </c>
      <c r="B4" s="7" t="n">
        <v>12000</v>
      </c>
      <c r="C4" s="7" t="n">
        <v>4500</v>
      </c>
    </row>
    <row r="5" spans="1:4">
      <c r="A5" s="4" t="s">
        <v>1102</v>
      </c>
      <c r="C5" s="4" t="s">
        <v>1103</v>
      </c>
    </row>
    <row r="6" spans="1:4">
      <c r="A6" s="4" t="s">
        <v>1104</v>
      </c>
      <c r="B6" s="4" t="s">
        <v>455</v>
      </c>
    </row>
    <row r="7" spans="1:4">
      <c r="A7" s="4" t="s">
        <v>1105</v>
      </c>
      <c r="C7" s="7" t="n">
        <v>707</v>
      </c>
      <c r="D7" s="7" t="n">
        <v>47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106</v>
      </c>
      <c r="B1" s="2" t="s">
        <v>1107</v>
      </c>
      <c r="C1" s="2" t="s">
        <v>1108</v>
      </c>
    </row>
    <row r="2" spans="1:3">
      <c r="A2" s="4" t="s">
        <v>1109</v>
      </c>
    </row>
    <row r="3" spans="1:3">
      <c r="A3" s="3" t="s">
        <v>1110</v>
      </c>
    </row>
    <row r="4" spans="1:3">
      <c r="A4" s="4" t="s">
        <v>1111</v>
      </c>
      <c r="B4" s="4" t="s">
        <v>1112</v>
      </c>
    </row>
    <row r="5" spans="1:3">
      <c r="A5" s="4" t="s">
        <v>1113</v>
      </c>
      <c r="B5" s="4" t="s">
        <v>605</v>
      </c>
    </row>
    <row r="6" spans="1:3">
      <c r="A6" s="4" t="s">
        <v>1114</v>
      </c>
    </row>
    <row r="7" spans="1:3">
      <c r="A7" s="3" t="s">
        <v>1110</v>
      </c>
    </row>
    <row r="8" spans="1:3">
      <c r="A8" s="4" t="s">
        <v>1115</v>
      </c>
      <c r="B8" s="5" t="n">
        <v>57180</v>
      </c>
    </row>
    <row r="9" spans="1:3">
      <c r="A9" s="4" t="s">
        <v>1116</v>
      </c>
    </row>
    <row r="10" spans="1:3">
      <c r="A10" s="3" t="s">
        <v>1110</v>
      </c>
    </row>
    <row r="11" spans="1:3">
      <c r="A11" s="4" t="s">
        <v>1117</v>
      </c>
      <c r="B11" s="13" t="n">
        <v>39.5</v>
      </c>
    </row>
    <row r="12" spans="1:3">
      <c r="A12" s="4" t="s">
        <v>1118</v>
      </c>
    </row>
    <row r="13" spans="1:3">
      <c r="A13" s="3" t="s">
        <v>1110</v>
      </c>
    </row>
    <row r="14" spans="1:3">
      <c r="A14" s="4" t="s">
        <v>1117</v>
      </c>
      <c r="B14" s="13" t="n">
        <v>44.5</v>
      </c>
    </row>
    <row r="15" spans="1:3">
      <c r="A15" s="4" t="s">
        <v>1119</v>
      </c>
    </row>
    <row r="16" spans="1:3">
      <c r="A16" s="3" t="s">
        <v>1110</v>
      </c>
    </row>
    <row r="17" spans="1:3">
      <c r="A17" s="4" t="s">
        <v>1115</v>
      </c>
      <c r="B17" s="5" t="n">
        <v>2780</v>
      </c>
    </row>
    <row r="18" spans="1:3">
      <c r="A18" s="4" t="s">
        <v>1120</v>
      </c>
    </row>
    <row r="19" spans="1:3">
      <c r="A19" s="3" t="s">
        <v>1110</v>
      </c>
    </row>
    <row r="20" spans="1:3">
      <c r="A20" s="4" t="s">
        <v>1117</v>
      </c>
      <c r="B20" s="5" t="n">
        <v>25</v>
      </c>
    </row>
    <row r="21" spans="1:3">
      <c r="A21" s="4" t="s">
        <v>1121</v>
      </c>
    </row>
    <row r="22" spans="1:3">
      <c r="A22" s="3" t="s">
        <v>1110</v>
      </c>
    </row>
    <row r="23" spans="1:3">
      <c r="A23" s="4" t="s">
        <v>1117</v>
      </c>
      <c r="B23" s="5" t="n">
        <v>35</v>
      </c>
    </row>
    <row r="24" spans="1:3">
      <c r="A24" s="4" t="s">
        <v>1122</v>
      </c>
    </row>
    <row r="25" spans="1:3">
      <c r="A25" s="3" t="s">
        <v>1110</v>
      </c>
    </row>
    <row r="26" spans="1:3">
      <c r="A26" s="4" t="s">
        <v>1123</v>
      </c>
      <c r="C26" s="7" t="n">
        <v>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20:58Z</dcterms:created>
  <dcterms:modified xmlns:dcterms="http://purl.org/dc/terms/" xmlns:xsi="http://www.w3.org/2001/XMLSchema-instance" xsi:type="dcterms:W3CDTF">2019-03-06T16:20:58Z</dcterms:modified>
</cp:coreProperties>
</file>